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Earni" sheetId="4" r:id="rId4"/>
    <s:sheet name="Consolidated Statement of Earn5" sheetId="5" r:id="rId5"/>
    <s:sheet name="Consolidated Statements of Comp" sheetId="6" r:id="rId6"/>
    <s:sheet name="Consolidated Statements of Shar" sheetId="7" r:id="rId7"/>
    <s:sheet name="Consolidated Statements of Sha8" sheetId="8" r:id="rId8"/>
    <s:sheet name="Consolidated Statements of Cash" sheetId="9" r:id="rId9"/>
    <s:sheet name="Basis of Presentation" sheetId="10" r:id="rId10"/>
    <s:sheet name="Stock Split" sheetId="11" r:id="rId11"/>
    <s:sheet name="Earnings Per Share" sheetId="12" r:id="rId12"/>
    <s:sheet name="Interest-bearing Time Deposits " sheetId="13" r:id="rId13"/>
    <s:sheet name="Loans and Allowance for Loan Lo" sheetId="14" r:id="rId14"/>
    <s:sheet name="Short-Term Borrowings" sheetId="15" r:id="rId15"/>
    <s:sheet name="Income Taxes" sheetId="16" r:id="rId16"/>
    <s:sheet name="Stock Based Compensation" sheetId="17" r:id="rId17"/>
    <s:sheet name="Pension Plan" sheetId="18" r:id="rId18"/>
    <s:sheet name="Fair Value Disclosures" sheetId="19" r:id="rId19"/>
    <s:sheet name="Recently Issued Authoritative A" sheetId="20" r:id="rId20"/>
    <s:sheet name="Acquisition and Asset Purchase" sheetId="21" r:id="rId21"/>
    <s:sheet name="Interest-bearing Time Deposit22" sheetId="22" r:id="rId22"/>
    <s:sheet name="Loans and Allowance for Loan 23" sheetId="23" r:id="rId23"/>
    <s:sheet name="Short-Term Borrowings (Tables)" sheetId="24" r:id="rId24"/>
    <s:sheet name="Fair Value Disclosures (Tables)" sheetId="25" r:id="rId25"/>
    <s:sheet name="Acquisition and Asset Purchase " sheetId="26" r:id="rId26"/>
    <s:sheet name="Basis of Presentation - Additio" sheetId="27" r:id="rId27"/>
    <s:sheet name="Stock Split - Additional Inform" sheetId="28" r:id="rId28"/>
    <s:sheet name="Earnings Per Share - Additional" sheetId="29" r:id="rId29"/>
    <s:sheet name="Interest-bearing Time Deposit30" sheetId="30" r:id="rId30"/>
    <s:sheet name="Interest-bearing Time Deposit31" sheetId="31" r:id="rId31"/>
    <s:sheet name="Interest-bearing Time Deposit32" sheetId="32" r:id="rId32"/>
    <s:sheet name="Interest-bearing Time Deposit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Short-Term Borrowings - Schedul" sheetId="50" r:id="rId50"/>
    <s:sheet name="Income Taxes - Additional Infor" sheetId="51" r:id="rId51"/>
    <s:sheet name="Stock Based Compensation - Addi" sheetId="52" r:id="rId52"/>
    <s:sheet name="Pension Plan - Additional Infor" sheetId="53" r:id="rId53"/>
    <s:sheet name="Fair Value Disclosures - Additi" sheetId="54" r:id="rId54"/>
    <s:sheet name="Fair Value Disclosures - Financ" sheetId="55" r:id="rId55"/>
    <s:sheet name="Fair Value Disclosures - Other " sheetId="56" r:id="rId56"/>
    <s:sheet name="Fair Value Disclosures - Schedu" sheetId="57" r:id="rId57"/>
    <s:sheet name="Acquisition and Asset Purchas58" sheetId="58" r:id="rId58"/>
    <s:sheet name="Acquisition and Asset Purchas59" sheetId="59" r:id="rId59"/>
    <s:sheet name="Acquisition and Asset Purchas60" sheetId="60" r:id="rId60"/>
    <s:sheet name="Acquisition and Asset Purchas61" sheetId="61" r:id="rId61"/>
  </s:sheets>
  <s:definedNames/>
  <s:calcPr calcId="124519" calcMode="auto" fullCalcOnLoad="1"/>
</s:workbook>
</file>

<file path=xl/sharedStrings.xml><?xml version="1.0" encoding="utf-8"?>
<sst xmlns="http://schemas.openxmlformats.org/spreadsheetml/2006/main" uniqueCount="683">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FIN</t>
  </si>
  <si>
    <t>Entity Registrant Name</t>
  </si>
  <si>
    <t>FIRST FINANCIAL BANKSHAR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Sep. 30, 2014</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291, $560 and $447 at September 30, 2015 and 2014, and December 31, 2014,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SHORT-TERM BORROWINGS</t>
  </si>
  <si>
    <t>OTHER LIABILITIES</t>
  </si>
  <si>
    <t>Total liabilities</t>
  </si>
  <si>
    <t>COMMITMENTS AND CONTINGENCIES</t>
  </si>
  <si>
    <t xml:space="preserve"> </t>
  </si>
  <si>
    <t>SHAREHOLDERS' EQUITY:</t>
  </si>
  <si>
    <t>Common stock - ($0.01 par value, authorized 120,000,000 shares; 65,942,155, 64,065,828 and 64,089,921 shares issued at September 30, 2015 and 2014, and December 31, 2014, respectively)</t>
  </si>
  <si>
    <t>Capital surplus</t>
  </si>
  <si>
    <t>Retained earnings</t>
  </si>
  <si>
    <t>Treasury stock (shares at cost: 524,163, 532,256 and 529,563 at September 30, 2015 and 2014, and December 31, 2014, respectively)</t>
  </si>
  <si>
    <t>Deferred compensation</t>
  </si>
  <si>
    <t>Accumulated other comprehensive earning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Treasury stock, shares</t>
  </si>
  <si>
    <t>Consolidated Statement of Earnings (Unaudited) - USD ($) $ in Thousands</t>
  </si>
  <si>
    <t>3 Months Ended</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loss) on sale of available-for-sale securities (includes $136 and $1 for the three months ended September 30, 2015 and 2014, respectively, and $380 and ($4) for the nine months ended September 30, 2015 and 2014, respectively, related to accumulated other comprehensive earnings reclassification)</t>
  </si>
  <si>
    <t>Net gain (loss) on sale of foreclosed asset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Amortization of intangible assets</t>
  </si>
  <si>
    <t>Total noninterest expense</t>
  </si>
  <si>
    <t>EARNINGS BEFORE INCOME TAXES</t>
  </si>
  <si>
    <t>INCOME TAX EXPENSE (includes $48 and $0 for the three months ended September 30, 2015 and 2014, respectively, and $133 and ($1) for the nine months ended September 30, 2015 and 2014, respectively, related to income tax expense from reclassification items)</t>
  </si>
  <si>
    <t>NET EARNINGS</t>
  </si>
  <si>
    <t>EARNINGS PER SHARE, BASIC</t>
  </si>
  <si>
    <t>EARNINGS PER SHARE, ASSUMING DILUTION</t>
  </si>
  <si>
    <t>DIVIDENDS PER SHARE</t>
  </si>
  <si>
    <t>Consolidated Statement of Earnings (Unaudited) (Parenthetical) - USD ($) $ in Thousands</t>
  </si>
  <si>
    <t>Income Statement [Abstract]</t>
  </si>
  <si>
    <t>Reclassifications adjustment for realized gains on investment securities included in net earnings (loss), before income tax</t>
  </si>
  <si>
    <t>Income tax expense from reclassification items</t>
  </si>
  <si>
    <t>Consolidated Statements of Comprehensive Earnings (Unaudited) - USD ($) $ in Thousands</t>
  </si>
  <si>
    <t>Amounts Reclassified Out Of Accumulated Other Comprehensive Income Loss [Abstract]</t>
  </si>
  <si>
    <t>OTHER ITEMS OF COMPREHENSIVE EARNINGS (LOSS):</t>
  </si>
  <si>
    <t>Change in unrealized gain on investment securities available-for-sale, before income taxes</t>
  </si>
  <si>
    <t>Reclassification adjustment for realized losses (gains) on investment securities included in net earnings, before income tax</t>
  </si>
  <si>
    <t>Minimum liability pension adjustment, before income taxes</t>
  </si>
  <si>
    <t>Total other items of comprehensive earnings (losses)</t>
  </si>
  <si>
    <t>Income tax benefit (expense) related to:</t>
  </si>
  <si>
    <t>Investment securities</t>
  </si>
  <si>
    <t>Minimum liability pension adjustment</t>
  </si>
  <si>
    <t>Total income tax benefit (expense)</t>
  </si>
  <si>
    <t>COMPREHENSIVE EARNINGS</t>
  </si>
  <si>
    <t>Consolidated Statements of Shareholders' Equity - USD ($) $ in Thousands</t>
  </si>
  <si>
    <t>Total</t>
  </si>
  <si>
    <t>Common Stock [Member]</t>
  </si>
  <si>
    <t>Capital Surplus [Member]</t>
  </si>
  <si>
    <t>Retained Earnings [Member]</t>
  </si>
  <si>
    <t>Treasury Stock [Member]</t>
  </si>
  <si>
    <t>Deferred Compensation [Member]</t>
  </si>
  <si>
    <t>Accumulated Other Comprehensive Earnings [Member]</t>
  </si>
  <si>
    <t>Beginning Balance at Dec. 31, 2013</t>
  </si>
  <si>
    <t>Beginning Balance, Shares at Dec. 31, 2013</t>
  </si>
  <si>
    <t>Treasury Stock, Beginning Balance, Shares at Dec. 31, 2013</t>
  </si>
  <si>
    <t>NET EARNINGS (unaudited)</t>
  </si>
  <si>
    <t>Stock option exercises (unaudited)</t>
  </si>
  <si>
    <t>Stock option exercises, Shares (unaudited)</t>
  </si>
  <si>
    <t>Cash dividends declared (unaudited)</t>
  </si>
  <si>
    <t>Change in unrealized gain in investment securities available-for-sale, net of related income taxes (unaudited)</t>
  </si>
  <si>
    <t>Additional tax benefit related to directors' deferred compensation plan (unaudited)</t>
  </si>
  <si>
    <t>Shares redeemed in connection with directors' deferred compensation plan, net (unaudited)</t>
  </si>
  <si>
    <t>Shares redeemed in connection with directors' deferred compensation plan, net, Shares (unaudited)</t>
  </si>
  <si>
    <t>Stock option expense (unaudited)</t>
  </si>
  <si>
    <t>Two-for-one stock split in the form of a 100% stock dividend (unaudited)</t>
  </si>
  <si>
    <t>Two-for-one stock split in the form of a 100% stock dividend, Shares (unaudited)</t>
  </si>
  <si>
    <t>Ending Balance (unaudited) at Sep. 30, 2014</t>
  </si>
  <si>
    <t>Ending Balance, Shares (unaudited) at Sep. 30, 2014</t>
  </si>
  <si>
    <t>Treasury Stock, Ending Balance, Shares (unaudited) at Sep. 30, 2014</t>
  </si>
  <si>
    <t>Beginning Balance at Dec. 31, 2014</t>
  </si>
  <si>
    <t>Beginning Balance, Shares at Dec. 31, 2014</t>
  </si>
  <si>
    <t>Treasury Stock, Beginning Balance, Shares at Dec. 31, 2014</t>
  </si>
  <si>
    <t>Restricted stock grant (unaudited)</t>
  </si>
  <si>
    <t>Restricted stock grant, Shares (unaudited)</t>
  </si>
  <si>
    <t>Stock issued in acquisition of FBC Bancshares, Inc. (unaudited)</t>
  </si>
  <si>
    <t>Stock issued in acquisition of FBC Bancshares, Inc., Shares (unaudited)</t>
  </si>
  <si>
    <t>Minimum liability pension adjustment, net of related income taxes (unaudited)</t>
  </si>
  <si>
    <t>Ending Balance (unaudited) at Sep. 30, 2015</t>
  </si>
  <si>
    <t>Ending Balance, Shares (unaudited) at Sep. 30, 2015</t>
  </si>
  <si>
    <t>Treasury Stock, Ending Balance, Shares (unaudited) at Sep. 30, 2015</t>
  </si>
  <si>
    <t>Consolidated Statements of Shareholders' Equity (Parenthetical) - $ / shares</t>
  </si>
  <si>
    <t>Cash dividend per share (unaudited)</t>
  </si>
  <si>
    <t>Percentage of stock dividend (unaudited)</t>
  </si>
  <si>
    <t>100.00%</t>
  </si>
  <si>
    <t>Consolidated Statements of Cash Flows (Unaudited) - USD ($) $ in Thousands</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Deferred federal income tax benefit</t>
  </si>
  <si>
    <t>Change in loans held for sale, net</t>
  </si>
  <si>
    <t>Change in other assets</t>
  </si>
  <si>
    <t>Change in other liabilities</t>
  </si>
  <si>
    <t>Total adjustments</t>
  </si>
  <si>
    <t>Net cash provided by operating activities</t>
  </si>
  <si>
    <t>CASH FLOWS FROM INVESTING ACTIVITIES:</t>
  </si>
  <si>
    <t>Cash paid for asset acquisition of 4Trust Mortgage, Inc.</t>
  </si>
  <si>
    <t>Cash received in acquisition of FBC Bancshares, Inc.</t>
  </si>
  <si>
    <t>Net decrease in interest-bearing time deposits in banks</t>
  </si>
  <si>
    <t>Activity in available-for-sale securities:</t>
  </si>
  <si>
    <t>Sales</t>
  </si>
  <si>
    <t>Maturities</t>
  </si>
  <si>
    <t>Purchases</t>
  </si>
  <si>
    <t>Activity in held-to-maturity securities - maturities</t>
  </si>
  <si>
    <t>Net increase in loans</t>
  </si>
  <si>
    <t>Purchases of bank premises and equipment and other assets</t>
  </si>
  <si>
    <t>Proceeds from sale of other assets</t>
  </si>
  <si>
    <t>Net cash used in investing activities</t>
  </si>
  <si>
    <t>CASH FLOWS FROM FINANCING ACTIVITIES:</t>
  </si>
  <si>
    <t>Net increase (decrease) in noninterest-bearing deposits</t>
  </si>
  <si>
    <t>Net increase in interest-bearing deposits</t>
  </si>
  <si>
    <t>Net increase (decrease) in short-term borrowings</t>
  </si>
  <si>
    <t>Common stock transactions:</t>
  </si>
  <si>
    <t>Proceeds from stock issuances</t>
  </si>
  <si>
    <t>Dividends paid</t>
  </si>
  <si>
    <t>Net cash provided by financing activities</t>
  </si>
  <si>
    <t>NET INCREASE (DECREASE) IN CASH AND CASH EQUIVALENTS</t>
  </si>
  <si>
    <t>CASH AND CASH EQUIVALENTS, beginning of period</t>
  </si>
  <si>
    <t>CASH AND CASH EQUIVALENTS, end of period</t>
  </si>
  <si>
    <t>SUPPLEMENTAL INFORMATION AND NONCASH TRANSACTIONS:</t>
  </si>
  <si>
    <t>Interest paid</t>
  </si>
  <si>
    <t>Federal income tax paid</t>
  </si>
  <si>
    <t>Transfer of loans to foreclosed assets</t>
  </si>
  <si>
    <t>Investment securities purchased but not settled</t>
  </si>
  <si>
    <t>Basis of Presentation</t>
  </si>
  <si>
    <t>Organization, Consolidation and Presentation of Financial Statements [Abstract]</t>
  </si>
  <si>
    <t>Note 1 - Basis of Presentation
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
Through our subsidiary bank, we conduct a full-service commercial
banking business. Our banking centers are located primarily in
Central, North Central, Southeast and West Texas. As of
September 30, 2015, we had 70 financial centers across Texas,
with eleven locations in Abilene, three locations in San Angelo and
Weatherford, two locations in Cleburne, Conroe, Huntsville,
Stephenville and Granbury, and one location each in Acton, Albany,
Aledo, Alvarado, Beaumont, Boyd, Bridgeport, Brock, Burleson, Cut
and Shoot, Cisco, Clyde, Decatur, Eastland, Fort Worth, Glen Rose,
Grapevine, Hereford, Keller, Magnolia, Mauriceville, Merkel,
Midlothian, Mineral Wells, Montgomery, Moran, New Waverly, Newton,
Odessa, Orange, Port Arthur, Ranger, Rising Star, Roby, Southlake,
Sweetwater Tomball, Trent, Trophy Club, Vidor, Waxahachie, Willis
and Willow Park and three mortgage origination offices in Dallas,
Ft. Worth and Southlake, Texas. Our trust subsidiary has nine
locations which are located in Abilene, Fort Worth, Lubbock,
Odessa, Beaumont, Hereford, San Angelo, Stephenville and
Sweetwater, all in Texas.
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for the year ended December 31, 2014. All adjustments
were of a normal recurring nature. However, the results of
operations for the three months and nine months ended
September 30, 2015, are not necessarily indicative of the
results to be expected for the year ending December 31, 2015,
due to seasonality, changes in economic conditions and loan credit
quality, interest rate fluctuations, regulatory and legislative
changes and other factors. The preparation of financial statements
in conformity with United States generally accepted accounting
principles (“GAAP”) require management to make
estimates and assumptions that affect the reported amounts of
assets and liabilities at the financial statement date. Actual
results could vary. Certain information and footnote disclosures
normally included in financial statements prepared in accordance
with GAAP have been condensed or omitted under U. S. Securities and
Exchange Commission (“SEC”) rules and regulations. The
Company evaluated subsequent events for potential recognition
and/or disclosure through the date the consolidated financial
statements were issued.
On April 28, 2015, the Company’s shareholders approved
an amendment to the Company’s Amended and Restated
Certificate of Formation to increase the number of authorized
common shares to 120,000,000.
On October 28, 2014, the Company’s Board of Directors
authorized the repurchase of up to 1,500,000 common shares through
September 30, 2017. The stock buyback plan authorizes
management to repurchase the stock at such time as repurchases are
considered beneficial to share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September 30, 2015, no shares were repurchased under this
authorization.
Goodwill and other intangible assets are evaluated annually for
impairment as of the end of the second quarter. No such impairment
has been noted in connection with the current or any prior
evaluations.</t>
  </si>
  <si>
    <t>Stock Split</t>
  </si>
  <si>
    <t>Text Block [Abstract]</t>
  </si>
  <si>
    <t>Note 2 - Stock Split
On April 22, 2014, the Company’s Board of Directors
declared a two-for-one stock split in the form of a 100% stock
dividend effective for shareholders of record on May 15, 2014
that was distributed on June 2, 2014. All per share amounts in
this report have been restated to reflect this stock split. An
amount equal to the par value of the additional common shares
issued pursuant to the stock split was reflected as a transfer from
retained earnings to common stock on the consolidated financial
statements as of and for the nine months ended September 30,
2014.</t>
  </si>
  <si>
    <t>Earnings Per Share</t>
  </si>
  <si>
    <t>Earnings Per Share [Abstract]</t>
  </si>
  <si>
    <t>Note 3 - Earnings Per Share
Basic earnings per common share is computed by dividing net income
available to common shareholders by the weighted average number of
shares outstanding during the periods presented. In computing
diluted earnings per common share for the three and nine months
ended September 30, 2015 and 2014, the Company assumes that
all dilutive outstanding options to purchase common stock have been
exercised at the beginning of the period (or the time of issuance,
if later). The dilutive effect of the restricted stock and the
outstanding options is reflected by application of the treasury
stock method, whereby the proceeds from the restricted stock and
the exercised options are assumed to be used to purchase common
stock at the average market price during the respective periods.
The weighted average common shares outstanding used in computing
basic earnings per common share for the three months ended
September 30, 2015 and 2014 were 65,335,457 and 64,059,675
shares, respectively. The weighted average common shares
outstanding used in computing basic earnings per common share for
the nine months ended September 30, 2015 and 2014 were
64,540,034 and 64,038,526 shares, respectively. The weighted
average common shares outstanding used in computing fully diluted
earnings per common share for the three months ended
September 30, 2015 and 2014 were 65,501,697 and 64,304,985
shares, respectively. The weighted average common shares
outstanding used in computing fully diluted earnings per common
share for the nine months ended September 30, 2015 and 2014
were 64,736,155 and 64,302,615 shares, respectively.</t>
  </si>
  <si>
    <t>Interest-bearing Time Deposits in Banks and Securities</t>
  </si>
  <si>
    <t>Cash and Cash Equivalents [Abstract]</t>
  </si>
  <si>
    <t>Note 4 - Interest-bearing Time Deposits in Banks and
Securities
Interest-bearing time deposits in banks totaled $4,491,000,
$19,234,000 and $17,002,000 at September 30, 2015 and 2014 and
December 31, 2014, respectively, and have original maturities
generally ranging from one to four years. Of these amounts,
$489,000, $3,693,000 and $3,195,000 are time deposits with balances
greater than $250,000, the FDIC insured limit, at
September 30, 2015 and 2014 and December 31, 2014,
respectively.
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fair value with unrealized
gains and losses included in earnings.
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
The Company’s investment portfolio consists of U.S. Treasury
securities, obligations of U. S. government sponsored enterprises
and agencies,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
A summary of the Company’s available-for-sale securities
follows (in thousands):
September 30,
2015
Amortized Gross Gross Estimated
U.S. Treasury securities $ 10,828 $ 89 $
— $ 10,917
Obligations of U.S. government sponsored enterprises and
agencies 153,960 1,237
— 155,197
Obligations of states and political subdivisions 1,375,958 62,005 (812 ) 1,437,151
Corporate bonds and other 88,927 2,382
— 91,309
Residential mortgage-backed securities 817,791 16,566 (1,498 ) 832,859
Commercial mortgage-backed securities 207,778 2,175 (33 ) 209,920
Total securities available-for-sale $ 2,655,242 $ 84,454 $ (2,343 ) $ 2,737,353
September 30, 2014
Amortized Gross Gross Estimated
U.S. Treasury securities $ 520 $
— $
— $ 520
Obligations of U.S. government sponsored enterprises and
agencies 106,339 964 (2 ) 107,301
Obligations of states and political subdivisions 1,046,148 56,398 (577 ) 1,101,969
Corporate bonds and other 96,424 3,269
— 99,693
Residential mortgage-backed securities 803,072 14,395 (5,600 ) 811,867
Commercial mortgage-backed securities 134,769 31 (2,388 ) 132,412
Total securities available-for-sale $ 2,187,272 $ 75,057 $ (8,567 ) $ 2,253,762
December 31, 2014
Amortized Gross Gross Estimated
U.S. Treasury securities $ 518 $ 2 $
— $ 520
Obligations of U.S. government sponsored enterprises and
agencies 128,919 864 (28 ) 129,755
Obligations of states and political subdivisions 1,107,795 60,083 (250 ) 1,167,628
Corporate bonds and other 95,864 2,894
— 98,758
Residential mortgage-backed securities 871,265 16,804 (2,858 ) 885,211
Commercial mortgage-backed securities 134,322 555 (893 ) 133,984
Total securities available-for-sale $ 2,338,683 $ 81,202 $ (4,029 ) $ 2,415,856
Disclosures related to the Company’s held-to-maturity
securities, which totaled $286,000, $554,000 and $441,000 at
September 30, 2015 and 2014, and December 31, 2014,
respectively, have not been presented due to insignificance.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September 30, 2015 were computed by using
scheduled amortization of balances and historical prepayment rates.
At September 30, 2015 and 2014 and December 31, 2014, the
Company did not hold CMOs that entail higher risks than standard
mortgage-backed securities.
The amortized cost and estimated fair value of available-for-sale
securities at September 30, 2015, by contractual and expected
maturity, are shown below (in thousands):
Amortized Estimated
Due within one year $ 134,596 $ 135,906
Due after one year through five years 751,592 786,916
Due after five years through ten years 739,704 767,254
Due after ten years 3,781 4,498
Mortgage-backed securities 1,025,569 1,042,779
Total $ 2,655,242 $ 2,737,353
The following tables disclose, as of September 30, 2015 and
2014, and December 31, 2014, the Company’s investment
securities that have been in a continuous unrealized-loss position
for less than 12 months and for 12 or more months (in
thousands):
Less than 12 Months 12 Months or Longer Total
September 30, 2015 Fair Value Unrealized Fair Value Unrealized Fair Value Unrealized
Obligations of states and political subdivisions $ 97,670 $ 792 $ 2,233 $ 20 $ 99,903 $ 812
Residential mortgage-backed securities 62,765 396 65,614 1,102 128,379 1,498
Commercial mortgage-backed securities 5,878 9 9,466 24 15,344 33
Total $ 166,313 $ 1,197 $ 77,313 $ 1,146 $ 243,626 $ 2,343
Less than 12 Months 12 Months or Longer Total
September 30, 2014 Fair Value Unrealized Fair Value Unrealized Fair Value Unrealized
Obligations of U.S. Government sponsored enterprises and
agencies $ 876 $ 2 $
— $
— $ 876 $ 2
Obligations of states and political subdivisions 17,871 38 50,158 539 68,029 577
Residential mortgage-backed securities 82,382 450 134,271 5,150 216,653 5,600
Commercial mortgage-backed securities 6,435 15 102,353 2,373 108,788 2,388
Total $ 107,564 $ 505 $ 286,782 $ 8,062 $ 394,346 $ 8,567
Less than 12 Months 12 Months or Longer Total
December 31, 2014 Fair Value Unrealized Fair Value Unrealized Fair Value Unrealized
Obligations of U.S. government sponsored enterprises and
agencies $ 25,480 $ 28 $
— $
— $ 25,480 $ 28
Obligations of states and political subdivisions 15,128 60 21,249 190 36,377 250
Residential mortgage-backed securities 76,350 148 128,368 2,710 204,718 2,858
Commercial mortgage-backed securities 48,399 273 55,065 620 103,464 893
Total $ 165,357 $ 509 $ 204,682 $ 3,520 $ 370,039 $ 4,029
The number of investments in an unrealized loss position totaled 80
at September 30, 2015.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September 30, 2015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September 30, 2015, $1,667,548,000 of the Company’s
securities were pledged as collateral for public or trust fund
deposits, repurchase agreements and for other purposes required or
permitted by law.
During the quarters ended September 30, 2015 and 2014, sales
of investment securities that were classified as available-for-sale
totaled $27,910,000 and $1,839,000, respectively. Gross realized
gains from security sales in the third quarter of 2015 and 2014
totaled $142,000 and $1,000, respectively. Gross realized losses
from security sales during the third quarter of 2015 totaled
$6,000. There were no gross realized losses from security sales or
calls in the third quarter of 2014. During the nine months ended
September 30, 2015 and 2014, sales of investment securities
that were classified as available-for-sale totaled $34,541,000 and
$3,590,000, respectively. Gross realized gains from security sales
during the nine-month periods ended September 30, 2015 and
2014 totaled $390,000 and $1,000, respectively. Gross realized
losses from security sales during the nine-month periods ended
September 30, 2015 and 2014 totaled $10,000 and $5,000,
respectively. The specific identification method was used to
determine cost in order to compute the realized gains and
losses.</t>
  </si>
  <si>
    <t>Loans and Allowance for Loan Losses</t>
  </si>
  <si>
    <t>Receivables [Abstract]</t>
  </si>
  <si>
    <t>Note 5 - Loans and Allowance for Loan Losses
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
The Company has certain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
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iii) qualitative reserves based upon general economic
conditions and other qualitative risk factors both internal and
external to the Company. The allowance for loan losses is increased
by charges to income and decreased by charge-offs
Although we believe we use the best information available to make
loan loss allowance determinations, future adjustments could be
necessary if circumstances or economic conditions differ
substantially from the assumptions used in making our initial
determinations. A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in
accordance with generally accepted accounting principles,
additional provisions to the allowance for loan losses based on
their judgment of information available to them at the time of
their examination as well as changes to our methodology.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Other loan impairments for non-collateral
dependent loans are measured based on the present value of expected
future cash flows or the loan’s observable market price. At
September 30, 2015 and 2014, and December 31, 2014, all
significant impaired loans have been determined to be collateral
dependent and the allowance for loss has been measured utilizing
the estimated fair value of the 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Each of these loans is individually
evaluated for impairment and a specific reserve is recorded based
on probable losses, taking into consideration the related
collateral, modified loan terms and cash flow. As of
September 30, 2015 and 2014, and December 31, 2014,
substantially all of the Company’s troubled debt restructured
loans are included in the non-accrual totals.
The Company originates certain mortgage loans for sale in the
secondary market. Accordingly, these loans are classified as
held-for-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at
acquisition date, the fair value discount, is accreted into
interest income over the estimated life of each loan.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subsequent to acquisition are
recognized as impairment. Valuation allowances on these impaired
loans reflect only losses incurred after the acquisition. The
carrying amount of purchased credit impaired loans at
September 30, 2015 and 2014, and December 31, 2014 was
$2,422,000, $2,383,000 and $2,151,000, respectively, compared to a
contractual balance of $3,213,000, $3,525,000, and $3,275,000,
respectively. Other purchased credit impaired loan disclosures were
omitted due to immateriality.
Loans held-for-investment by class of financing receivables are as
follows (in thousands):
September 30, December 31,
2015 2014 2014
Commercial $ 698,406 $ 612,092 $ 639,954
Agricultural 99,232 86,718 105,694
Real estate 2,088,002 1,774,639 1,822,854
Consumer 381,177 354,981 360,686
Total loans held-for-investment $ 3,266,817 $ 2,828,430 $ 2,929,188
Loans held for sale totaled $21,605,000, $11,266,000 and $8,803,000
at September 30, 2015 and 2014, and December 31, 2014,
respectively, which were recorded at cost as fair value
approximated cost.
The Company’s non-accrual loans, loans still accruing and
past due 90 days or more and restructured loans are as follows (in
thousands):
September 30, December 31,
2015 2014 2014
Non-accrual loans* $ 21,788 $ 22,093 $ 20,194
Loans still accruing and past due 90 days or more 49 263 261
Troubled debt restructured loans** 204
— 226
Total $ 22,041 $ 22,356 $ 20,681
* Includes $2,422,000, $2,383,000 and
$2,151,000 of purchased credit impaired loans as of
September 30, 2015 and 2014, and December 31, 2014,
respectively.
** Troubled debt restructured loans of
$6,462,000, $10,114,000 and $9,073,000, whose interest collection,
after considering economic and business conditions and collection
efforts, is doubtful are included in non-accrual loans at
September 30, 2015 and 2014, and December 31, 2014,
respectively.
The Company’s recorded investment in impaired loans and the
related valuation allowance are as follows (in thousands):
September 30,
2015 September 30, 2014 December 31, 2014
Recorded Valuation Recorded Valuation Recorded Valuation
$ 21,788 $4,645 $22,093 $4,634 $20,194 $4,213
The average recorded investment in impaired loans for the three and
nine months ended September 30, 2015 and the year ended
December 31, 2014 was approximately $20,026,000, $19,755,000
and $24,497,000, respectively. The Company had $22,742,000,
$23,629,000 and $21,716,000 in non-accrual, past due 90 days or
more and still accruing and restructured loans and foreclosed
assets at September 30, 2015 and 2014, and December 31,
2014, respectively. Non-accrual loans at September 30, 2015
and 2014, and December 31, 2014, consisted of the following by
class of financing receivables (in thousands):
September 30, December 31,
2015 2014 2014
Commercial $ 5,077 $ 3,481 $ 3,193
Agricultural 75 102 165
Real estate 16,124 17,712 16,218
Consumer 512 798 618
Total $ 21,788 $ 22,093 $ 20,194
No significant additional funds are committed to be advanced in
connection with impaired loans as of September 30, 2015.
The Company’s impaired loans and related allowance as of
September 30, 2015 and 2014, and December 31, 2014, are
summarized in the following tables by class of financing
receivables (in thousands). No interest income was recognized on
impaired loans subsequent to their classification as impaired.
September 30, 2015 Unpaid Recorded Recorded Total Related Year-to-Date Three-month
Commercial $ 6,351 $ 413 $ 4,664 $ 5,077 $ 1,666 $ 4,037 $ 4,316
Agricultural 121
— 75 75 47 55 85
Real Estate 22,796 4,341 11,783 16,124 2,844 15,222 15,114
Consumer 698 343 169 512 88 441 511
Total $ 29,966 $ 5,097 $ 16,691 $ 21,788 $ 4,645 $ 19,755 $ 20,026
* Includes $2,422,000 of purchased
credit impaired loans.
September 30, 2014 Unpaid Recorded Recorded Total Related Year-to-Date Three-month
Commercial $ 3,928 $ 278 $ 3,203 $ 3,481 $ 1,160 $ 3,990 $ 3,713
Agricultural 113
— 102 102 37 113 104
Real Estate 23,559 5,546 12,166 17,712 3,256 21,510 20,212
Consumer 977 467 331 798 181 911 864
Total $ 28,577 $ 6,291 $ 15,802 $ 22,093 $ 4,634 $ 26,524 $ 24,893
* Includes $2,383,000 of purchased
credit impaired loans.
December 31, 2014 Unpaid Recorded Recorded Total Related Average
Commercial $ 3,749 $ 287 $ 2,906 $ 3,193 $ 1,171 $ 3,698
Agricultural 177
— 165 165 57 179
Real Estate 22,177 4,859 11,359 16,218 2,867 19,837
Consumer 838 420 198 618 118 783
Total $ 26,941 $ 5,566 $ 14,628 $ 20,194 $ 4,213 $ 24,497
* Includes $2,151,000 of purchased
credit impaired loans.
The Company recognized interest income on impaired loans prior to
being classified as impaired of approximately $162,000 during the
year ended December 31, 2014. Such amounts for the three-month
and nine-month periods ended September 30, 2015 and 2014 were
not significant.
From a credit risk standpoint, the Company rates its loans in one
of four categories: (i) pass, (ii) special mention,
(iii) substandard or (iv) doubtful. Loans rated as loss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by class of financing receivables and
portfolio segments, which are the same, at September 30, 2015
and 2014, and December 31, 2014 (in thousands):
September 30, 2015 Pass Special Substandard Doubtful Total
Commercial $ 656,566 $ 19,242 $ 22,598 $
— $ 698,406
Agricultural 98,180 148 904
— 99,232
Real Estate 2,020,556 23,542 43,846 58 2,088,002
Consumer 379,397 352 1,424 4 381,177
Total $ 3,154,699 $ 43,284 $ 68,772 $ 62 $ 3,266,817
September 30, 2014 Pass Special Substandard Doubtful Total
Commercial $ 597,717 $ 3,649 $ 10,726 $
— $ 612,092
Agricultural 86,272 93 353
— 86,718
Real Estate 1,710,201 18,741 45,613 84 1,774,639
Consumer 352,850 601 1,527 3 354,981
Total $ 2,747,040 $ 23,084 $ 58,219 $ 87 $ 2,828,430
December 31, 2014 Pass Special Substandard Doubtful Total
Commercial $ 626,266 $ 3,853 $ 9,835 $
— $ 639,954
Agricultural 105,101 91 502
— 105,694
Real Estate 1,765,886 15,106 41,722 140 1,822,854
Consumer 358,953 403 1,329 1 360,686
Total $ 2,856,206 $ 19,453 $ 53,388 $ 141 $ 2,929,188
At September 30, 2015 and 2014, and December 31, 2014,
the Company’s past due loans are as follows (in
thousands):
September 30, 2015 15-59 60-89 Greater Total Past Current Total Loans 90 Days
Commercial $ 11,554 $ 1,043 $ 202 $ 12,799 $ 685,607 $ 698,406 $
—
Agricultural 169 28 33 230 99,002 99,232
—
Real Estate 19,392 1,267 2,328 22,987 2,065,015 2,088,002 21
Consumer 1,657 467 53 2,177 379,000 381,177 28
Total $ 32,772 $ 2,805 $ 2,616 $ 38,193 $ 3,228,624 $ 3,266,817 $ 49
September 30, 2014 15-59 60-89 Greater Total Past Current Total Loans 90 Days
Commercial $ 2,726 $ 110 $ 316 $ 3,152 $ 608,940 $ 612,092 $ 111
Agricultural 294 59
— 353 86,365 86,718
—
Real Estate 15,404 930 2,216 18,550 1,756,089 1,774,639 102
Consumer 1,742 292 297 2,331 352,650 354,981 50
Total $ 20,166 $ 1,391 $ 2,829 $ 24,386 $ 2,804,044 $ 2,828,430 $ 263
December 31, 2014 15-59 60-89 Greater Total Past Current Total Loans 90 Days
Commercial $ 4,611 $ 94 $ 175 $ 4,880 $ 635,074 $ 639,954 $ 24
Agricultural 437 42
— 479 105,215 105,694
—
Real Estate 12,002 707 1,868 14,577 1,808,277 1,822,854 207
Consumer 2,322 496 134 2,952 357,734 360,686 30
Total $ 19,372 $ 1,339 $ 2,177 $ 22,888 $ 2,906,300 $ 2,929,188 $ 261
* The Company monitors commercial,
agricultural and real estate loans after such loans are 15 days
past due. Consumer loans are monitored after such loans are 30 days
past due.
The following table details the allowance for loan losses at
September 30, 2015 and 2014, and December 31, 2014 by
portfolio segment (in thousands). There were no allowances for
purchased credit impaired loans at September 30, 2015 and
2014, or December 31, 2014. Allocation of a portion of the
allowance to one category of loans does not preclude its
availability to absorb losses in other categories.
September 30, 2015 Commercial Agricultural Real Estate Consumer Total
Loans individually evaluated for impairment $ 1,666 $ 47 $ 2,844 $ 88 $ 4,645
Loans collectively evaluated for impairment 10,195 867 20,954 3,759 35,775
Total $ 11,861 $ 914 $ 23,798 $ 3,847 $ 40,420
September 30, 2014 Commercial Agricultural Real Estate Consumer Total
Loans individually evaluated for impairment $ 1,160 $ 37 $ 3,256 $ 181 $ 4,634
Loans collectively evaluated for impairment 6,326 348 23,043 2,037 31,754
Total $ 7,486 $ 385 $ 26,299 $ 2,218 $ 36,388
December 31, 2014 Commercial Agricultural Real Estate Consumer Total
Loans individually evaluated for impairment $ 1,171 $ 57 $ 2,867 $ 118 $ 4,213
Loans collectively evaluated for impairment 6,819 470 23,790 1,532 32,611
Total $ 7,990 $ 527 $ 26,657 $ 1,650 $ 36,824
The tables above for 2014 have been changed to conform to the 2015
presentation.
Changes in the allowance for loan losses for the three and nine
months ended September 30, 2015 and 2014 are summarized as
follows by portfolio segment (in thousands):
Three months ended September 30, 2015 Commercial Agricultural Real Estate Consumer Total
Beginning balance $ 11,456 $ 392 $ 24,342 $ 2,809 $ 38,999
Provision for loan losses 1,283 544 (369 ) 1,206 2,664
Recoveries 52
— 65 117 234
Charge-offs (930 ) (22 ) (240 ) (285 ) (1,477 )
Ending balance $ 11,861 $ 914 $ 23,798 $ 3,847 $ 40,420
Three months ended September 30, 2014 Commercial Agricultural Real Estate Consumer Total
Beginning balance $ 6,861 $ 364 $ 26,561 $ 2,106 $ 35,892
Provision for loan losses 635 7 (80 ) 334 896
Recoveries 72 14 42 86 214
Charge-offs (82 )
— (224 ) (308 ) (614 )
Ending balance $ 7,486 $ 385 $ 26,299 $ 2,218 $ 36,388
Nine months ended September 30, 2015 Commercial Agricultural Real Estate Consumer Total
Beginning balance $ 7,990 $ 527 $ 26,657 $ 1,650 $ 36,824
Provision for loan losses 5,072 486 (2,884 ) 2,834 5,508
Recoveries 249 2 438 329 1,018
Charge-offs (1,450 ) (101 ) (413 ) (966 ) (2,930 )
Ending balance $ 11,861 $ 914 $ 23,798 $ 3,847 $ 40,420
Nine months ended September 30, 2014 Commercial Agricultural Real Estate Consumer Total
Beginning balance $ 6,440 $ 383 $ 24,940 $ 2,137 $ 33,900
Provision for loan losses 1,189 (14 ) 1,988 547 3,710
Recoveries 225 17 361 386 989
Charge-offs (368 ) (1 ) (990 ) (852 ) (2,211 )
Ending balance $ 7,486 $ 385 $ 26,299 $ 2,218 $ 36,388
The Company’s recorded investment in loans as of
September 30, 2015 and 2014, and December 31, 2014
related to the balance in the allowance for loan losses on the
basis of the Company’s impairment methodology was as follows
(in thousands). Purchased credit impaired loans of $2,422,000,
$2,383,000 and $2,151,000 at September 30, 2015 and 2014, and
December 31, 2014, respectively, are included in loans
individually evaluated for impairment.
September 30, 2015 Commercial Agricultural Real Estate Consumer Total
Loans individually evaluated for impairment $ 5,077 $ 75 $ 16,124 $ 512 $ 21,788
Loans collectively evaluated for impairment 693,329 99,157 2,071,878 380,665 3,245,029
Total $ 698,406 $ 99,232 $ 2,088,002 $ 381,177 $ 3,266,817
September 30, 2014 Commercial Agricultural Real Estate Consumer Total
Loans individually evaluated for impairment $ 3,481 $ 102 $ 17,712 $ 798 $ 22,093
Loans collectively evaluated for impairment 608,611 86,616 1,756,927 354,183 2,806,337
Total $ 612,092 $ 86,718 $ 1,774,639 $ 354,981 $ 2,828,430
December 31, 2014 Commercial Agricultural Real Estate Consumer Total
Loans individually evaluated for impairment $ 3,193 $ 165 $ 16,218 $ 618 $ 20,194
Loans collectively evaluated for impairment 636,761 105,529 1,806,636 360,068 2,908,994
Total $ 639,954 $ 105,694 $ 1,822,854 $ 360,686 $ 2,929,188
The tables above for 2014 have been changed to conform to the 2015
presentation.
The Company’s loans that were modified in the three and nine
months ended September 30, 2015 and 2014 and considered
troubled debt restructurings are as follows (in thousands):
Three Months Ended September 30, 2015
Nine Months Ended September 30, 2015
Number Pre- Post- Number Pre- Post-
Commercial 1 $ 66 $ 66 3 $ 139 $ 139
Agricultural
—
—
— 3 129 129
Real Estate 1 149 149 2 228 228
Consumer 2 32 32 5 60 60
Total 4 $ 247 $ 247 13 $
556 $
556
Three Months Ended September 30, 2014
Nine Months Ended September 30, 2014
Number Pre- Combined Number Pre- Combined
Commercial 1 $ 158 $ 158 6 $ 557 $ 557
Agricultural
—
—
— 1 39 39
Real Estate 1 40 40 5 630 630
Consumer
—
—
— 3 11 11
Total 2 $ 198 $ 198 15 $ 1,237 $ 1,237
The balances below provide information as to how the loans were
modified as troubled debt restructured loans during the three and
nine months ended September 30, 2015 and 2014 (in
thousands):
Three Months Ended September 30, 2015
Nine Months Ended September 30, 2015
Adjusted Extended Combined Adjusted Extended Combined
Commercial $
— $ 66 $
— $
— $ 139 $
—
Agricultural
—
—
—
— 129
—
Real Estate
— 149
—
— 149 79
Consumer
— 32
—
— 36 24
Total $
— $ 247 $
— $
— $ 453 $ 103
Three Months Ended September 30, 2014
Nine Months Ended September 30, 2014
Adjusted Extended Combined Adjusted Extended Combined
Commercial $
— $ 158 $
— $
— $ 255 $ 302
Agricultural
—
—
—
—
— 39
Real Estate
—
— 40
— 118 512
Consumer
—
—
—
— 8 3
Total $
— $ 158 $ 40 $
— $ 381 $ 856
During the three months ended September 30, 2015 and 2014, no
loans were modified as troubled debt restructured loans within the
previous 12 months and for which there was a payment default.
During the nine months ended September 30, 2015 and 2014, one
loan was modified in each nine-month period as a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The loans with payment default are as
follows (dollars in thousands):
Nine Months Ended September 30, 2015
Number Balance
Commercial 1 $ 111
Agriculture
—
—
Real Estate
—
—
Consumer
—
—
Total 1 $ 111
Nine Months Ended September 30, 2014
Number Balance
Commercial
— $
—
Agriculture
—
—
Real Estate
—
—
Consumer 1 32
Total 1 $ 32
As of September 30, 2015, the Company has no commitments to
lend additional funds to loan customers whose terms have been
modified in troubled debt restructurings.
Our subsidiary bank has established a line of credit with the
Federal Home Loan Bank of Dallas (FHLB) to provide liquidity and
meet pledging requirements for those customers eligible to have
securities pledged to secure certain uninsured deposits. At
September 30, 2015, $1,752,727,000 in loans held by our bank
subsidiary were subject to blanket liens as security for this line
of credit. At September 30, 2015, $170,028,000 in advances and
$5,000,000 in letters of credit were outstanding under this line of
credit. The letters of credit were pledged as collateral for public
funds held by our bank subsidiary.</t>
  </si>
  <si>
    <t>Short-Term Borrowings</t>
  </si>
  <si>
    <t>Debt Disclosure [Abstract]</t>
  </si>
  <si>
    <t>Note 6 – Short-Term Borrowings
Short-term borrowings at September 30, 2015 and 2014, and
December 31, 2014 consisted of the following (dollars in
thousands):
September 30, December 31,
2015 2014 2014
Securities sold under agreements with customers to repurchase $ 324,150 $ 330,846 $ 357,400
Federal funds purchased 6,725 10,025 8,700
Advances from Federal Home Loan Bank of Dallas 170,028 1,038 1,010
Total $ 500,903 $ 341,909 $ 367,110
Securities sold under repurchase agreements are generally with
significant customers of the Company that require short-term
liquidity for their funds for which the Company pledges certain
securities that have a fair value equal to at least the amount of
the short-term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t>
  </si>
  <si>
    <t>Income Taxes</t>
  </si>
  <si>
    <t>Income Tax Disclosure [Abstract]</t>
  </si>
  <si>
    <t>Note 7 - Income Taxes
Income tax expense was $8,021,000 for the third quarter of 2015 as
compared to $7,843,000 for the same period in 2014. The
Company’s effective tax rates on pretax income were 23.66%
and 25.08% for the third quarters of 2015 and 2014, respectively.
Income tax expense was $23,867,000 for the nine months ended
September 30, 2015 as compared to $21,705,000 for the same
period in 2014. The Company’s effective tax rates on pretax
income were 24.09% and 24.48% for the nine months ended
September 30, 2015 and 2014, respectively. The effective tax
rates differ from the statutory federal tax rate of 35% primarily
due to tax exempt interest income earned on certain investment
securities and loans and the deductibility of dividends paid to our
employee stock ownership plan.</t>
  </si>
  <si>
    <t>Stock Based Compensation</t>
  </si>
  <si>
    <t>Disclosure of Compensation Related Costs, Share-based Payments [Abstract]</t>
  </si>
  <si>
    <t>Note 8 - Stock Based Compensation
The Company grants incentive stock options for a fixed number of
shares with an exercise price equal to the fair value of the shares
at the date of grant to employees. Through September 30, 2015,
no options have been granted in 2015 and no options were granted in
2014. The Company recorded stock option expense totaling $182,000
and $174,000 for the three months ended September 30, 2015 and
2014, respectively. The Company recorded stock option expense
totaling $543,000 and $532,000 for the nine months ended
September 30, 2015 and 2014, respectively. Subsequent to third
quarter end, on October 27, 2015, the Company granted 458,000
shares in incentive stock options to certain officers. The
additional disclosure requirements under authoritative accounting
guidance have been omitted due to immateriality.
On April 28, 2015, shareholders of the Company approved a
restricted stock plan for selected employees, officers,
non-employee directors and consultants. On July 21, 2015,
7,070 shares were granted to the ten non-employee directors. Total
value of these shares totaled $250,000 and will be expensed over
the period from grant date to April 26, 2016, the next
scheduled annual shareholders’ meeting at which the directors
current term will expire. Subsequent to third quarter end, on
October 27, 2015, the Company granted 33,000 shares with a
total value of $1,110,000 to certain officers that will vest over
three years.</t>
  </si>
  <si>
    <t>Pension Plan</t>
  </si>
  <si>
    <t>Compensation and Retirement Disclosure [Abstract]</t>
  </si>
  <si>
    <t>Note 9 - Pension Plan
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contributions to the plan totaling $500,000 in
2015 and $250,000 in 2014.
During the fourth quarter of 2014, as permitted by the Internal
Revenue Service, the Company offered settlement of a portion of its
pension obligations to those plan participants who no longer were
employed by the Company. As a result of the partial settlement of
the plan, the Company recognized in the fourth quarter of 2014
$2,909,000 in pension expense, before income tax. The effect of
this transaction was relatively neutral to shareholders’
equity since the recorded pension obligation associated with the
plan participants who accepted the settlement closely approximated
the amount offered to such plan participants and the amount
recognized in pension expense had been previously recognized as
unrealized losses in other comprehensive earnings. As a result, the
Company paid $10,626,000 out of pension plan assets, or
approximately 43% of the total outstanding obligation balance, to
plan participants and the number of participants was reduced by
335, or 44%. The Company’s investment risk and administrative
expense associated with the Company’s pension plan should be
significantly reduced going forward.
Net periodic benefit costs totaling $83,000 and $107,000 were
recorded for the three months ended September 30, 2015 and
2014, respectively. Net periodic benefit costs totaling $232,000
and $321,000 were recorded for the nine months ended
September 30, 2015 and 2014, respectively.</t>
  </si>
  <si>
    <t>Fair Value Disclosures</t>
  </si>
  <si>
    <t>Fair Value Disclosures [Abstract]</t>
  </si>
  <si>
    <t xml:space="preserve">Note 10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re were no transfers between Level 2 and Level 3 during the
three and nine months ended September 30, 2015 or 2014.
The following table summarizes financial assets and financial
liabilities measured at fair value on a recurring basis as of
September 30, 2015 and 2014, and December 31, 2014,
respectively, segregated by the level of the valuation inputs
within the fair value hierarchy utilized to measure fair value
(dollars in thousands):
September 30, 2015 Level 1 Level 2 Level 3 Total Fair
Available-for-sale investment securities:
U.S. Treasury securities $ 10,917 $
— $
— $ 10,917
Obligations of U. S. government sponsored enterprises and
agencies
— 155,197
— 155,197
Obligations of states and political subdivisions
— 1,437,151
— 1,437,151
Corporate bonds
— 86,342
— 86,342
Residential mortgage-backed securities
— 832,859
— 832,859
Commercial mortgage-backed securities
— 209,920
— 209,920
Other securities 4,967
—
— 4,967
Total $ 15,884 $ 2,721,469 $
— $ 2,737,353
September 30, 2014 Level 1 Level 2 Level 3 Total Fair
Available-for-sale investment securities:
U.S. Treasury securities $ 520 $
— $
— $ 520
Obligations of U. S. government sponsored enterprises and
agencies
— 107,301
— 107,301
Obligations of states and political subdivisions
— 1,101,969
— 1,101,969
Corporate bonds
— 95,038
— 95,038
Residential mortgage-backed securities
— 811,867
— 811,867
Commercial mortgage-backed securities
— 132,412
— 132,412
Other securities 4,655
—
— 4,655
Total $
5,175 $ 2,248,587 $
— $ 2,253,762
December 31, 2014 Level 1 Level 2 Level 3 Total Fair
Available-for-sale investment securities:
U.S. Treasury securities $ 520 $
— $
— $ 520
Obligations of U. S. government sponsored enterprises and
agencies
— 129,755
— 129,755
Obligations of states and political subdivisions
— 1,167,628
— 1,167,628
Corporate bonds
— 94,065
— 94,065
Residential mortgage-backed securities
— 885,211
— 885,211
Commercial mortgage-backed securities
— 133,984
— 133,984
Other securities 4,693
—
— 4,693
Total $ 5,213 $ 2,410,643 $
— $ 2,415,856
The tables above for 2014 have been changed to conform to the 2015
presentation.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September 30, 2015:
Impaired Loans – Impaired loans are reported at the fair
value of the underlying collateral if repayment is expected solely
from the collateral. Collateral values are estimated using Level 2
inputs based on observable market data. At September 30, 2015,
impaired loans with a carrying value of $21,788,000 were reduced by
specific valuation reserves totaling $4,645,000 resulting in a net
fair value of $17,143,000.
Loans Held-for-Sale – Loans held-for-sale are reported at the
lower of cost or fair value. In determining whether the fair value
of loans held-for-sale is less than cost when quoted market prices
are not available, the Company considers investor
commitments/contracts. These loans are considered Level 2 of the
fair value hierarchy. At September 30, 2015, the
Company’s mortgage loans held-for-sale were recorded at cost
as fair value exceeded cost.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and nine months ended
September 30, 2015 and 2014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dollars in thousands):
Three Months Ended
2015 2014
Carrying value of other real estate owned prior to
re-measurement $
— $ 173
Write-downs included in gain (loss) on sale of other real estate
owned
— (46 )
Fair value $
— $ 127
Nine Months Ended
2015 2014
Carrying value of other real estate owned prior to
re-measurement $ 351 $ 881
Write-downs included in gain (loss) on sale of other real estate
owned (95 ) (135 )
Fair value $ 256 $ 746
At September 30, 2015 and 2014, and December 31, 2014,
other real estate owned totaled $360,000, $1,185,000 and $943,000,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at
September 30, 2015 and 2014, and December 31, 2014, were
as follows (in thousands):
September 30, 2015 September 30, 2014 December 31, 2014
Carrying Estimated Carrying Estimated Carrying Estimated Fair Value
Cash and due from banks $ 133,340 $ 133,340 $ 149,957 $ 149,957 $ 190,387 $ 190,387 Level 1
Federal funds sold 2,790 2,790 4,785 4,785 8,760 8,760 Level 1
Interest-bearing deposits in banks 4,268 4,268 83,994 83,994 54,324 54,324 Level 1
Interest-bearing time deposits in banks 4,491 4,498 19,234 19,285 17,002 17,032 Level 2
Available-for-sale Securities 2,737,353 2,737,353 2,253,762 2,253,762 2,415,856 2,415,856
Levels 1 and 2
Held-to-maturity securities 286 291 554 560 441 447 Level 2
Loans 3,248,002 3,249,558 2,803,308 2,815,509 2,901,167 2,906,399 Level 3
Accrued interest receivable 26,888 26,888 23,420 23,420 28,998 28,998 Level 2
Deposits with stated maturities 652,919 654,705 664,221 666,123 648,992 650,893 Level 2
Deposits with no stated maturities 4,444,364 4,444,364 3,800,143 3,800,143 4,101,263 4,101,263 Level 1
Short-term borrowings 500,903 500,903 341,909 341,909 367,110 367,110 Level 2
Accrued interest payable 261 261 275 275 237 237 Level 2 </t>
  </si>
  <si>
    <t>Recently Issued Authoritative Accounting Guidance</t>
  </si>
  <si>
    <t>Accounting Changes and Error Corrections [Abstract]</t>
  </si>
  <si>
    <t>Note 11 - Recently Issued Authoritative Accounting
Guidance
In 2014, the Financial Accounting Standards Board (the
“FASB”) amended its authoritative guidance related to
residential real estat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new guidance
was effective for the Company on January 1, 2015 and did not
have a significant impact to the Company’s financial
statements.
In 2014, the FASB issued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The
new standard will be effective in the first quarter of 2018. The
Company is continuing to evaluate the potential impact to the
Company’s financial statements.
In 2014, the FASB amended its authoritative guidance related to
repurchase-to-maturity transactions to require that
repurchase-to-maturity transactions be accounted for as secured
borrowings consistent with the accounting for other repurchase
agreements. In addition, the amendment requires separate accounting
for repurchase financings, which entails the transfer of a
financial asset executed contemporaneously with a repurchase
agreement with the same counterparty. The amendment requires
entities to disclose certain information about transfers accounted
for as sales in transactions that are economically similar to
repurchase agreements. In addition, the amendment requires
disclosures related to collateral, remaining contractual term and
of the potential risks associated with repurchase agreements,
securities lending transactions and repurchase-to-maturity
transactions. The amendment was effective for the Company on
January 1, 2015 and did not have a significant impact on the
Company’s financial statements.
In 2015, the FASB eliminated from U.S. GAAP the concept of
extraordinary items, which, among other things, required an entity
to show the item separately in the income statement, net of tax,
after income from continuing operations. The new guidance is
effective for the Company beginning January 1, 2016, though
early adoption is permitted, and is not expected to have a
significant impact on the Company’s financial statements.</t>
  </si>
  <si>
    <t>Acquisition and Asset Purchase</t>
  </si>
  <si>
    <t>Business Combinations [Abstract]</t>
  </si>
  <si>
    <t>Note 12 – Acquisition and Asset Purchase
On April 1, 2015, we entered into an agreement and plan of
merger to acquire FBC Bancshares, Inc. and its wholly owned bank
subsidiary, First Bank, N.A., Conroe, Texas. On July 31, 2015,
the transaction was completed. Pursuant to the agreement, we issued
1,755,374 shares of the Company’s common stock in exchange
for all of the outstanding shares of FBC Bancshares, Inc. At
closing, FBC Bancshares, Inc. was merged into the Company and First
Bank, N.A., Conroe, Texas, was merged into First Financial Bank,
N.A., Abilene, Texas, a wholly owned subsidiary of the Company. The
primary purpose of the acquisition was to expand the
Company’s market share along Interstate Highway 45 in
southern Texas, north of Houston. Factors that contributed to a
purchase price resulting in goodwill include First Bank,
N.A.’s historic record of earnings, strong local economic
environment and opportunity for growth. The results of operations
from this acquisition are included in the consolidated earnings of
the Company commencing August 1, 2015.
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
Fair value of identifiable assets acquired:
Cash and cash equivalents 65,197
Securities available-for-sale 42,903
Loans 248,380
Identifiable intangible assets 2,343
Other assets 15,578
Total identifiable assets acquired 374,401
Fair value of liabilities assumed:
Deposits 343,583
Subordinated debt 13,125
Other liabilities 1,651
Total liabilities assumed 358,359
Fair value of net identifiable assets acquired 16,042
Goodwill resulting from acquisition $ 43,606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subordinated debt of $13,125,000 was paid off August 3,
2015, subsequent to closing.
The fair value of total loans acquired was $248,380,000 at
acquisition compared to contractual amounts of $252,458,000. The
fair value of purchased credit impaired loans at acquisition was
$1,398,000 compared to contractual amounts of $1,704,000.
Additional purchased credit impaired loan disclosures were omitted
due to immateriality. All other acquired loans were considered
performing loans.
First Bank, N.A. had branches in Conroe, Magnolia, Montgomery,
Tomball, Cut and Shoot and Huntsville, all located north of
Houston, Texas.
On April 8, 2015, the Company announced that it had entered
into an asset purchase agreement with 4Trust Mortgage, Inc. for a
cash purchase price of $1,900,000. The acquisition was finalized on
May 31, 2015.</t>
  </si>
  <si>
    <t>Interest-bearing Time Deposits in Banks and Securities (Tables)</t>
  </si>
  <si>
    <t>Summary of Available-for-Sale Securities</t>
  </si>
  <si>
    <t>A summary of the Company’s available-for-sale securities
follows (in thousands):
September 30,
2015
Amortized Gross Gross Estimated
U.S. Treasury securities $ 10,828 $ 89 $
— $ 10,917
Obligations of U.S. government sponsored enterprises and
agencies 153,960 1,237
— 155,197
Obligations of states and political subdivisions 1,375,958 62,005 (812 ) 1,437,151
Corporate bonds and other 88,927 2,382
— 91,309
Residential mortgage-backed securities 817,791 16,566 (1,498 ) 832,859
Commercial mortgage-backed securities 207,778 2,175 (33 ) 209,920
Total securities available-for-sale $ 2,655,242 $ 84,454 $ (2,343 ) $ 2,737,353
September 30, 2014
Amortized Gross Gross Estimated
U.S. Treasury securities $ 520 $
— $
— $ 520
Obligations of U.S. government sponsored enterprises and
agencies 106,339 964 (2 ) 107,301
Obligations of states and political subdivisions 1,046,148 56,398 (577 ) 1,101,969
Corporate bonds and other 96,424 3,269
— 99,693
Residential mortgage-backed securities 803,072 14,395 (5,600 ) 811,867
Commercial mortgage-backed securities 134,769 31 (2,388 ) 132,412
Total securities available-for-sale $ 2,187,272 $ 75,057 $ (8,567 ) $ 2,253,762
December 31, 2014
Amortized Gross Gross Estimated
U.S. Treasury securities $ 518 $ 2 $
— $ 520
Obligations of U.S. government sponsored enterprises and
agencies 128,919 864 (28 ) 129,755
Obligations of states and political subdivisions 1,107,795 60,083 (250 ) 1,167,628
Corporate bonds and other 95,864 2,894
— 98,758
Residential mortgage-backed securities 871,265 16,804 (2,858 ) 885,211
Commercial mortgage-backed securities 134,322 555 (893 ) 133,984
Total securities available-for-sale $ 2,338,683 $ 81,202 $ (4,029 ) $ 2,415,856</t>
  </si>
  <si>
    <t>Amortized Cost and Estimated Fair Value of Available-for-Sale Securities</t>
  </si>
  <si>
    <t>The amortized cost and estimated fair value of available-for-sale
securities at September 30, 2015, by contractual and expected
maturity, are shown below (in thousands):
Amortized Estimated
Due within one year $ 134,596 $ 135,906
Due after one year through five years 751,592 786,916
Due after five years through ten years 739,704 767,254
Due after ten years 3,781 4,498
Mortgage-backed securities 1,025,569 1,042,779
Total $ 2,655,242 $ 2,737,353</t>
  </si>
  <si>
    <t>Continuous Unrealized-Loss Position of Available-for-Sale Securities</t>
  </si>
  <si>
    <t>The following tables disclose, as of September 30, 2015 and
2014, and December 31, 2014, the Company’s investment
securities that have been in a continuous unrealized-loss position
for less than 12 months and for 12 or more months (in
thousands):
Less than 12 Months 12 Months or Longer Total
September 30, 2015 Fair Value Unrealized Fair Value Unrealized Fair Value Unrealized
Obligations of states and political subdivisions $ 97,670 $ 792 $ 2,233 $ 20 $ 99,903 $ 812
Residential mortgage-backed securities 62,765 396 65,614 1,102 128,379 1,498
Commercial mortgage-backed securities 5,878 9 9,466 24 15,344 33
Total $ 166,313 $ 1,197 $ 77,313 $ 1,146 $ 243,626 $ 2,343
Less than 12 Months 12 Months or Longer Total
September 30, 2014 Fair Value Unrealized Fair Value Unrealized Fair Value Unrealized
Obligations of U.S. Government sponsored enterprises and
agencies $ 876 $ 2 $
— $
— $ 876 $ 2
Obligations of states and political subdivisions 17,871 38 50,158 539 68,029 577
Residential mortgage-backed securities 82,382 450 134,271 5,150 216,653 5,600
Commercial mortgage-backed securities 6,435 15 102,353 2,373 108,788 2,388
Total $ 107,564 $ 505 $ 286,782 $ 8,062 $ 394,346 $ 8,567
Less than 12 Months 12 Months or Longer Total
December 31, 2014 Fair Value Unrealized Fair Value Unrealized Fair Value Unrealized
Obligations of U.S. government sponsored enterprises and
agencies $ 25,480 $ 28 $
— $
— $ 25,480 $ 28
Obligations of states and political subdivisions 15,128 60 21,249 190 36,377 250
Residential mortgage-backed securities 76,350 148 128,368 2,710 204,718 2,858
Commercial mortgage-backed securities 48,399 273 55,065 620 103,464 893
Total $ 165,357 $ 509 $ 204,682 $ 3,520 $ 370,039 $ 4,029</t>
  </si>
  <si>
    <t>Loans and Allowance for Loan Losses (Tables)</t>
  </si>
  <si>
    <t>Loans Held-for-Investment by Class of Financing Receivables</t>
  </si>
  <si>
    <t>Loans held-for-investment by class of financing receivables are as
follows (in thousands):
September 30, December 31,
2015 2014 2014
Commercial $ 698,406 $ 612,092 $ 639,954
Agricultural 99,232 86,718 105,694
Real estate 2,088,002 1,774,639 1,822,854
Consumer 381,177 354,981 360,686
Total loans held-for-investment $ 3,266,817 $ 2,828,430 $ 2,929,188</t>
  </si>
  <si>
    <t>Non-Accrual Loans, Loans Still Accruing and Past Due 90 Days or More and Restructured Loans</t>
  </si>
  <si>
    <t>The Company’s non-accrual loans, loans still accruing and
past due 90 days or more and restructured loans are as follows (in
thousands):
September 30, December 31,
2015 2014 2014
Non-accrual loans* $ 21,788 $ 22,093 $ 20,194
Loans still accruing and past due 90 days or more 49 263 261
Troubled debt restructured loans** 204
— 226
Total $ 22,041 $ 22,356 $ 20,681
* Includes $2,422,000, $2,383,000 and
$2,151,000 of purchased credit impaired loans as of
September 30, 2015 and 2014, and December 31, 2014,
respectively.
** Troubled debt restructured loans of
$6,462,000, $10,114,000 and $9,073,000, whose interest collection,
after considering economic and business conditions and collection
efforts, is doubtful are included in non-accrual loans at
September 30, 2015 and 2014, and December 31, 2014,
respectively.</t>
  </si>
  <si>
    <t>Recorded Investment in Impaired Loans and Related Valuation Allowance</t>
  </si>
  <si>
    <t>The Company’s recorded investment in impaired loans and the
related valuation allowance are as follows (in thousands):
September 30,
2015 September 30, 2014 December 31, 2014
Recorded Valuation Recorded Valuation Recorded Valuation
$ 21,788 $4,645 $22,093 $4,634 $20,194 $4,213</t>
  </si>
  <si>
    <t>Schedule of Non-Accrual Loans</t>
  </si>
  <si>
    <t>Non-accrual loans at September 30, 2015 and 2014, and
December 31, 2014, consisted of the following by class of
financing receivables (in thousands):
September 30, December 31,
2015 2014 2014
Commercial $ 5,077 $ 3,481 $ 3,193
Agricultural 75 102 165
Real estate 16,124 17,712 16,218
Consumer 512 798 618
Total $ 21,788 $ 22,093 $ 20,194</t>
  </si>
  <si>
    <t>Schedule of Impaired Loans and Related Allowance</t>
  </si>
  <si>
    <t>The Company’s impaired loans and related allowance as of
September 30, 2015 and 2014, and December 31, 2014, are
summarized in the following tables by class of financing
receivables (in thousands). No interest income was recognized on
impaired loans subsequent to their classification as impaired.
September 30, 2015 Unpaid Recorded Recorded Total Related Year-to-Date Three-month
Commercial $ 6,351 $ 413 $ 4,664 $ 5,077 $ 1,666 $ 4,037 $ 4,316
Agricultural 121
— 75 75 47 55 85
Real Estate 22,796 4,341 11,783 16,124 2,844 15,222 15,114
Consumer 698 343 169 512 88 441 511
Total $ 29,966 $ 5,097 $ 16,691 $ 21,788 $ 4,645 $ 19,755 $ 20,026
* Includes $2,422,000 of purchased
credit impaired loans.
September 30, 2014 Unpaid Recorded Recorded Total Related Year-to-Date Three-month
Commercial $ 3,928 $ 278 $ 3,203 $ 3,481 $ 1,160 $ 3,990 $ 3,713
Agricultural 113
— 102 102 37 113 104
Real Estate 23,559 5,546 12,166 17,712 3,256 21,510 20,212
Consumer 977 467 331 798 181 911 864
Total $ 28,577 $ 6,291 $ 15,802 $ 22,093 $ 4,634 $ 26,524 $ 24,893
* Includes $2,383,000 of purchased
credit impaired loans.
December 31, 2014 Unpaid Recorded Recorded Total Related Average
Commercial $ 3,749 $ 287 $ 2,906 $ 3,193 $ 1,171 $ 3,698
Agricultural 177
— 165 165 57 179
Real Estate 22,177 4,859 11,359 16,218 2,867 19,837
Consumer 838 420 198 618 118 783
Total $ 26,941 $ 5,566 $ 14,628 $ 20,194 $ 4,213 $ 24,497
* Includes $2,151,000 of purchased
credit impaired loans.</t>
  </si>
  <si>
    <t>Schedule of Internal Ratings of Loans</t>
  </si>
  <si>
    <t>The following summarizes the Company’s internal ratings of
its loans held-for-investment by class of financing receivables and
portfolio segments, which are the same, at September 30, 2015
and 2014, and December 31, 2014 (in thousands):
September 30, 2015 Pass Special Substandard Doubtful Total
Commercial $ 656,566 $ 19,242 $ 22,598 $
— $ 698,406
Agricultural 98,180 148 904
— 99,232
Real Estate 2,020,556 23,542 43,846 58 2,088,002
Consumer 379,397 352 1,424 4 381,177
Total $ 3,154,699 $ 43,284 $ 68,772 $ 62 $ 3,266,817
September 30, 2014 Pass Special Substandard Doubtful Total
Commercial $ 597,717 $ 3,649 $ 10,726 $
— $ 612,092
Agricultural 86,272 93 353
— 86,718
Real Estate 1,710,201 18,741 45,613 84 1,774,639
Consumer 352,850 601 1,527 3 354,981
Total $ 2,747,040 $ 23,084 $ 58,219 $ 87 $ 2,828,430
December 31, 2014 Pass Special Substandard Doubtful Total
Commercial $ 626,266 $ 3,853 $ 9,835 $
— $ 639,954
Agricultural 105,101 91 502
— 105,694
Real Estate 1,765,886 15,106 41,722 140 1,822,854
Consumer 358,953 403 1,329 1 360,686
Total $ 2,856,206 $ 19,453 $ 53,388 $ 141 $ 2,929,188</t>
  </si>
  <si>
    <t>Schedule of Past Due Loans</t>
  </si>
  <si>
    <t>At September 30, 2015 and 2014, and December 31, 2014,
the Company’s past due loans are as follows (in
thousands):
September 30, 2015 15-59 60-89 Greater Total Past Current Total Loans 90 Days
Commercial $ 11,554 $ 1,043 $ 202 $ 12,799 $ 685,607 $ 698,406 $
—
Agricultural 169 28 33 230 99,002 99,232
—
Real Estate 19,392 1,267 2,328 22,987 2,065,015 2,088,002 21
Consumer 1,657 467 53 2,177 379,000 381,177 28
Total $ 32,772 $ 2,805 $ 2,616 $ 38,193 $ 3,228,624 $ 3,266,817 $ 49
September 30, 2014 15-59 60-89 Greater Total Past Current Total Loans 90 Days
Commercial $ 2,726 $ 110 $ 316 $ 3,152 $ 608,940 $ 612,092 $ 111
Agricultural 294 59
— 353 86,365 86,718
—
Real Estate 15,404 930 2,216 18,550 1,756,089 1,774,639 102
Consumer 1,742 292 297 2,331 352,650 354,981 50
Total $ 20,166 $ 1,391 $ 2,829 $ 24,386 $ 2,804,044 $ 2,828,430 $ 263
December 31, 2014 15-59 60-89 Greater Total Past Current Total Loans 90 Days
Commercial $ 4,611 $ 94 $ 175 $ 4,880 $ 635,074 $ 639,954 $ 24
Agricultural 437 42
— 479 105,215 105,694
—
Real Estate 12,002 707 1,868 14,577 1,808,277 1,822,854 207
Consumer 2,322 496 134 2,952 357,734 360,686 30
Total $ 19,372 $ 1,339 $ 2,177 $ 22,888 $ 2,906,300 $ 2,929,188 $ 261
* The Company monitors commercial,
agricultural and real estate loans after such loans are 15 days
past due. Consumer loans are monitored after such loans are 30 days
past due.</t>
  </si>
  <si>
    <t>Schedule of Allowance for Loan Losses by Portfolio Segment</t>
  </si>
  <si>
    <t>The following table details the allowance for loan losses at
September 30, 2015 and 2014, and December 31, 2014 by
portfolio segment (in thousands). There were no allowances for
purchased credit impaired loans at September 30, 2015 and
2014, or December 31, 2014. Allocation of a portion of the
allowance to one category of loans does not preclude its
availability to absorb losses in other categories.
September 30, 2015 Commercial Agricultural Real Estate Consumer Total
Loans individually evaluated for impairment $ 1,666 $ 47 $ 2,844 $ 88 $ 4,645
Loans collectively evaluated for impairment 10,195 867 20,954 3,759 35,775
Total $ 11,861 $ 914 $ 23,798 $ 3,847 $ 40,420
September 30, 2014 Commercial Agricultural Real Estate Consumer Total
Loans individually evaluated for impairment $ 1,160 $ 37 $ 3,256 $ 181 $ 4,634
Loans collectively evaluated for impairment 6,326 348 23,043 2,037 31,754
Total $ 7,486 $ 385 $ 26,299 $ 2,218 $ 36,388
December 31, 2014 Commercial Agricultural Real Estate Consumer Total
Loans individually evaluated for impairment $ 1,171 $ 57 $ 2,867 $ 118 $ 4,213
Loans collectively evaluated for impairment 6,819 470 23,790 1,532 32,611
Total $ 7,990 $ 527 $ 26,657 $ 1,650 $ 36,824</t>
  </si>
  <si>
    <t>Changes in Allowance for Loan Losses</t>
  </si>
  <si>
    <t>Changes in the allowance for loan losses for the three and nine
months ended September 30, 2015 and 2014 are summarized as
follows by portfolio segment (in thousands):
Three months ended September 30, 2015 Commercial Agricultural Real Estate Consumer Total
Beginning balance $ 11,456 $ 392 $ 24,342 $ 2,809 $ 38,999
Provision for loan losses 1,283 544 (369 ) 1,206 2,664
Recoveries 52
— 65 117 234
Charge-offs (930 ) (22 ) (240 ) (285 ) (1,477 )
Ending balance $ 11,861 $ 914 $ 23,798 $ 3,847 $ 40,420
Three months ended September 30, 2014 Commercial Agricultural Real Estate Consumer Total
Beginning balance $ 6,861 $ 364 $ 26,561 $ 2,106 $ 35,892
Provision for loan losses 635 7 (80 ) 334 896
Recoveries 72 14 42 86 214
Charge-offs (82 )
— (224 ) (308 ) (614 )
Ending balance $ 7,486 $ 385 $ 26,299 $ 2,218 $ 36,388
Nine months ended September 30, 2015 Commercial Agricultural Real Estate Consumer Total
Beginning balance $ 7,990 $ 527 $ 26,657 $ 1,650 $ 36,824
Provision for loan losses 5,072 486 (2,884 ) 2,834 5,508
Recoveries 249 2 438 329 1,018
Charge-offs (1,450 ) (101 ) (413 ) (966 ) (2,930 )
Ending balance $ 11,861 $ 914 $ 23,798 $ 3,847 $ 40,420
Nine months ended September 30, 2014 Commercial Agricultural Real Estate Consumer Total
Beginning balance $ 6,440 $ 383 $ 24,940 $ 2,137 $ 33,900
Provision for loan losses 1,189 (14 ) 1,988 547 3,710
Recoveries 225 17 361 386 989
Charge-offs (368 ) (1 ) (990 ) (852 ) (2,211 )
Ending balance $ 7,486 $ 385 $ 26,299 $ 2,218 $ 36,388</t>
  </si>
  <si>
    <t>Schedule of Investment in Loans Related to Balance in Allowance for Loan Losses on Basis of Company's Impairment Methodology</t>
  </si>
  <si>
    <t>The Company’s recorded investment in loans as of
September 30, 2015 and 2014, and December 31, 2014
related to the balance in the allowance for loan losses on the
basis of the Company’s impairment methodology was as follows
(in thousands). Purchased credit impaired loans of $2,422,000,
$2,383,000 and $2,151,000 at September 30, 2015 and 2014, and
December 31, 2014, respectively, are included in loans
individually evaluated for impairment.
September 30, 2015 Commercial Agricultural Real Estate Consumer Total
Loans individually evaluated for impairment $ 5,077 $ 75 $ 16,124 $ 512 $ 21,788
Loans collectively evaluated for impairment 693,329 99,157 2,071,878 380,665 3,245,029
Total $ 698,406 $ 99,232 $ 2,088,002 $ 381,177 $ 3,266,817
September 30, 2014 Commercial Agricultural Real Estate Consumer Total
Loans individually evaluated for impairment $ 3,481 $ 102 $ 17,712 $ 798 $ 22,093
Loans collectively evaluated for impairment 608,611 86,616 1,756,927 354,183 2,806,337
Total $ 612,092 $ 86,718 $ 1,774,639 $ 354,981 $ 2,828,430
December 31, 2014 Commercial Agricultural Real Estate Consumer Total
Loans individually evaluated for impairment $ 3,193 $ 165 $ 16,218 $ 618 $ 20,194
Loans collectively evaluated for impairment 636,761 105,529 1,806,636 360,068 2,908,994
Total $ 639,954 $ 105,694 $ 1,822,854 $ 360,686 $ 2,929,188</t>
  </si>
  <si>
    <t>Schedule of Loans Modified and Considered Troubled Debt Restructurings</t>
  </si>
  <si>
    <t>The Company’s loans that were modified in the three and nine
months ended September 30, 2015 and 2014 and considered
troubled debt restructurings are as follows (in thousands):
Three Months Ended September 30, 2015
Nine Months Ended September 30, 2015
Number Pre- Post- Number Pre- Post-
Commercial 1 $ 66 $ 66 3 $ 139 $ 139
Agricultural
—
—
— 3 129 129
Real Estate 1 149 149 2 228 228
Consumer 2 32 32 5 60 60
Total 4 $ 247 $ 247 13 $
556 $
556
Three Months Ended September 30, 2014
Nine Months Ended September 30, 2014
Number Pre- Combined Number Pre- Combined
Commercial 1 $ 158 $ 158 6 $ 557 $ 557
Agricultural
—
—
— 1 39 39
Real Estate 1 40 40 5 630 630
Consumer
—
—
— 3 11 11
Total 2 $ 198 $ 198 15 $ 1,237 $ 1,237</t>
  </si>
  <si>
    <t>Schedule of How Loans Were Modified as Troubled Debt Restructured Loans</t>
  </si>
  <si>
    <t>The balances below provide information as to how the loans were
modified as troubled debt restructured loans during the three and
nine months ended September 30, 2015 and 2014 (in
thousands):
Three Months Ended September 30, 2015
Nine Months Ended September 30, 2015
Adjusted Extended Combined Adjusted Extended Combined
Commercial $
— $ 66 $
— $
— $ 139 $
—
Agricultural
—
—
—
— 129
—
Real Estate
— 149
—
— 149 79
Consumer
— 32
—
— 36 24
Total $
— $ 247 $
— $
— $ 453 $ 103
Three Months Ended September 30, 2014
Nine Months Ended September 30, 2014
Adjusted Extended Combined Adjusted Extended Combined
Commercial $
— $ 158 $
— $
— $ 255 $ 302
Agricultural
—
—
—
—
— 39
Real Estate
—
— 40
— 118 512
Consumer
—
—
—
— 8 3
Total $
— $ 158 $ 40 $
— $ 381 $ 856</t>
  </si>
  <si>
    <t>Schedule of Troubled Debt Restructurings</t>
  </si>
  <si>
    <t>The loans with payment default are as follows (dollars in
thousands):
Nine Months Ended September 30, 2015
Number Balance
Commercial 1 $ 111
Agriculture
—
—
Real Estate
—
—
Consumer
—
—
Total 1 $ 111
Nine Months Ended September 30, 2014
Number Balance
Commercial
— $
—
Agriculture
—
—
Real Estate
—
—
Consumer 1 32
Total 1 $ 32</t>
  </si>
  <si>
    <t>Short-Term Borrowings (Tables)</t>
  </si>
  <si>
    <t>Schedule of Short-term Borrowings</t>
  </si>
  <si>
    <t>Short-term borrowings at September 30, 2015 and 2014, and
December 31, 2014 consisted of the following (dollars in
thousands):
September 30, December 31,
2015 2014 2014
Securities sold under agreements with customers to repurchase $ 324,150 $ 330,846 $ 357,400
Federal funds purchased 6,725 10,025 8,700
Advances from Federal Home Loan Bank of Dallas 170,028 1,038 1,010
Total $ 500,903 $ 341,909 $ 367,110</t>
  </si>
  <si>
    <t>Fair Value Disclosures (Tables)</t>
  </si>
  <si>
    <t>Financial Assets and Financial Liabilities Measured at Fair Value on Recurring Basis</t>
  </si>
  <si>
    <t>The following table summarizes financial assets and financial
liabilities measured at fair value on a recurring basis as of
September 30, 2015 and 2014, and December 31, 2014,
respectively, segregated by the level of the valuation inputs
within the fair value hierarchy utilized to measure fair value
(dollars in thousands):
September 30, 2015 Level 1 Level 2 Level 3 Total Fair
Available-for-sale investment securities:
U.S. Treasury securities $ 10,917 $
— $
— $ 10,917
Obligations of U. S. government sponsored enterprises and
agencies
— 155,197
— 155,197
Obligations of states and political subdivisions
— 1,437,151
— 1,437,151
Corporate bonds
— 86,342
— 86,342
Residential mortgage-backed securities
— 832,859
— 832,859
Commercial mortgage-backed securities
— 209,920
— 209,920
Other securities 4,967
—
— 4,967
Total $ 15,884 $ 2,721,469 $
— $ 2,737,353
September 30, 2014 Level 1 Level 2 Level 3 Total Fair
Available-for-sale investment securities:
U.S. Treasury securities $ 520 $
— $
— $ 520
Obligations of U. S. government sponsored enterprises and
agencies
— 107,301
— 107,301
Obligations of states and political subdivisions
— 1,101,969
— 1,101,969
Corporate bonds
— 95,038
— 95,038
Residential mortgage-backed securities
— 811,867
— 811,867
Commercial mortgage-backed securities
— 132,412
— 132,412
Other securities 4,655
—
— 4,655
Total $
5,175 $ 2,248,587 $
— $ 2,253,762
December 31, 2014 Level 1 Level 2 Level 3 Total Fair
Available-for-sale investment securities:
U.S. Treasury securities $ 520 $
— $
— $ 520
Obligations of U. S. government sponsored enterprises and
agencies
— 129,755
— 129,755
Obligations of states and political subdivisions
— 1,167,628
— 1,167,628
Corporate bonds
— 94,065
— 94,065
Residential mortgage-backed securities
— 885,211
— 885,211
Commercial mortgage-backed securities
— 133,984
— 133,984
Other securities 4,693
—
— 4,693
Total $ 5,213 $ 2,410,643 $
— $ 2,415,856</t>
  </si>
  <si>
    <t>Other Real Estate Owned</t>
  </si>
  <si>
    <t>The following table presents other real estate owned that
were re-measured subsequent to their initial transfer to other real
estate owned (dollars in thousands):
Three Months Ended
2015 2014
Carrying value of other real estate owned prior to
re-measurement $
— $ 173
Write-downs included in gain (loss) on sale of other real estate
owned
— (46 )
Fair value $
— $ 127
Nine Months Ended
2015 2014
Carrying value of other real estate owned prior to
re-measurement $ 351 $ 881
Write-downs included in gain (loss) on sale of other real estate
owned (95 ) (135 )
Fair value $ 256 $ 746</t>
  </si>
  <si>
    <t>Schedule of Estimated Fair Values and Carrying Values of All Financial Instruments</t>
  </si>
  <si>
    <t>The estimated fair values and carrying values of all financial
instruments under current authoritative guidance at
September 30, 2015 and 2014, and December 31, 2014, were
as follows (in thousands):
September 30, 2015 September 30, 2014 December 31, 2014
Carrying Estimated Carrying Estimated Carrying Estimated Fair Value
Cash and due from banks $ 133,340 $ 133,340 $ 149,957 $ 149,957 $ 190,387 $ 190,387 Level 1
Federal funds sold 2,790 2,790 4,785 4,785 8,760 8,760 Level 1
Interest-bearing deposits in banks 4,268 4,268 83,994 83,994 54,324 54,324 Level 1
Interest-bearing time deposits in banks 4,491 4,498 19,234 19,285 17,002 17,032 Level 2
Available-for-sale Securities 2,737,353 2,737,353 2,253,762 2,253,762 2,415,856 2,415,856
Levels 1 and 2
Held-to-maturity securities 286 291 554 560 441 447 Level 2
Loans 3,248,002 3,249,558 2,803,308 2,815,509 2,901,167 2,906,399 Level 3
Accrued interest receivable 26,888 26,888 23,420 23,420 28,998 28,998 Level 2
Deposits with stated maturities 652,919 654,705 664,221 666,123 648,992 650,893 Level 2
Deposits with no stated maturities 4,444,364 4,444,364 3,800,143 3,800,143 4,101,263 4,101,263 Level 1
Short-term borrowings 500,903 500,903 341,909 341,909 367,110 367,110 Level 2
Accrued interest payable 261 261 275 275 237 237 Level 2</t>
  </si>
  <si>
    <t>Acquisition and Asset Purchase (Tables)</t>
  </si>
  <si>
    <t>Schedule of Amounts Recorded on Consolidated Balance Sheet on Acquisition Date</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dollars in thousands):
Fair value of consideration paid:
Common stock issued (1,755,374 shares) $ 59,648</t>
  </si>
  <si>
    <t>Schedule of Preliminary Estimated Fair Value Amounts Assigned to Major Asset and Liability Categories at Acquisition Date</t>
  </si>
  <si>
    <t>Fair value of identifiable assets acquired:
Cash and cash equivalents 65,197
Securities available-for-sale 42,903
Loans 248,380
Identifiable intangible assets 2,343
Other assets 15,578
Total identifiable assets acquired 374,401
Fair value of liabilities assumed:
Deposits 343,583
Subordinated debt 13,125
Other liabilities 1,651
Total liabilities assumed 358,359
Fair value of net identifiable assets acquired 16,042
Goodwill resulting from acquisition $ 43,606</t>
  </si>
  <si>
    <t>Basis of Presentation - Additional Information (Detail)</t>
  </si>
  <si>
    <t>Sep. 30, 2015LocationOfficeshares</t>
  </si>
  <si>
    <t>Sep. 30, 2015shares</t>
  </si>
  <si>
    <t>Apr. 28, 2015shares</t>
  </si>
  <si>
    <t>Dec. 31, 2014shares</t>
  </si>
  <si>
    <t>Oct. 28, 2014shares</t>
  </si>
  <si>
    <t>Sep. 30, 2014shares</t>
  </si>
  <si>
    <t>Basis Of Presentation [Line Items]</t>
  </si>
  <si>
    <t>Number of locations</t>
  </si>
  <si>
    <t>Number of mortgage origination offices | Office</t>
  </si>
  <si>
    <t>Common stock, shares authorized | shares</t>
  </si>
  <si>
    <t>Stock repurchase program expiration date</t>
  </si>
  <si>
    <t>Sep. 30,
		2017</t>
  </si>
  <si>
    <t>Minimum number of shares that company is required to repurchase | shares</t>
  </si>
  <si>
    <t>Stock repurchased under authorization | shares</t>
  </si>
  <si>
    <t>Subsidiary of Common Parent [Member]</t>
  </si>
  <si>
    <t>Maximum [Member]</t>
  </si>
  <si>
    <t>Stock repurchase program, number of shares authorized to be repurchased | shares</t>
  </si>
  <si>
    <t>Abilene [Member]</t>
  </si>
  <si>
    <t>Abilene [Member] | Subsidiary of Common Parent [Member]</t>
  </si>
  <si>
    <t>Cleburne [Member]</t>
  </si>
  <si>
    <t>Conroe [Member]</t>
  </si>
  <si>
    <t>Huntsville [Member]</t>
  </si>
  <si>
    <t>Stephenville [Member]</t>
  </si>
  <si>
    <t>Stephenville [Member] | Subsidiary of Common Parent [Member]</t>
  </si>
  <si>
    <t>Granbury [Member]</t>
  </si>
  <si>
    <t>San Angelo [Member]</t>
  </si>
  <si>
    <t>San Angelo [Member] | Subsidiary of Common Parent [Member]</t>
  </si>
  <si>
    <t>Weatherford [Member]</t>
  </si>
  <si>
    <t>Mineral Wells [Member]</t>
  </si>
  <si>
    <t>Montgomery [Member]</t>
  </si>
  <si>
    <t>Hereford [Member]</t>
  </si>
  <si>
    <t>Hereford [Member] | Subsidiary of Common Parent [Member]</t>
  </si>
  <si>
    <t>Sweetwater [Member]</t>
  </si>
  <si>
    <t>Sweetwater [Member] | Subsidiary of Common Parent [Member]</t>
  </si>
  <si>
    <t>Tomball [Member]</t>
  </si>
  <si>
    <t>Eastland [Member]</t>
  </si>
  <si>
    <t>Ranger [Member]</t>
  </si>
  <si>
    <t>Rising Star [Member]</t>
  </si>
  <si>
    <t>Cisco [Member]</t>
  </si>
  <si>
    <t>Southlake [Member]</t>
  </si>
  <si>
    <t>Grapevine [Member]</t>
  </si>
  <si>
    <t>Aledo [Member]</t>
  </si>
  <si>
    <t>Willow Park [Member]</t>
  </si>
  <si>
    <t>Brock [Member]</t>
  </si>
  <si>
    <t>Alvarado [Member]</t>
  </si>
  <si>
    <t>Beaumont [Member]</t>
  </si>
  <si>
    <t>Beaumont [Member] | Subsidiary of Common Parent [Member]</t>
  </si>
  <si>
    <t>Burleson [Member]</t>
  </si>
  <si>
    <t>Cut and Shoot [Member]</t>
  </si>
  <si>
    <t>Keller [Member]</t>
  </si>
  <si>
    <t>Magnolia [Member]</t>
  </si>
  <si>
    <t>Trophy Club [Member]</t>
  </si>
  <si>
    <t>Boyd [Member]</t>
  </si>
  <si>
    <t>Bridgeport [Member]</t>
  </si>
  <si>
    <t>Decatur [Member]</t>
  </si>
  <si>
    <t>Roby [Member]</t>
  </si>
  <si>
    <t>Trent [Member]</t>
  </si>
  <si>
    <t>Merkel [Member]</t>
  </si>
  <si>
    <t>Clyde [Member]</t>
  </si>
  <si>
    <t>Moran [Member]</t>
  </si>
  <si>
    <t>New Waverly [Member]</t>
  </si>
  <si>
    <t>Albany [Member]</t>
  </si>
  <si>
    <t>Midlothian [Member]</t>
  </si>
  <si>
    <t>Glen Rose [Member]</t>
  </si>
  <si>
    <t>Odessa [Member]</t>
  </si>
  <si>
    <t>Odessa [Member] | Subsidiary of Common Parent [Member]</t>
  </si>
  <si>
    <t>Waxahachie [Member]</t>
  </si>
  <si>
    <t>Willis [Member]</t>
  </si>
  <si>
    <t>Acton [Member]</t>
  </si>
  <si>
    <t>Fort Worth [Member]</t>
  </si>
  <si>
    <t>Fort Worth [Member] | Subsidiary of Common Parent [Member]</t>
  </si>
  <si>
    <t>Orange [Member]</t>
  </si>
  <si>
    <t>Newton [Member]</t>
  </si>
  <si>
    <t>Port Arthur [Member]</t>
  </si>
  <si>
    <t>Vidor [Member]</t>
  </si>
  <si>
    <t>Mauriceville [Member]</t>
  </si>
  <si>
    <t>Lubbock [Member] | Subsidiary of Common Parent [Member]</t>
  </si>
  <si>
    <t>Dallas [Member]</t>
  </si>
  <si>
    <t>Ft. Worth [Member]</t>
  </si>
  <si>
    <t>Stock Split - Additional Information (Detail)</t>
  </si>
  <si>
    <t>Apr. 22, 2014</t>
  </si>
  <si>
    <t>Stock split conversion ratio</t>
  </si>
  <si>
    <t>Two-for-one stock  split</t>
  </si>
  <si>
    <t>Percentage of stock dividend declared</t>
  </si>
  <si>
    <t>Dividend declared date</t>
  </si>
  <si>
    <t>Apr. 22,
		2014</t>
  </si>
  <si>
    <t>Dividend record date</t>
  </si>
  <si>
    <t>May 15,
		2014</t>
  </si>
  <si>
    <t>Dividend distribution date</t>
  </si>
  <si>
    <t>Jun. 2,
		2014</t>
  </si>
  <si>
    <t>Earnings Per Share - Additional Information (Detail) - shares</t>
  </si>
  <si>
    <t>Weighted average common shares outstanding, basic</t>
  </si>
  <si>
    <t>Weighted average common shares outstanding, diluted</t>
  </si>
  <si>
    <t>Interest-bearing Time Deposits in Banks and Securities - Additional Information (Detail)</t>
  </si>
  <si>
    <t>Sep. 30, 2015USD ($)Investment</t>
  </si>
  <si>
    <t>Dec. 31, 2014USD ($)</t>
  </si>
  <si>
    <t>Sep. 30, 2014USD ($)</t>
  </si>
  <si>
    <t>Interest Bearing Time Deposits In Banks And Securities [Line Items]</t>
  </si>
  <si>
    <t>Time deposits with balances greater than $250,000, FDIC insured limit</t>
  </si>
  <si>
    <t>Held-to-maturity securities</t>
  </si>
  <si>
    <t>Number of investment positions | Investment</t>
  </si>
  <si>
    <t>Securities pledged as collateral</t>
  </si>
  <si>
    <t>Sales of investment securities available-for-sale</t>
  </si>
  <si>
    <t>Gross realized gains from security sales</t>
  </si>
  <si>
    <t>Gross realized losses from security sales or calls</t>
  </si>
  <si>
    <t>Minimum [Member]</t>
  </si>
  <si>
    <t>Interest-bearing time deposits, maturity period, years</t>
  </si>
  <si>
    <t>1 year</t>
  </si>
  <si>
    <t>Time deposits balances, FDIC insured limit</t>
  </si>
  <si>
    <t>4 years</t>
  </si>
  <si>
    <t>Interest-bearing Time Deposits in Banks and Securities - Summary of Available-for-Sale Securities (Detail) - USD ($) $ in Thousands</t>
  </si>
  <si>
    <t>Schedule of Available-for-sale Securities [Line Items]</t>
  </si>
  <si>
    <t>Securities available-for-sale, Amortized Cost Basis</t>
  </si>
  <si>
    <t>Securities available-for-sale, Gross Unrealized Holding Gains</t>
  </si>
  <si>
    <t>Securities available-for-sale, Gross Unrealized Holding Losses</t>
  </si>
  <si>
    <t>Securities available-for-sale, Estimated Fair Value</t>
  </si>
  <si>
    <t>U.S. Treasury Securities [Member]</t>
  </si>
  <si>
    <t>Obligations of U.S. Government Sponsored Enterprises and Agencies [Member]</t>
  </si>
  <si>
    <t>Obligations of States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Available-for-Sale Securities (Detail) - USD ($) $ in Thousands</t>
  </si>
  <si>
    <t>Investments, Debt and Equity Securities [Abstract]</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Amortized Cost Basis, Total</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Securities available-for-sale, Estimated Fair Value, Total</t>
  </si>
  <si>
    <t>Interest-bearing Time Deposits in Banks and Securities - Continuous Unrealized-Loss Position of Available-for-Sale Securities (Detail) - USD ($) $ in Thousand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Longer, Fair Value</t>
  </si>
  <si>
    <t>Available-for-sale securities, continuous unrealized loss position 12 Months or Longer, Unrealized Loss</t>
  </si>
  <si>
    <t>Available-for-sale securities, continuous unrealized loss position, Fair Value</t>
  </si>
  <si>
    <t>Available-for-sale securities, continuous unrealized loss position, Unrealized Loss</t>
  </si>
  <si>
    <t>Loans and Allowance for Loan Losses - Additional Information (Detail)</t>
  </si>
  <si>
    <t>Sep. 30, 2015USD ($)</t>
  </si>
  <si>
    <t>Sep. 30, 2015USD ($)Security_Loan</t>
  </si>
  <si>
    <t>Sep. 30, 2014USD ($)Security_Loan</t>
  </si>
  <si>
    <t>Minimum number of days to consider the loans as non-accrual</t>
  </si>
  <si>
    <t>Greater than 90 days</t>
  </si>
  <si>
    <t>Carrying amount of purchased credit impaired loans</t>
  </si>
  <si>
    <t>Contractual balance</t>
  </si>
  <si>
    <t>Loans held for sale</t>
  </si>
  <si>
    <t>Average recorded investment in impaired loans</t>
  </si>
  <si>
    <t>Nonaccrual, past due 90 days or more and still accruing, restructured loans and foreclosed assets</t>
  </si>
  <si>
    <t>Additional funds advanced in connection with impaired loans</t>
  </si>
  <si>
    <t>Interest income recognized on impaired loans</t>
  </si>
  <si>
    <t>Allowance for purchased credit impaired loans</t>
  </si>
  <si>
    <t>Default for purposes of this disclosure is a troubled debt restructured loan</t>
  </si>
  <si>
    <t>90 days</t>
  </si>
  <si>
    <t>Number of loans modified | Security_Loan</t>
  </si>
  <si>
    <t>Commitments to lend additional funds to borrowers with loan that have been modified as TDRs</t>
  </si>
  <si>
    <t>Loans held by subsidiaries subject to blanket liens</t>
  </si>
  <si>
    <t>Letters of credit outstanding, amount</t>
  </si>
  <si>
    <t>Advances from Federal Home Loan Bank of Dallas</t>
  </si>
  <si>
    <t>Loans and Allowance for Loan Losses - Loans Held-for-Investment by Class of Financing Receivables (Detail) - USD ($) $ in Thousands</t>
  </si>
  <si>
    <t>Commercial</t>
  </si>
  <si>
    <t>Agricultural</t>
  </si>
  <si>
    <t>Real estate</t>
  </si>
  <si>
    <t>Consumer</t>
  </si>
  <si>
    <t>Loans and Allowance for Loan Losses - Non-Accrual Loans, Loans Still Accruing and Past Due 90 Days or More and Restructured Loans (Detail) - USD ($) $ in Thousands</t>
  </si>
  <si>
    <t>12 Months Ended</t>
  </si>
  <si>
    <t>Non-accrual loans</t>
  </si>
  <si>
    <t>Loans still accruing and past due 90 days or more</t>
  </si>
  <si>
    <t>Troubled debt restructured loans</t>
  </si>
  <si>
    <t>Loans and Allowance for Loan Losses - Non-Accrual Loans, Loans Still Accruing and Past Due 90 Days or More and Restructured Loans (Parenthetical) (Detail) - USD ($)</t>
  </si>
  <si>
    <t>Loans and Allowance for Loan Losses - Recorded Investment in Impaired Loans and Related Valuation Allowance (Detail) - USD ($) $ in Thousands</t>
  </si>
  <si>
    <t>Recorded Investment</t>
  </si>
  <si>
    <t>Valuation Allowance</t>
  </si>
  <si>
    <t>Loans and Allowance for Loan Losses - Schedule of Non-Accrual Loans (Detail) - USD ($) $ in Thousands</t>
  </si>
  <si>
    <t>Financing Receivable, Recorded Investment, Past Due [Line Items]</t>
  </si>
  <si>
    <t>Commercial [Member]</t>
  </si>
  <si>
    <t>Agriculture [Member]</t>
  </si>
  <si>
    <t>Real Estate [Member]</t>
  </si>
  <si>
    <t>Consumer [Member]</t>
  </si>
  <si>
    <t>Loans and Allowance for Loan Losses - Schedule of Impaired Loans and Related Allowance (Detail) - USD ($) $ in Thousands</t>
  </si>
  <si>
    <t>Unpaid Contractual Principal Balance</t>
  </si>
  <si>
    <t>Recorded Investment With No Allowance</t>
  </si>
  <si>
    <t>Recorded Investment With Allowance</t>
  </si>
  <si>
    <t>Total Recorded Investment</t>
  </si>
  <si>
    <t>Related Allowance</t>
  </si>
  <si>
    <t>Year-to-Date Average Recorded Investment</t>
  </si>
  <si>
    <t>Three-month Average Recorded Investment</t>
  </si>
  <si>
    <t>Loans and Allowance for Loan Losses - Schedule of Impaired Loans and Related Allowance (Parenthetical) (Detail) - USD ($)</t>
  </si>
  <si>
    <t>Loans and Allowance for Loan Losses - Schedule of Internal Ratings of Loans (Detail) - USD ($) $ in Thousands</t>
  </si>
  <si>
    <t>Internal ratings of loan</t>
  </si>
  <si>
    <t>Pass [Member]</t>
  </si>
  <si>
    <t>Pass [Member] | Commercial [Member]</t>
  </si>
  <si>
    <t>Pass [Member] | Agriculture [Member]</t>
  </si>
  <si>
    <t>Pass [Member] | Real Estate [Member]</t>
  </si>
  <si>
    <t>Pass [Member] | Consumer [Member]</t>
  </si>
  <si>
    <t>Special Mention [Member]</t>
  </si>
  <si>
    <t>Special Mention [Member] | Commercial [Member]</t>
  </si>
  <si>
    <t>Special Mention [Member] | Agriculture [Member]</t>
  </si>
  <si>
    <t>Special Mention [Member] | Real Estate [Member]</t>
  </si>
  <si>
    <t>Special Mention [Member] | Consumer [Member]</t>
  </si>
  <si>
    <t>Substandard [Member]</t>
  </si>
  <si>
    <t>Substandard [Member] | Commercial [Member]</t>
  </si>
  <si>
    <t>Substandard [Member] | Agriculture [Member]</t>
  </si>
  <si>
    <t>Substandard [Member] | Real Estate [Member]</t>
  </si>
  <si>
    <t>Substandard [Member] | Consumer [Member]</t>
  </si>
  <si>
    <t>Doubtful [Member]</t>
  </si>
  <si>
    <t>Doubtful [Member] | Real Estate [Member]</t>
  </si>
  <si>
    <t>Doubtful [Member] | Consumer [Member]</t>
  </si>
  <si>
    <t>Loans and Allowance for Loan Losses - Schedule of Past Due Loans (Detail) - USD ($) $ in Thousands</t>
  </si>
  <si>
    <t>Total Past Due</t>
  </si>
  <si>
    <t>Total Current</t>
  </si>
  <si>
    <t>Total 90 Days Past Due Still Accruing</t>
  </si>
  <si>
    <t>15-59 Days Past Due [Member]</t>
  </si>
  <si>
    <t>15-59 Days Past Due [Member] | Commercial [Member]</t>
  </si>
  <si>
    <t>15-59 Days Past Due [Member] | Agriculture [Member]</t>
  </si>
  <si>
    <t>15-59 Days Past Due [Member] | Real Estate [Member]</t>
  </si>
  <si>
    <t>15-59 Days Past Due [Member] | Consumer [Member]</t>
  </si>
  <si>
    <t>60-89 Days Past Due [Member]</t>
  </si>
  <si>
    <t>60-89 Days Past Due [Member] | Commercial [Member]</t>
  </si>
  <si>
    <t>60-89 Days Past Due [Member] | Agriculture [Member]</t>
  </si>
  <si>
    <t>60-89 Days Past Due [Member] | Real Estate [Member]</t>
  </si>
  <si>
    <t>60-89 Days Past Due [Member] | Consumer [Member]</t>
  </si>
  <si>
    <t>Greater than 90 Days [Member]</t>
  </si>
  <si>
    <t>Greater than 90 Days [Member] | Commercial [Member]</t>
  </si>
  <si>
    <t>Greater than 90 Days [Member] | Agriculture [Member]</t>
  </si>
  <si>
    <t>Greater than 90 Days [Member] | Real Estate [Member]</t>
  </si>
  <si>
    <t>Greater than 90 Days [Member] | Consumer [Member]</t>
  </si>
  <si>
    <t>Loans and Allowance for Loan Losses - Schedule of Allowance for Loan Losses by Portfolio Segment (Detail) - USD ($) $ in Thousands</t>
  </si>
  <si>
    <t>Jun. 30, 2015</t>
  </si>
  <si>
    <t>Jun. 30, 2014</t>
  </si>
  <si>
    <t>Dec. 31, 2013</t>
  </si>
  <si>
    <t>Financing Receivable, Allowance for Credit Losses [Line Items]</t>
  </si>
  <si>
    <t>Loans individually evaluated for impairment</t>
  </si>
  <si>
    <t>Loans collectively evaluated for impairment</t>
  </si>
  <si>
    <t>Total allowance for loan losses</t>
  </si>
  <si>
    <t>Loans and Allowance for Loan Losses - Changes in Allowance for Loan Losses (Detail) - USD ($) $ in Thousands</t>
  </si>
  <si>
    <t>Beginning balance</t>
  </si>
  <si>
    <t>Recoveries</t>
  </si>
  <si>
    <t>Charge-offs</t>
  </si>
  <si>
    <t>Ending balance</t>
  </si>
  <si>
    <t>Loans and Allowance for Loan Losses - Schedule of Investment in Loans Related to Balance in Allowance for Loan Losses on Basis of Company's Impairment Methodology (Detail) - USD ($) $ in Thousands</t>
  </si>
  <si>
    <t>Financing Receivable, Impaired [Line Items]</t>
  </si>
  <si>
    <t>Loans and Allowance for Loan Losses - Schedule of Loans Modified and Considered Troubled Debt Restructurings (Detail) $ in Thousands</t>
  </si>
  <si>
    <t>Sep. 30, 2015USD ($)SecurityLoan</t>
  </si>
  <si>
    <t>Sep. 30, 2014USD ($)SecurityLoan</t>
  </si>
  <si>
    <t>Financing Receivable, Modifications [Line Items]</t>
  </si>
  <si>
    <t>Number | SecurityLoan</t>
  </si>
  <si>
    <t>Pre-Modification Recorded Investment</t>
  </si>
  <si>
    <t>Post-Modification Recorded Investment</t>
  </si>
  <si>
    <t>Loans and Allowance for Loan Losses - Schedule of How Loans Were Modified as Troubled Debt Restructured Loans (Detail) - USD ($) $ in Thousands</t>
  </si>
  <si>
    <t>Adjusted Interest Rate</t>
  </si>
  <si>
    <t>Extended Maturity</t>
  </si>
  <si>
    <t>Combined Rate and Maturity</t>
  </si>
  <si>
    <t>Loans and Allowance for Loan Losses - Schedule of Troubled Debt Restructurings (Detail) $ in Thousands</t>
  </si>
  <si>
    <t>Sep. 30, 2015USD ($)Contract</t>
  </si>
  <si>
    <t>Sep. 30, 2014USD ($)Contract</t>
  </si>
  <si>
    <t>Number</t>
  </si>
  <si>
    <t>Balance | $</t>
  </si>
  <si>
    <t>Short-Term Borrowings - Schedule of Short-term Borrowings (Detail) - USD ($)</t>
  </si>
  <si>
    <t>Securities sold under agreements with customers to repurchase</t>
  </si>
  <si>
    <t>Federal funds purchased</t>
  </si>
  <si>
    <t>Income Taxes - Additional Information (Detail) - USD ($) $ in Thousands</t>
  </si>
  <si>
    <t>Income tax expense</t>
  </si>
  <si>
    <t>Effective tax rates on pre-tax income</t>
  </si>
  <si>
    <t>23.66%</t>
  </si>
  <si>
    <t>25.08%</t>
  </si>
  <si>
    <t>24.09%</t>
  </si>
  <si>
    <t>24.48%</t>
  </si>
  <si>
    <t>Statutory federal tax rate</t>
  </si>
  <si>
    <t>35.00%</t>
  </si>
  <si>
    <t>Stock Based Compensation - Additional Information (Detail)</t>
  </si>
  <si>
    <t>Oct. 27, 2015USD ($)shares</t>
  </si>
  <si>
    <t>Jul. 21, 2015USD ($)Non_Employee_Directorsshares</t>
  </si>
  <si>
    <t>Sep. 30, 2015USD ($)shares</t>
  </si>
  <si>
    <t>Sep. 30, 2014USD ($)shares</t>
  </si>
  <si>
    <t>Share-based Compensation Arrangement by Share-based Payment Award [Line Items]</t>
  </si>
  <si>
    <t>Stock option expense | $</t>
  </si>
  <si>
    <t>Stock options granted</t>
  </si>
  <si>
    <t>Restricted Stock [Member]</t>
  </si>
  <si>
    <t>Number of non employee directors | Non_Employee_Directors</t>
  </si>
  <si>
    <t>Non Employee Director [Member] | Restricted Stock [Member]</t>
  </si>
  <si>
    <t>Restricted shares granted</t>
  </si>
  <si>
    <t>Restricted shares value | $</t>
  </si>
  <si>
    <t>Subsequent Event [Member] | Officers [Member]</t>
  </si>
  <si>
    <t>Subsequent Event [Member] | Officers [Member] | Restricted Stock [Member]</t>
  </si>
  <si>
    <t>Restricted shares vesting period</t>
  </si>
  <si>
    <t>3 years</t>
  </si>
  <si>
    <t>Pension Plan - Additional Information (Detail)</t>
  </si>
  <si>
    <t>Dec. 31, 2014USD ($)Participants</t>
  </si>
  <si>
    <t>Contributions to the plan</t>
  </si>
  <si>
    <t>Recognized pension expense, before income tax</t>
  </si>
  <si>
    <t>Benefits paid out of pension plan assets to plan participants</t>
  </si>
  <si>
    <t>Percentage of benefits paid of total outstanding obligation balance to plan participants</t>
  </si>
  <si>
    <t>43.00%</t>
  </si>
  <si>
    <t>Number of participants reduced | Participants</t>
  </si>
  <si>
    <t>Number of participants reduced percentage</t>
  </si>
  <si>
    <t>44.00%</t>
  </si>
  <si>
    <t>Net periodic benefit costs, total</t>
  </si>
  <si>
    <t>Fair Value Disclosures - Additional Information (Detail) - USD ($)</t>
  </si>
  <si>
    <t>Fair Value Inputs Assets And Liabilities Quantitative Information [Line Items]</t>
  </si>
  <si>
    <t>Assets transfer between Level 2 and Level 3</t>
  </si>
  <si>
    <t>Impaired loans carrying value</t>
  </si>
  <si>
    <t>Impaired loans valuation reserves</t>
  </si>
  <si>
    <t>Impaired loans net fair value</t>
  </si>
  <si>
    <t>Other real estate owned, total</t>
  </si>
  <si>
    <t>Debt discounts, percentage</t>
  </si>
  <si>
    <t>5.00%</t>
  </si>
  <si>
    <t>25.00%</t>
  </si>
  <si>
    <t>Fair Value Disclosures - Financial Assets and Financial Liabilities Measured at Fair Value on Recurring Basis (Detail) - USD ($) $ in Thousands</t>
  </si>
  <si>
    <t>Available-for-sale investment securities:</t>
  </si>
  <si>
    <t>Available-for-sale investment securities, Total Fair Value</t>
  </si>
  <si>
    <t>Fair Value, Measurements, Recurring [Member]</t>
  </si>
  <si>
    <t>Fair Value, Measurements, Recurring [Member] | Corporate Bonds [Member]</t>
  </si>
  <si>
    <t>Fair Value, Measurements, Recurring [Member] | U.S. Treasury Securities [Member]</t>
  </si>
  <si>
    <t>Fair Value, Measurements, Recurring [Member] | Obligations of U.S. Government Sponsored Enterprises and Agencies [Member]</t>
  </si>
  <si>
    <t>Fair Value, Measurements, Recurring [Member] | Obligations of States and Political Subdivisions [Member]</t>
  </si>
  <si>
    <t>Fair Value, Measurements, Recurring [Member] | Residential Mortgage-Backed Securities [Member]</t>
  </si>
  <si>
    <t>Fair Value, Measurements, Recurring [Member] | Commercial Mortgage-Backed Securities [Member]</t>
  </si>
  <si>
    <t>Fair Value, Measurements, Recurring [Member] | Other Securities [Member]</t>
  </si>
  <si>
    <t>Fair Value, Measurements, Recurring [Member] | Level 1 Inputs [Member]</t>
  </si>
  <si>
    <t>Fair Value, Measurements, Recurring [Member] | Level 1 Inputs [Member] | U.S. Treasury Securities [Member]</t>
  </si>
  <si>
    <t>Fair Value, Measurements, Recurring [Member] | Level 1 Inputs [Member] | Other Securities [Member]</t>
  </si>
  <si>
    <t>Fair Value, Measurements, Recurring [Member] | Level 2 Inputs [Member]</t>
  </si>
  <si>
    <t>Fair Value, Measurements, Recurring [Member] | Level 2 Inputs [Member] | Corporate Bonds [Member]</t>
  </si>
  <si>
    <t>Fair Value, Measurements, Recurring [Member] | Level 2 Inputs [Member] | Obligations of U.S. Government Sponsored Enterprises and Agencies [Member]</t>
  </si>
  <si>
    <t>Fair Value, Measurements, Recurring [Member] | Level 2 Inputs [Member] | Obligations of States and Political Subdivisions [Member]</t>
  </si>
  <si>
    <t>Fair Value, Measurements, Recurring [Member] | Level 2 Inputs [Member] | Residential Mortgage-Backed Securities [Member]</t>
  </si>
  <si>
    <t>Fair Value, Measurements, Recurring [Member] | Level 2 Inputs [Member] | Commercial Mortgage-Backed Securities [Member]</t>
  </si>
  <si>
    <t>Fair Value Disclosures - Other Real Estate Owned (Detail) - USD ($) $ in Thousands</t>
  </si>
  <si>
    <t>Carrying value of other real estate owned prior to re-measurement</t>
  </si>
  <si>
    <t>Write-downs included in gain (loss) on sale of other real estate owned</t>
  </si>
  <si>
    <t>Other real estate owned, fair value</t>
  </si>
  <si>
    <t>Fair Value Disclosures - Schedule of Estimated Fair Values and Carrying Values of All Financial Instruments (Detail) - USD ($) $ in Thousands</t>
  </si>
  <si>
    <t>Fair Value, Balance Sheet Grouping, Financial Statement Captions [Line Items]</t>
  </si>
  <si>
    <t>Available-for-sale Securities</t>
  </si>
  <si>
    <t>Loans</t>
  </si>
  <si>
    <t>Carrying Value [Member] | Level 1 Inputs [Member]</t>
  </si>
  <si>
    <t>Deposits with no stated maturities</t>
  </si>
  <si>
    <t>Carrying Value [Member] | Level 2 Inputs [Member]</t>
  </si>
  <si>
    <t>Accrued interest receivable</t>
  </si>
  <si>
    <t>Deposits with stated maturities</t>
  </si>
  <si>
    <t>Accrued interest payable</t>
  </si>
  <si>
    <t>Carrying Value [Member] | Levels 1 and 2 Inputs [Member]</t>
  </si>
  <si>
    <t>Carrying Value [Member] | Level 3 Inputs [Member]</t>
  </si>
  <si>
    <t>Estimated Fair Value [Member] | Level 1 Inputs [Member]</t>
  </si>
  <si>
    <t>Estimated Fair Value [Member] | Level 2 Inputs [Member]</t>
  </si>
  <si>
    <t>Estimated Fair Value [Member] | Levels 1 and 2 Inputs [Member]</t>
  </si>
  <si>
    <t>Estimated Fair Value [Member] | Level 3 Inputs [Member]</t>
  </si>
  <si>
    <t>Acquisition and Asset Purchase - Additional Information (Detail) - USD ($)</t>
  </si>
  <si>
    <t>Aug. 03, 2015</t>
  </si>
  <si>
    <t>Jul. 31, 2015</t>
  </si>
  <si>
    <t>Apr. 08, 2015</t>
  </si>
  <si>
    <t>Business Acquisition [Line Items]</t>
  </si>
  <si>
    <t>Fair value of purchased credit impaired loans</t>
  </si>
  <si>
    <t>Contractual amounts</t>
  </si>
  <si>
    <t>FBC Bancshares, Inc. and First Bank, N.A. [Member]</t>
  </si>
  <si>
    <t>Business acquisition, agreement date</t>
  </si>
  <si>
    <t>Apr. 1,
		2015</t>
  </si>
  <si>
    <t>Payment for all outstanding shares of acquired entity by shares</t>
  </si>
  <si>
    <t>Subordinated debt, paid off</t>
  </si>
  <si>
    <t>Fair value of total loans</t>
  </si>
  <si>
    <t>Total loans of contractual amounts</t>
  </si>
  <si>
    <t>4Trust Mortgage, Inc. [Member]</t>
  </si>
  <si>
    <t>Business acquisition, asset purchase agreement date</t>
  </si>
  <si>
    <t>Apr. 8,
		2015</t>
  </si>
  <si>
    <t>Business acquisition, cash purchase price</t>
  </si>
  <si>
    <t>Acquisition and Asset Purchase - Schedule of Amounts Recorded on Consolidated Balance Sheet on Acquisition Date (Detail) $ in Thousands</t>
  </si>
  <si>
    <t>Jul. 31, 2015USD ($)</t>
  </si>
  <si>
    <t>Common stock issued (1,755,374 shares)</t>
  </si>
  <si>
    <t>Acquisition and Asset Purchase - Schedule of Amounts Recorded on Consolidated Balance Sheet on Acquisition Date (Parenthetical) (Detail)</t>
  </si>
  <si>
    <t>Jul. 31, 2015shares</t>
  </si>
  <si>
    <t>Common stock issued shares</t>
  </si>
  <si>
    <t>Acquisition and Asset Purchase - Schedule of Preliminary Estimated Fair Value Amounts Assigned to Major Asset and Liability Categories at Acquisition Date (Detail) - FBC Bancshares, Inc. and First Bank, N.A. [Member]</t>
  </si>
  <si>
    <t>Cash and cash equivalents</t>
  </si>
  <si>
    <t>Securities available-for-sale</t>
  </si>
  <si>
    <t>Identifiable intangible assets</t>
  </si>
  <si>
    <t>Other assets</t>
  </si>
  <si>
    <t>Total identifiable assets acquired</t>
  </si>
  <si>
    <t>Deposits</t>
  </si>
  <si>
    <t>Subordinated debt</t>
  </si>
  <si>
    <t>Other liabilities</t>
  </si>
  <si>
    <t>Total liabilities assumed</t>
  </si>
  <si>
    <t>Fair value of net identifiable assets acquired</t>
  </si>
  <si>
    <t>Goodwill resulting from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36029</v>
      </c>
    </row>
    <row spans="1:3" r="12">
      <c s="4" t="s" r="A12">
        <v>19</v>
      </c>
      <c s="4" t="s" r="B12">
        <v>20</v>
      </c>
    </row>
    <row spans="1:3" r="13">
      <c s="4" t="s" r="A13">
        <v>21</v>
      </c>
      <c s="4" t="s" r="B13">
        <v>22</v>
      </c>
    </row>
    <row spans="1:3" r="14">
      <c s="4" t="s" r="A14">
        <v>23</v>
      </c>
      <c s="5" t="n" r="C14">
        <v>65974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133340</v>
      </c>
      <c s="7" t="n" r="C3">
        <v>190387</v>
      </c>
      <c s="7" t="n" r="D3">
        <v>149957</v>
      </c>
    </row>
    <row spans="1:4" r="4">
      <c s="4" t="s" r="A4">
        <v>29</v>
      </c>
      <c s="5" t="n" r="B4">
        <v>2790</v>
      </c>
      <c s="5" t="n" r="C4">
        <v>8760</v>
      </c>
      <c s="5" t="n" r="D4">
        <v>4785</v>
      </c>
    </row>
    <row spans="1:4" r="5">
      <c s="4" t="s" r="A5">
        <v>30</v>
      </c>
      <c s="5" t="n" r="B5">
        <v>4268</v>
      </c>
      <c s="5" t="n" r="C5">
        <v>54324</v>
      </c>
      <c s="5" t="n" r="D5">
        <v>83994</v>
      </c>
    </row>
    <row spans="1:4" r="6">
      <c s="4" t="s" r="A6">
        <v>31</v>
      </c>
      <c s="5" t="n" r="B6">
        <v>140398</v>
      </c>
      <c s="5" t="n" r="C6">
        <v>253471</v>
      </c>
      <c s="5" t="n" r="D6">
        <v>238736</v>
      </c>
    </row>
    <row spans="1:4" r="7">
      <c s="4" t="s" r="A7">
        <v>32</v>
      </c>
      <c s="5" t="n" r="B7">
        <v>4491</v>
      </c>
      <c s="5" t="n" r="C7">
        <v>17002</v>
      </c>
      <c s="5" t="n" r="D7">
        <v>19234</v>
      </c>
    </row>
    <row spans="1:4" r="8">
      <c s="4" t="s" r="A8">
        <v>33</v>
      </c>
      <c s="5" t="n" r="B8">
        <v>2737353</v>
      </c>
      <c s="5" t="n" r="C8">
        <v>2415856</v>
      </c>
      <c s="5" t="n" r="D8">
        <v>2253762</v>
      </c>
    </row>
    <row spans="1:4" r="9">
      <c s="4" t="s" r="A9">
        <v>34</v>
      </c>
      <c s="5" t="n" r="B9">
        <v>286</v>
      </c>
      <c s="5" t="n" r="C9">
        <v>441</v>
      </c>
      <c s="5" t="n" r="D9">
        <v>554</v>
      </c>
    </row>
    <row spans="1:4" r="10">
      <c s="3" t="s" r="A10">
        <v>35</v>
      </c>
    </row>
    <row spans="1:4" r="11">
      <c s="4" t="s" r="A11">
        <v>36</v>
      </c>
      <c s="5" t="n" r="B11">
        <v>3266817</v>
      </c>
      <c s="5" t="n" r="C11">
        <v>2929188</v>
      </c>
      <c s="5" t="n" r="D11">
        <v>2828430</v>
      </c>
    </row>
    <row spans="1:4" r="12">
      <c s="4" t="s" r="A12">
        <v>37</v>
      </c>
      <c s="5" t="n" r="B12">
        <v>-40420</v>
      </c>
      <c s="5" t="n" r="C12">
        <v>-36824</v>
      </c>
      <c s="5" t="n" r="D12">
        <v>-36388</v>
      </c>
    </row>
    <row spans="1:4" r="13">
      <c s="4" t="s" r="A13">
        <v>38</v>
      </c>
      <c s="5" t="n" r="B13">
        <v>3226397</v>
      </c>
      <c s="5" t="n" r="C13">
        <v>2892364</v>
      </c>
      <c s="5" t="n" r="D13">
        <v>2792042</v>
      </c>
    </row>
    <row spans="1:4" r="14">
      <c s="4" t="s" r="A14">
        <v>39</v>
      </c>
      <c s="5" t="n" r="B14">
        <v>21605</v>
      </c>
      <c s="5" t="n" r="C14">
        <v>8803</v>
      </c>
      <c s="5" t="n" r="D14">
        <v>11266</v>
      </c>
    </row>
    <row spans="1:4" r="15">
      <c s="4" t="s" r="A15">
        <v>40</v>
      </c>
      <c s="5" t="n" r="B15">
        <v>3248002</v>
      </c>
      <c s="5" t="n" r="C15">
        <v>2901167</v>
      </c>
      <c s="5" t="n" r="D15">
        <v>2803308</v>
      </c>
    </row>
    <row spans="1:4" r="16">
      <c s="4" t="s" r="A16">
        <v>41</v>
      </c>
      <c s="5" t="n" r="B16">
        <v>116803</v>
      </c>
      <c s="5" t="n" r="C16">
        <v>103000</v>
      </c>
      <c s="5" t="n" r="D16">
        <v>101437</v>
      </c>
    </row>
    <row spans="1:4" r="17">
      <c s="4" t="s" r="A17">
        <v>42</v>
      </c>
      <c s="5" t="n" r="B17">
        <v>144296</v>
      </c>
      <c s="5" t="n" r="C17">
        <v>97359</v>
      </c>
      <c s="5" t="n" r="D17">
        <v>97429</v>
      </c>
    </row>
    <row spans="1:4" r="18">
      <c s="4" t="s" r="A18">
        <v>43</v>
      </c>
      <c s="5" t="n" r="B18">
        <v>76016</v>
      </c>
      <c s="5" t="n" r="C18">
        <v>59906</v>
      </c>
      <c s="5" t="n" r="D18">
        <v>61351</v>
      </c>
    </row>
    <row spans="1:4" r="19">
      <c s="4" t="s" r="A19">
        <v>44</v>
      </c>
      <c s="5" t="n" r="B19">
        <v>6467645</v>
      </c>
      <c s="5" t="n" r="C19">
        <v>5848202</v>
      </c>
      <c s="5" t="n" r="D19">
        <v>5575811</v>
      </c>
    </row>
    <row spans="1:4" r="20">
      <c s="3" t="s" r="A20">
        <v>45</v>
      </c>
    </row>
    <row spans="1:4" r="21">
      <c s="4" t="s" r="A21">
        <v>46</v>
      </c>
      <c s="5" t="n" r="B21">
        <v>1720383</v>
      </c>
      <c s="5" t="n" r="C21">
        <v>1570330</v>
      </c>
      <c s="5" t="n" r="D21">
        <v>1505847</v>
      </c>
    </row>
    <row spans="1:4" r="22">
      <c s="4" t="s" r="A22">
        <v>47</v>
      </c>
      <c s="5" t="n" r="B22">
        <v>3376900</v>
      </c>
      <c s="5" t="n" r="C22">
        <v>3179925</v>
      </c>
      <c s="5" t="n" r="D22">
        <v>2958517</v>
      </c>
    </row>
    <row spans="1:4" r="23">
      <c s="4" t="s" r="A23">
        <v>48</v>
      </c>
      <c s="5" t="n" r="B23">
        <v>5097283</v>
      </c>
      <c s="5" t="n" r="C23">
        <v>4750255</v>
      </c>
      <c s="5" t="n" r="D23">
        <v>4464364</v>
      </c>
    </row>
    <row spans="1:4" r="24">
      <c s="4" t="s" r="A24">
        <v>49</v>
      </c>
      <c s="5" t="n" r="B24">
        <v>10551</v>
      </c>
      <c s="5" t="n" r="C24">
        <v>8972</v>
      </c>
      <c s="5" t="n" r="D24">
        <v>8969</v>
      </c>
    </row>
    <row spans="1:4" r="25">
      <c s="4" t="s" r="A25">
        <v>50</v>
      </c>
      <c s="5" t="n" r="B25">
        <v>500903</v>
      </c>
      <c s="5" t="n" r="C25">
        <v>367110</v>
      </c>
      <c s="5" t="n" r="D25">
        <v>341909</v>
      </c>
    </row>
    <row spans="1:4" r="26">
      <c s="4" t="s" r="A26">
        <v>51</v>
      </c>
      <c s="5" t="n" r="B26">
        <v>66874</v>
      </c>
      <c s="5" t="n" r="C26">
        <v>40328</v>
      </c>
      <c s="5" t="n" r="D26">
        <v>101804</v>
      </c>
    </row>
    <row spans="1:4" r="27">
      <c s="4" t="s" r="A27">
        <v>52</v>
      </c>
      <c s="7" t="n" r="B27">
        <v>5675611</v>
      </c>
      <c s="7" t="n" r="C27">
        <v>5166665</v>
      </c>
      <c s="7" t="n" r="D27">
        <v>4917046</v>
      </c>
    </row>
    <row spans="1:4" r="28">
      <c s="4" t="s" r="A28">
        <v>53</v>
      </c>
      <c s="4" t="s" r="B28">
        <v>54</v>
      </c>
      <c s="4" t="s" r="C28">
        <v>54</v>
      </c>
      <c s="4" t="s" r="D28">
        <v>54</v>
      </c>
    </row>
    <row spans="1:4" r="29">
      <c s="3" t="s" r="A29">
        <v>55</v>
      </c>
    </row>
    <row spans="1:4" r="30">
      <c s="4" t="s" r="A30">
        <v>56</v>
      </c>
      <c s="7" t="n" r="B30">
        <v>659</v>
      </c>
      <c s="7" t="n" r="C30">
        <v>641</v>
      </c>
      <c s="7" t="n" r="D30">
        <v>641</v>
      </c>
    </row>
    <row spans="1:4" r="31">
      <c s="4" t="s" r="A31">
        <v>57</v>
      </c>
      <c s="5" t="n" r="B31">
        <v>367444</v>
      </c>
      <c s="5" t="n" r="C31">
        <v>305429</v>
      </c>
      <c s="5" t="n" r="D31">
        <v>304866</v>
      </c>
    </row>
    <row spans="1:4" r="32">
      <c s="4" t="s" r="A32">
        <v>58</v>
      </c>
      <c s="5" t="n" r="B32">
        <v>373372</v>
      </c>
      <c s="5" t="n" r="C32">
        <v>327978</v>
      </c>
      <c s="5" t="n" r="D32">
        <v>314363</v>
      </c>
    </row>
    <row spans="1:4" r="33">
      <c s="4" t="s" r="A33">
        <v>59</v>
      </c>
      <c s="5" t="n" r="B33">
        <v>-6207</v>
      </c>
      <c s="5" t="n" r="C33">
        <v>-5878</v>
      </c>
      <c s="5" t="n" r="D33">
        <v>-5797</v>
      </c>
    </row>
    <row spans="1:4" r="34">
      <c s="4" t="s" r="A34">
        <v>60</v>
      </c>
      <c s="5" t="n" r="B34">
        <v>6207</v>
      </c>
      <c s="5" t="n" r="C34">
        <v>5878</v>
      </c>
      <c s="5" t="n" r="D34">
        <v>5797</v>
      </c>
    </row>
    <row spans="1:4" r="35">
      <c s="4" t="s" r="A35">
        <v>61</v>
      </c>
      <c s="5" t="n" r="B35">
        <v>50559</v>
      </c>
      <c s="5" t="n" r="C35">
        <v>47489</v>
      </c>
      <c s="5" t="n" r="D35">
        <v>38895</v>
      </c>
    </row>
    <row spans="1:4" r="36">
      <c s="4" t="s" r="A36">
        <v>62</v>
      </c>
      <c s="5" t="n" r="B36">
        <v>792034</v>
      </c>
      <c s="5" t="n" r="C36">
        <v>681537</v>
      </c>
      <c s="5" t="n" r="D36">
        <v>658765</v>
      </c>
    </row>
    <row spans="1:4" r="37">
      <c s="4" t="s" r="A37">
        <v>63</v>
      </c>
      <c s="7" t="n" r="B37">
        <v>6467645</v>
      </c>
      <c s="7" t="n" r="C37">
        <v>5848202</v>
      </c>
      <c s="7" t="n" r="D37">
        <v>5575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244</v>
      </c>
      <c s="2" t="s" r="B1">
        <v>1</v>
      </c>
    </row>
    <row spans="1:2" r="2">
      <c s="2" t="s" r="B2">
        <v>2</v>
      </c>
    </row>
    <row spans="1:2" r="3">
      <c s="3" t="s" r="A3">
        <v>218</v>
      </c>
    </row>
    <row spans="1:2" r="4">
      <c s="4" t="s" r="A4">
        <v>245</v>
      </c>
      <c s="4" t="s" r="B4">
        <v>246</v>
      </c>
    </row>
    <row spans="1:2" r="5">
      <c s="4" t="s" r="A5">
        <v>247</v>
      </c>
      <c s="4" t="s" r="B5">
        <v>248</v>
      </c>
    </row>
    <row spans="1:2" r="6">
      <c s="4" t="s" r="A6">
        <v>249</v>
      </c>
      <c s="4" t="s" r="B6">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221</v>
      </c>
    </row>
    <row spans="1:2" r="4">
      <c s="4" t="s" r="A4">
        <v>252</v>
      </c>
      <c s="4" t="s" r="B4">
        <v>253</v>
      </c>
    </row>
    <row spans="1:2" r="5">
      <c s="4" t="s" r="A5">
        <v>254</v>
      </c>
      <c s="4" t="s" r="B5">
        <v>255</v>
      </c>
    </row>
    <row spans="1:2" r="6">
      <c s="4" t="s" r="A6">
        <v>256</v>
      </c>
      <c s="4" t="s" r="B6">
        <v>257</v>
      </c>
    </row>
    <row spans="1:2" r="7">
      <c s="4" t="s" r="A7">
        <v>258</v>
      </c>
      <c s="4" t="s" r="B7">
        <v>259</v>
      </c>
    </row>
    <row spans="1:2" r="8">
      <c s="4" t="s" r="A8">
        <v>260</v>
      </c>
      <c s="4" t="s" r="B8">
        <v>261</v>
      </c>
    </row>
    <row spans="1:2" r="9">
      <c s="4" t="s" r="A9">
        <v>262</v>
      </c>
      <c s="4" t="s" r="B9">
        <v>263</v>
      </c>
    </row>
    <row spans="1:2" r="10">
      <c s="4" t="s" r="A10">
        <v>264</v>
      </c>
      <c s="4" t="s" r="B10">
        <v>265</v>
      </c>
    </row>
    <row spans="1:2" r="11">
      <c s="4" t="s" r="A11">
        <v>266</v>
      </c>
      <c s="4" t="s" r="B11">
        <v>267</v>
      </c>
    </row>
    <row spans="1:2" r="12">
      <c s="4" t="s" r="A12">
        <v>268</v>
      </c>
      <c s="4" t="s" r="B12">
        <v>269</v>
      </c>
    </row>
    <row spans="1:2" r="13">
      <c s="4" t="s" r="A13">
        <v>270</v>
      </c>
      <c s="4" t="s" r="B13">
        <v>271</v>
      </c>
    </row>
    <row spans="1:2" r="14">
      <c s="4" t="s" r="A14">
        <v>272</v>
      </c>
      <c s="4" t="s" r="B14">
        <v>273</v>
      </c>
    </row>
    <row spans="1:2" r="15">
      <c s="4" t="s" r="A15">
        <v>274</v>
      </c>
      <c s="4" t="s" r="B15">
        <v>275</v>
      </c>
    </row>
    <row spans="1:2" r="16">
      <c s="4" t="s" r="A16">
        <v>276</v>
      </c>
      <c s="4" t="s" r="B16">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8</v>
      </c>
      <c s="2" t="s" r="B1">
        <v>1</v>
      </c>
    </row>
    <row spans="1:2" r="2">
      <c s="2" t="s" r="B2">
        <v>2</v>
      </c>
    </row>
    <row spans="1:2" r="3">
      <c s="3" t="s" r="A3">
        <v>224</v>
      </c>
    </row>
    <row spans="1:2" r="4">
      <c s="4" t="s" r="A4">
        <v>279</v>
      </c>
      <c s="4" t="s"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1</v>
      </c>
      <c s="2" t="s" r="B1">
        <v>1</v>
      </c>
    </row>
    <row spans="1:2" r="2">
      <c s="2" t="s" r="B2">
        <v>2</v>
      </c>
    </row>
    <row spans="1:2" r="3">
      <c s="3" t="s" r="A3">
        <v>236</v>
      </c>
    </row>
    <row spans="1:2" r="4">
      <c s="4" t="s" r="A4">
        <v>282</v>
      </c>
      <c s="4" t="s" r="B4">
        <v>283</v>
      </c>
    </row>
    <row spans="1:2" r="5">
      <c s="4" t="s" r="A5">
        <v>284</v>
      </c>
      <c s="4" t="s" r="B5">
        <v>285</v>
      </c>
    </row>
    <row spans="1:2" r="6">
      <c s="4" t="s" r="A6">
        <v>286</v>
      </c>
      <c s="4" t="s" r="B6">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242</v>
      </c>
    </row>
    <row spans="1:2" r="4">
      <c s="4" t="s" r="A4">
        <v>289</v>
      </c>
      <c s="4" t="s" r="B4">
        <v>290</v>
      </c>
    </row>
    <row spans="1:2" r="5">
      <c s="4" t="s" r="A5">
        <v>291</v>
      </c>
      <c s="4" t="s" r="B5">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01"/>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0"/>
    <col customWidth="1" max="5" min="5" width="20"/>
    <col customWidth="1" max="6" min="6" width="20"/>
    <col customWidth="1" max="7" min="7" width="20"/>
    <col customWidth="1" max="8" min="8" width="20"/>
  </cols>
  <sheetData>
    <row spans="1:8" r="1">
      <c s="1" t="s" r="A1">
        <v>293</v>
      </c>
      <c s="2" t="s" r="B1">
        <v>294</v>
      </c>
      <c s="2" t="s" r="C1">
        <v>295</v>
      </c>
      <c s="2" t="s" r="D1">
        <v>295</v>
      </c>
      <c s="2" t="s" r="E1">
        <v>296</v>
      </c>
      <c s="2" t="s" r="F1">
        <v>297</v>
      </c>
      <c s="2" t="s" r="G1">
        <v>298</v>
      </c>
      <c s="2" t="s" r="H1">
        <v>299</v>
      </c>
    </row>
    <row spans="1:8" r="2">
      <c s="3" t="s" r="A2">
        <v>300</v>
      </c>
    </row>
    <row spans="1:8" r="3">
      <c s="4" t="s" r="A3">
        <v>301</v>
      </c>
      <c s="5" t="n" r="B3">
        <v>70</v>
      </c>
    </row>
    <row spans="1:8" r="4">
      <c s="4" t="s" r="A4">
        <v>302</v>
      </c>
      <c s="5" t="n" r="B4">
        <v>3</v>
      </c>
    </row>
    <row spans="1:8" r="5">
      <c s="4" t="s" r="A5">
        <v>303</v>
      </c>
      <c s="5" t="n" r="B5">
        <v>120000000</v>
      </c>
      <c s="5" t="n" r="C5">
        <v>120000000</v>
      </c>
      <c s="5" t="n" r="D5">
        <v>120000000</v>
      </c>
      <c s="5" t="n" r="E5">
        <v>120000000</v>
      </c>
      <c s="5" t="n" r="F5">
        <v>120000000</v>
      </c>
      <c s="5" t="n" r="H5">
        <v>120000000</v>
      </c>
    </row>
    <row spans="1:8" r="6">
      <c s="4" t="s" r="A6">
        <v>304</v>
      </c>
      <c s="4" t="s" r="C6">
        <v>305</v>
      </c>
    </row>
    <row spans="1:8" r="7">
      <c s="4" t="s" r="A7">
        <v>306</v>
      </c>
      <c s="5" t="n" r="C7">
        <v>0</v>
      </c>
    </row>
    <row spans="1:8" r="8">
      <c s="4" t="s" r="A8">
        <v>307</v>
      </c>
      <c s="5" t="n" r="D8">
        <v>0</v>
      </c>
    </row>
    <row spans="1:8" r="9">
      <c s="4" t="s" r="A9">
        <v>308</v>
      </c>
    </row>
    <row spans="1:8" r="10">
      <c s="3" t="s" r="A10">
        <v>300</v>
      </c>
    </row>
    <row spans="1:8" r="11">
      <c s="4" t="s" r="A11">
        <v>301</v>
      </c>
      <c s="5" t="n" r="B11">
        <v>9</v>
      </c>
    </row>
    <row spans="1:8" r="12">
      <c s="4" t="s" r="A12">
        <v>309</v>
      </c>
    </row>
    <row spans="1:8" r="13">
      <c s="3" t="s" r="A13">
        <v>300</v>
      </c>
    </row>
    <row spans="1:8" r="14">
      <c s="4" t="s" r="A14">
        <v>310</v>
      </c>
      <c s="5" t="n" r="G14">
        <v>1500000</v>
      </c>
    </row>
    <row spans="1:8" r="15">
      <c s="4" t="s" r="A15">
        <v>311</v>
      </c>
    </row>
    <row spans="1:8" r="16">
      <c s="3" t="s" r="A16">
        <v>300</v>
      </c>
    </row>
    <row spans="1:8" r="17">
      <c s="4" t="s" r="A17">
        <v>301</v>
      </c>
      <c s="5" t="n" r="B17">
        <v>11</v>
      </c>
    </row>
    <row spans="1:8" r="18">
      <c s="4" t="s" r="A18">
        <v>312</v>
      </c>
    </row>
    <row spans="1:8" r="19">
      <c s="3" t="s" r="A19">
        <v>300</v>
      </c>
    </row>
    <row spans="1:8" r="20">
      <c s="4" t="s" r="A20">
        <v>301</v>
      </c>
      <c s="5" t="n" r="B20">
        <v>1</v>
      </c>
    </row>
    <row spans="1:8" r="21">
      <c s="4" t="s" r="A21">
        <v>313</v>
      </c>
    </row>
    <row spans="1:8" r="22">
      <c s="3" t="s" r="A22">
        <v>300</v>
      </c>
    </row>
    <row spans="1:8" r="23">
      <c s="4" t="s" r="A23">
        <v>301</v>
      </c>
      <c s="5" t="n" r="B23">
        <v>2</v>
      </c>
    </row>
    <row spans="1:8" r="24">
      <c s="4" t="s" r="A24">
        <v>314</v>
      </c>
    </row>
    <row spans="1:8" r="25">
      <c s="3" t="s" r="A25">
        <v>300</v>
      </c>
    </row>
    <row spans="1:8" r="26">
      <c s="4" t="s" r="A26">
        <v>301</v>
      </c>
      <c s="5" t="n" r="B26">
        <v>2</v>
      </c>
    </row>
    <row spans="1:8" r="27">
      <c s="4" t="s" r="A27">
        <v>315</v>
      </c>
    </row>
    <row spans="1:8" r="28">
      <c s="3" t="s" r="A28">
        <v>300</v>
      </c>
    </row>
    <row spans="1:8" r="29">
      <c s="4" t="s" r="A29">
        <v>301</v>
      </c>
      <c s="5" t="n" r="B29">
        <v>2</v>
      </c>
    </row>
    <row spans="1:8" r="30">
      <c s="4" t="s" r="A30">
        <v>316</v>
      </c>
    </row>
    <row spans="1:8" r="31">
      <c s="3" t="s" r="A31">
        <v>300</v>
      </c>
    </row>
    <row spans="1:8" r="32">
      <c s="4" t="s" r="A32">
        <v>301</v>
      </c>
      <c s="5" t="n" r="B32">
        <v>2</v>
      </c>
    </row>
    <row spans="1:8" r="33">
      <c s="4" t="s" r="A33">
        <v>317</v>
      </c>
    </row>
    <row spans="1:8" r="34">
      <c s="3" t="s" r="A34">
        <v>300</v>
      </c>
    </row>
    <row spans="1:8" r="35">
      <c s="4" t="s" r="A35">
        <v>301</v>
      </c>
      <c s="5" t="n" r="B35">
        <v>1</v>
      </c>
    </row>
    <row spans="1:8" r="36">
      <c s="4" t="s" r="A36">
        <v>318</v>
      </c>
    </row>
    <row spans="1:8" r="37">
      <c s="3" t="s" r="A37">
        <v>300</v>
      </c>
    </row>
    <row spans="1:8" r="38">
      <c s="4" t="s" r="A38">
        <v>301</v>
      </c>
      <c s="5" t="n" r="B38">
        <v>2</v>
      </c>
    </row>
    <row spans="1:8" r="39">
      <c s="4" t="s" r="A39">
        <v>319</v>
      </c>
    </row>
    <row spans="1:8" r="40">
      <c s="3" t="s" r="A40">
        <v>300</v>
      </c>
    </row>
    <row spans="1:8" r="41">
      <c s="4" t="s" r="A41">
        <v>301</v>
      </c>
      <c s="5" t="n" r="B41">
        <v>3</v>
      </c>
    </row>
    <row spans="1:8" r="42">
      <c s="4" t="s" r="A42">
        <v>320</v>
      </c>
    </row>
    <row spans="1:8" r="43">
      <c s="3" t="s" r="A43">
        <v>300</v>
      </c>
    </row>
    <row spans="1:8" r="44">
      <c s="4" t="s" r="A44">
        <v>301</v>
      </c>
      <c s="5" t="n" r="B44">
        <v>1</v>
      </c>
    </row>
    <row spans="1:8" r="45">
      <c s="4" t="s" r="A45">
        <v>321</v>
      </c>
    </row>
    <row spans="1:8" r="46">
      <c s="3" t="s" r="A46">
        <v>300</v>
      </c>
    </row>
    <row spans="1:8" r="47">
      <c s="4" t="s" r="A47">
        <v>301</v>
      </c>
      <c s="5" t="n" r="B47">
        <v>3</v>
      </c>
    </row>
    <row spans="1:8" r="48">
      <c s="4" t="s" r="A48">
        <v>322</v>
      </c>
    </row>
    <row spans="1:8" r="49">
      <c s="3" t="s" r="A49">
        <v>300</v>
      </c>
    </row>
    <row spans="1:8" r="50">
      <c s="4" t="s" r="A50">
        <v>301</v>
      </c>
      <c s="5" t="n" r="B50">
        <v>1</v>
      </c>
    </row>
    <row spans="1:8" r="51">
      <c s="4" t="s" r="A51">
        <v>323</v>
      </c>
    </row>
    <row spans="1:8" r="52">
      <c s="3" t="s" r="A52">
        <v>300</v>
      </c>
    </row>
    <row spans="1:8" r="53">
      <c s="4" t="s" r="A53">
        <v>301</v>
      </c>
      <c s="5" t="n" r="B53">
        <v>1</v>
      </c>
    </row>
    <row spans="1:8" r="54">
      <c s="4" t="s" r="A54">
        <v>324</v>
      </c>
    </row>
    <row spans="1:8" r="55">
      <c s="3" t="s" r="A55">
        <v>300</v>
      </c>
    </row>
    <row spans="1:8" r="56">
      <c s="4" t="s" r="A56">
        <v>301</v>
      </c>
      <c s="5" t="n" r="B56">
        <v>1</v>
      </c>
    </row>
    <row spans="1:8" r="57">
      <c s="4" t="s" r="A57">
        <v>325</v>
      </c>
    </row>
    <row spans="1:8" r="58">
      <c s="3" t="s" r="A58">
        <v>300</v>
      </c>
    </row>
    <row spans="1:8" r="59">
      <c s="4" t="s" r="A59">
        <v>301</v>
      </c>
      <c s="5" t="n" r="B59">
        <v>1</v>
      </c>
    </row>
    <row spans="1:8" r="60">
      <c s="4" t="s" r="A60">
        <v>326</v>
      </c>
    </row>
    <row spans="1:8" r="61">
      <c s="3" t="s" r="A61">
        <v>300</v>
      </c>
    </row>
    <row spans="1:8" r="62">
      <c s="4" t="s" r="A62">
        <v>301</v>
      </c>
      <c s="5" t="n" r="B62">
        <v>1</v>
      </c>
    </row>
    <row spans="1:8" r="63">
      <c s="4" t="s" r="A63">
        <v>327</v>
      </c>
    </row>
    <row spans="1:8" r="64">
      <c s="3" t="s" r="A64">
        <v>300</v>
      </c>
    </row>
    <row spans="1:8" r="65">
      <c s="4" t="s" r="A65">
        <v>301</v>
      </c>
      <c s="5" t="n" r="B65">
        <v>1</v>
      </c>
    </row>
    <row spans="1:8" r="66">
      <c s="4" t="s" r="A66">
        <v>328</v>
      </c>
    </row>
    <row spans="1:8" r="67">
      <c s="3" t="s" r="A67">
        <v>300</v>
      </c>
    </row>
    <row spans="1:8" r="68">
      <c s="4" t="s" r="A68">
        <v>301</v>
      </c>
      <c s="5" t="n" r="B68">
        <v>1</v>
      </c>
    </row>
    <row spans="1:8" r="69">
      <c s="4" t="s" r="A69">
        <v>329</v>
      </c>
    </row>
    <row spans="1:8" r="70">
      <c s="3" t="s" r="A70">
        <v>300</v>
      </c>
    </row>
    <row spans="1:8" r="71">
      <c s="4" t="s" r="A71">
        <v>301</v>
      </c>
      <c s="5" t="n" r="B71">
        <v>1</v>
      </c>
    </row>
    <row spans="1:8" r="72">
      <c s="4" t="s" r="A72">
        <v>330</v>
      </c>
    </row>
    <row spans="1:8" r="73">
      <c s="3" t="s" r="A73">
        <v>300</v>
      </c>
    </row>
    <row spans="1:8" r="74">
      <c s="4" t="s" r="A74">
        <v>301</v>
      </c>
      <c s="5" t="n" r="B74">
        <v>1</v>
      </c>
    </row>
    <row spans="1:8" r="75">
      <c s="4" t="s" r="A75">
        <v>331</v>
      </c>
    </row>
    <row spans="1:8" r="76">
      <c s="3" t="s" r="A76">
        <v>300</v>
      </c>
    </row>
    <row spans="1:8" r="77">
      <c s="4" t="s" r="A77">
        <v>301</v>
      </c>
      <c s="5" t="n" r="B77">
        <v>1</v>
      </c>
    </row>
    <row spans="1:8" r="78">
      <c s="4" t="s" r="A78">
        <v>332</v>
      </c>
    </row>
    <row spans="1:8" r="79">
      <c s="3" t="s" r="A79">
        <v>300</v>
      </c>
    </row>
    <row spans="1:8" r="80">
      <c s="4" t="s" r="A80">
        <v>301</v>
      </c>
      <c s="5" t="n" r="B80">
        <v>1</v>
      </c>
    </row>
    <row spans="1:8" r="81">
      <c s="4" t="s" r="A81">
        <v>333</v>
      </c>
    </row>
    <row spans="1:8" r="82">
      <c s="3" t="s" r="A82">
        <v>300</v>
      </c>
    </row>
    <row spans="1:8" r="83">
      <c s="4" t="s" r="A83">
        <v>301</v>
      </c>
      <c s="5" t="n" r="B83">
        <v>1</v>
      </c>
    </row>
    <row spans="1:8" r="84">
      <c s="4" t="s" r="A84">
        <v>302</v>
      </c>
      <c s="5" t="n" r="B84">
        <v>1</v>
      </c>
    </row>
    <row spans="1:8" r="85">
      <c s="4" t="s" r="A85">
        <v>334</v>
      </c>
    </row>
    <row spans="1:8" r="86">
      <c s="3" t="s" r="A86">
        <v>300</v>
      </c>
    </row>
    <row spans="1:8" r="87">
      <c s="4" t="s" r="A87">
        <v>301</v>
      </c>
      <c s="5" t="n" r="B87">
        <v>1</v>
      </c>
    </row>
    <row spans="1:8" r="88">
      <c s="4" t="s" r="A88">
        <v>335</v>
      </c>
    </row>
    <row spans="1:8" r="89">
      <c s="3" t="s" r="A89">
        <v>300</v>
      </c>
    </row>
    <row spans="1:8" r="90">
      <c s="4" t="s" r="A90">
        <v>301</v>
      </c>
      <c s="5" t="n" r="B90">
        <v>1</v>
      </c>
    </row>
    <row spans="1:8" r="91">
      <c s="4" t="s" r="A91">
        <v>336</v>
      </c>
    </row>
    <row spans="1:8" r="92">
      <c s="3" t="s" r="A92">
        <v>300</v>
      </c>
    </row>
    <row spans="1:8" r="93">
      <c s="4" t="s" r="A93">
        <v>301</v>
      </c>
      <c s="5" t="n" r="B93">
        <v>1</v>
      </c>
    </row>
    <row spans="1:8" r="94">
      <c s="4" t="s" r="A94">
        <v>337</v>
      </c>
    </row>
    <row spans="1:8" r="95">
      <c s="3" t="s" r="A95">
        <v>300</v>
      </c>
    </row>
    <row spans="1:8" r="96">
      <c s="4" t="s" r="A96">
        <v>301</v>
      </c>
      <c s="5" t="n" r="B96">
        <v>1</v>
      </c>
    </row>
    <row spans="1:8" r="97">
      <c s="4" t="s" r="A97">
        <v>338</v>
      </c>
    </row>
    <row spans="1:8" r="98">
      <c s="3" t="s" r="A98">
        <v>300</v>
      </c>
    </row>
    <row spans="1:8" r="99">
      <c s="4" t="s" r="A99">
        <v>301</v>
      </c>
      <c s="5" t="n" r="B99">
        <v>1</v>
      </c>
    </row>
    <row spans="1:8" r="100">
      <c s="4" t="s" r="A100">
        <v>339</v>
      </c>
    </row>
    <row spans="1:8" r="101">
      <c s="3" t="s" r="A101">
        <v>300</v>
      </c>
    </row>
    <row spans="1:8" r="102">
      <c s="4" t="s" r="A102">
        <v>301</v>
      </c>
      <c s="5" t="n" r="B102">
        <v>1</v>
      </c>
    </row>
    <row spans="1:8" r="103">
      <c s="4" t="s" r="A103">
        <v>340</v>
      </c>
    </row>
    <row spans="1:8" r="104">
      <c s="3" t="s" r="A104">
        <v>300</v>
      </c>
    </row>
    <row spans="1:8" r="105">
      <c s="4" t="s" r="A105">
        <v>301</v>
      </c>
      <c s="5" t="n" r="B105">
        <v>1</v>
      </c>
    </row>
    <row spans="1:8" r="106">
      <c s="4" t="s" r="A106">
        <v>341</v>
      </c>
    </row>
    <row spans="1:8" r="107">
      <c s="3" t="s" r="A107">
        <v>300</v>
      </c>
    </row>
    <row spans="1:8" r="108">
      <c s="4" t="s" r="A108">
        <v>301</v>
      </c>
      <c s="5" t="n" r="B108">
        <v>1</v>
      </c>
    </row>
    <row spans="1:8" r="109">
      <c s="4" t="s" r="A109">
        <v>342</v>
      </c>
    </row>
    <row spans="1:8" r="110">
      <c s="3" t="s" r="A110">
        <v>300</v>
      </c>
    </row>
    <row spans="1:8" r="111">
      <c s="4" t="s" r="A111">
        <v>301</v>
      </c>
      <c s="5" t="n" r="B111">
        <v>1</v>
      </c>
    </row>
    <row spans="1:8" r="112">
      <c s="4" t="s" r="A112">
        <v>343</v>
      </c>
    </row>
    <row spans="1:8" r="113">
      <c s="3" t="s" r="A113">
        <v>300</v>
      </c>
    </row>
    <row spans="1:8" r="114">
      <c s="4" t="s" r="A114">
        <v>301</v>
      </c>
      <c s="5" t="n" r="B114">
        <v>1</v>
      </c>
    </row>
    <row spans="1:8" r="115">
      <c s="4" t="s" r="A115">
        <v>344</v>
      </c>
    </row>
    <row spans="1:8" r="116">
      <c s="3" t="s" r="A116">
        <v>300</v>
      </c>
    </row>
    <row spans="1:8" r="117">
      <c s="4" t="s" r="A117">
        <v>301</v>
      </c>
      <c s="5" t="n" r="B117">
        <v>1</v>
      </c>
    </row>
    <row spans="1:8" r="118">
      <c s="4" t="s" r="A118">
        <v>345</v>
      </c>
    </row>
    <row spans="1:8" r="119">
      <c s="3" t="s" r="A119">
        <v>300</v>
      </c>
    </row>
    <row spans="1:8" r="120">
      <c s="4" t="s" r="A120">
        <v>301</v>
      </c>
      <c s="5" t="n" r="B120">
        <v>1</v>
      </c>
    </row>
    <row spans="1:8" r="121">
      <c s="4" t="s" r="A121">
        <v>346</v>
      </c>
    </row>
    <row spans="1:8" r="122">
      <c s="3" t="s" r="A122">
        <v>300</v>
      </c>
    </row>
    <row spans="1:8" r="123">
      <c s="4" t="s" r="A123">
        <v>301</v>
      </c>
      <c s="5" t="n" r="B123">
        <v>1</v>
      </c>
    </row>
    <row spans="1:8" r="124">
      <c s="4" t="s" r="A124">
        <v>347</v>
      </c>
    </row>
    <row spans="1:8" r="125">
      <c s="3" t="s" r="A125">
        <v>300</v>
      </c>
    </row>
    <row spans="1:8" r="126">
      <c s="4" t="s" r="A126">
        <v>301</v>
      </c>
      <c s="5" t="n" r="B126">
        <v>1</v>
      </c>
    </row>
    <row spans="1:8" r="127">
      <c s="4" t="s" r="A127">
        <v>348</v>
      </c>
    </row>
    <row spans="1:8" r="128">
      <c s="3" t="s" r="A128">
        <v>300</v>
      </c>
    </row>
    <row spans="1:8" r="129">
      <c s="4" t="s" r="A129">
        <v>301</v>
      </c>
      <c s="5" t="n" r="B129">
        <v>1</v>
      </c>
    </row>
    <row spans="1:8" r="130">
      <c s="4" t="s" r="A130">
        <v>349</v>
      </c>
    </row>
    <row spans="1:8" r="131">
      <c s="3" t="s" r="A131">
        <v>300</v>
      </c>
    </row>
    <row spans="1:8" r="132">
      <c s="4" t="s" r="A132">
        <v>301</v>
      </c>
      <c s="5" t="n" r="B132">
        <v>1</v>
      </c>
    </row>
    <row spans="1:8" r="133">
      <c s="4" t="s" r="A133">
        <v>350</v>
      </c>
    </row>
    <row spans="1:8" r="134">
      <c s="3" t="s" r="A134">
        <v>300</v>
      </c>
    </row>
    <row spans="1:8" r="135">
      <c s="4" t="s" r="A135">
        <v>301</v>
      </c>
      <c s="5" t="n" r="B135">
        <v>1</v>
      </c>
    </row>
    <row spans="1:8" r="136">
      <c s="4" t="s" r="A136">
        <v>351</v>
      </c>
    </row>
    <row spans="1:8" r="137">
      <c s="3" t="s" r="A137">
        <v>300</v>
      </c>
    </row>
    <row spans="1:8" r="138">
      <c s="4" t="s" r="A138">
        <v>301</v>
      </c>
      <c s="5" t="n" r="B138">
        <v>1</v>
      </c>
    </row>
    <row spans="1:8" r="139">
      <c s="4" t="s" r="A139">
        <v>352</v>
      </c>
    </row>
    <row spans="1:8" r="140">
      <c s="3" t="s" r="A140">
        <v>300</v>
      </c>
    </row>
    <row spans="1:8" r="141">
      <c s="4" t="s" r="A141">
        <v>301</v>
      </c>
      <c s="5" t="n" r="B141">
        <v>1</v>
      </c>
    </row>
    <row spans="1:8" r="142">
      <c s="4" t="s" r="A142">
        <v>353</v>
      </c>
    </row>
    <row spans="1:8" r="143">
      <c s="3" t="s" r="A143">
        <v>300</v>
      </c>
    </row>
    <row spans="1:8" r="144">
      <c s="4" t="s" r="A144">
        <v>301</v>
      </c>
      <c s="5" t="n" r="B144">
        <v>1</v>
      </c>
    </row>
    <row spans="1:8" r="145">
      <c s="4" t="s" r="A145">
        <v>354</v>
      </c>
    </row>
    <row spans="1:8" r="146">
      <c s="3" t="s" r="A146">
        <v>300</v>
      </c>
    </row>
    <row spans="1:8" r="147">
      <c s="4" t="s" r="A147">
        <v>301</v>
      </c>
      <c s="5" t="n" r="B147">
        <v>1</v>
      </c>
    </row>
    <row spans="1:8" r="148">
      <c s="4" t="s" r="A148">
        <v>355</v>
      </c>
    </row>
    <row spans="1:8" r="149">
      <c s="3" t="s" r="A149">
        <v>300</v>
      </c>
    </row>
    <row spans="1:8" r="150">
      <c s="4" t="s" r="A150">
        <v>301</v>
      </c>
      <c s="5" t="n" r="B150">
        <v>1</v>
      </c>
    </row>
    <row spans="1:8" r="151">
      <c s="4" t="s" r="A151">
        <v>356</v>
      </c>
    </row>
    <row spans="1:8" r="152">
      <c s="3" t="s" r="A152">
        <v>300</v>
      </c>
    </row>
    <row spans="1:8" r="153">
      <c s="4" t="s" r="A153">
        <v>301</v>
      </c>
      <c s="5" t="n" r="B153">
        <v>1</v>
      </c>
    </row>
    <row spans="1:8" r="154">
      <c s="4" t="s" r="A154">
        <v>357</v>
      </c>
    </row>
    <row spans="1:8" r="155">
      <c s="3" t="s" r="A155">
        <v>300</v>
      </c>
    </row>
    <row spans="1:8" r="156">
      <c s="4" t="s" r="A156">
        <v>301</v>
      </c>
      <c s="5" t="n" r="B156">
        <v>1</v>
      </c>
    </row>
    <row spans="1:8" r="157">
      <c s="4" t="s" r="A157">
        <v>358</v>
      </c>
    </row>
    <row spans="1:8" r="158">
      <c s="3" t="s" r="A158">
        <v>300</v>
      </c>
    </row>
    <row spans="1:8" r="159">
      <c s="4" t="s" r="A159">
        <v>301</v>
      </c>
      <c s="5" t="n" r="B159">
        <v>1</v>
      </c>
    </row>
    <row spans="1:8" r="160">
      <c s="4" t="s" r="A160">
        <v>359</v>
      </c>
    </row>
    <row spans="1:8" r="161">
      <c s="3" t="s" r="A161">
        <v>300</v>
      </c>
    </row>
    <row spans="1:8" r="162">
      <c s="4" t="s" r="A162">
        <v>301</v>
      </c>
      <c s="5" t="n" r="B162">
        <v>1</v>
      </c>
    </row>
    <row spans="1:8" r="163">
      <c s="4" t="s" r="A163">
        <v>360</v>
      </c>
    </row>
    <row spans="1:8" r="164">
      <c s="3" t="s" r="A164">
        <v>300</v>
      </c>
    </row>
    <row spans="1:8" r="165">
      <c s="4" t="s" r="A165">
        <v>301</v>
      </c>
      <c s="5" t="n" r="B165">
        <v>1</v>
      </c>
    </row>
    <row spans="1:8" r="166">
      <c s="4" t="s" r="A166">
        <v>361</v>
      </c>
    </row>
    <row spans="1:8" r="167">
      <c s="3" t="s" r="A167">
        <v>300</v>
      </c>
    </row>
    <row spans="1:8" r="168">
      <c s="4" t="s" r="A168">
        <v>301</v>
      </c>
      <c s="5" t="n" r="B168">
        <v>1</v>
      </c>
    </row>
    <row spans="1:8" r="169">
      <c s="4" t="s" r="A169">
        <v>362</v>
      </c>
    </row>
    <row spans="1:8" r="170">
      <c s="3" t="s" r="A170">
        <v>300</v>
      </c>
    </row>
    <row spans="1:8" r="171">
      <c s="4" t="s" r="A171">
        <v>301</v>
      </c>
      <c s="5" t="n" r="B171">
        <v>1</v>
      </c>
    </row>
    <row spans="1:8" r="172">
      <c s="4" t="s" r="A172">
        <v>363</v>
      </c>
    </row>
    <row spans="1:8" r="173">
      <c s="3" t="s" r="A173">
        <v>300</v>
      </c>
    </row>
    <row spans="1:8" r="174">
      <c s="4" t="s" r="A174">
        <v>301</v>
      </c>
      <c s="5" t="n" r="B174">
        <v>1</v>
      </c>
    </row>
    <row spans="1:8" r="175">
      <c s="4" t="s" r="A175">
        <v>364</v>
      </c>
    </row>
    <row spans="1:8" r="176">
      <c s="3" t="s" r="A176">
        <v>300</v>
      </c>
    </row>
    <row spans="1:8" r="177">
      <c s="4" t="s" r="A177">
        <v>301</v>
      </c>
      <c s="5" t="n" r="B177">
        <v>1</v>
      </c>
    </row>
    <row spans="1:8" r="178">
      <c s="4" t="s" r="A178">
        <v>365</v>
      </c>
    </row>
    <row spans="1:8" r="179">
      <c s="3" t="s" r="A179">
        <v>300</v>
      </c>
    </row>
    <row spans="1:8" r="180">
      <c s="4" t="s" r="A180">
        <v>301</v>
      </c>
      <c s="5" t="n" r="B180">
        <v>1</v>
      </c>
    </row>
    <row spans="1:8" r="181">
      <c s="4" t="s" r="A181">
        <v>366</v>
      </c>
    </row>
    <row spans="1:8" r="182">
      <c s="3" t="s" r="A182">
        <v>300</v>
      </c>
    </row>
    <row spans="1:8" r="183">
      <c s="4" t="s" r="A183">
        <v>301</v>
      </c>
      <c s="5" t="n" r="B183">
        <v>1</v>
      </c>
    </row>
    <row spans="1:8" r="184">
      <c s="4" t="s" r="A184">
        <v>367</v>
      </c>
    </row>
    <row spans="1:8" r="185">
      <c s="3" t="s" r="A185">
        <v>300</v>
      </c>
    </row>
    <row spans="1:8" r="186">
      <c s="4" t="s" r="A186">
        <v>301</v>
      </c>
      <c s="5" t="n" r="B186">
        <v>1</v>
      </c>
    </row>
    <row spans="1:8" r="187">
      <c s="4" t="s" r="A187">
        <v>368</v>
      </c>
    </row>
    <row spans="1:8" r="188">
      <c s="3" t="s" r="A188">
        <v>300</v>
      </c>
    </row>
    <row spans="1:8" r="189">
      <c s="4" t="s" r="A189">
        <v>301</v>
      </c>
      <c s="5" t="n" r="B189">
        <v>1</v>
      </c>
    </row>
    <row spans="1:8" r="190">
      <c s="4" t="s" r="A190">
        <v>369</v>
      </c>
    </row>
    <row spans="1:8" r="191">
      <c s="3" t="s" r="A191">
        <v>300</v>
      </c>
    </row>
    <row spans="1:8" r="192">
      <c s="4" t="s" r="A192">
        <v>301</v>
      </c>
      <c s="5" t="n" r="B192">
        <v>1</v>
      </c>
    </row>
    <row spans="1:8" r="193">
      <c s="4" t="s" r="A193">
        <v>370</v>
      </c>
    </row>
    <row spans="1:8" r="194">
      <c s="3" t="s" r="A194">
        <v>300</v>
      </c>
    </row>
    <row spans="1:8" r="195">
      <c s="4" t="s" r="A195">
        <v>301</v>
      </c>
      <c s="5" t="n" r="B195">
        <v>1</v>
      </c>
    </row>
    <row spans="1:8" r="196">
      <c s="4" t="s" r="A196">
        <v>371</v>
      </c>
    </row>
    <row spans="1:8" r="197">
      <c s="3" t="s" r="A197">
        <v>300</v>
      </c>
    </row>
    <row spans="1:8" r="198">
      <c s="4" t="s" r="A198">
        <v>302</v>
      </c>
      <c s="5" t="n" r="B198">
        <v>1</v>
      </c>
    </row>
    <row spans="1:8" r="199">
      <c s="4" t="s" r="A199">
        <v>372</v>
      </c>
    </row>
    <row spans="1:8" r="200">
      <c s="3" t="s" r="A200">
        <v>300</v>
      </c>
    </row>
    <row spans="1:8" r="201">
      <c s="4" t="s" r="A201">
        <v>302</v>
      </c>
      <c s="5" t="n" r="B201">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25"/>
  </cols>
  <sheetData>
    <row spans="1:3" r="1">
      <c s="1" t="s" r="A1">
        <v>373</v>
      </c>
      <c s="2" t="s" r="B1">
        <v>374</v>
      </c>
      <c s="2" t="s" r="C1">
        <v>2</v>
      </c>
    </row>
    <row spans="1:3" r="2">
      <c s="3" t="s" r="A2">
        <v>212</v>
      </c>
    </row>
    <row spans="1:3" r="3">
      <c s="4" t="s" r="A3">
        <v>375</v>
      </c>
      <c s="4" t="s" r="C3">
        <v>376</v>
      </c>
    </row>
    <row spans="1:3" r="4">
      <c s="4" t="s" r="A4">
        <v>377</v>
      </c>
      <c s="4" t="s" r="B4">
        <v>166</v>
      </c>
    </row>
    <row spans="1:3" r="5">
      <c s="4" t="s" r="A5">
        <v>378</v>
      </c>
      <c s="4" t="s" r="C5">
        <v>379</v>
      </c>
    </row>
    <row spans="1:3" r="6">
      <c s="4" t="s" r="A6">
        <v>380</v>
      </c>
      <c s="4" t="s" r="C6">
        <v>381</v>
      </c>
    </row>
    <row spans="1:3" r="7">
      <c s="4" t="s" r="A7">
        <v>382</v>
      </c>
      <c s="4" t="s" r="C7">
        <v>3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84</v>
      </c>
      <c s="2" t="s" r="B1">
        <v>72</v>
      </c>
      <c s="2" t="s" r="D1">
        <v>1</v>
      </c>
    </row>
    <row spans="1:5" r="2">
      <c s="2" t="s" r="B2">
        <v>2</v>
      </c>
      <c s="2" t="s" r="C2">
        <v>26</v>
      </c>
      <c s="2" t="s" r="D2">
        <v>2</v>
      </c>
      <c s="2" t="s" r="E2">
        <v>26</v>
      </c>
    </row>
    <row spans="1:5" r="3">
      <c s="3" t="s" r="A3">
        <v>215</v>
      </c>
    </row>
    <row spans="1:5" r="4">
      <c s="4" t="s" r="A4">
        <v>385</v>
      </c>
      <c s="5" t="n" r="B4">
        <v>65335457</v>
      </c>
      <c s="5" t="n" r="C4">
        <v>64059675</v>
      </c>
      <c s="5" t="n" r="D4">
        <v>64540034</v>
      </c>
      <c s="5" t="n" r="E4">
        <v>64038526</v>
      </c>
    </row>
    <row spans="1:5" r="5">
      <c s="4" t="s" r="A5">
        <v>386</v>
      </c>
      <c s="5" t="n" r="B5">
        <v>65501697</v>
      </c>
      <c s="5" t="n" r="C5">
        <v>64304985</v>
      </c>
      <c s="5" t="n" r="D5">
        <v>64736155</v>
      </c>
      <c s="5" t="n" r="E5">
        <v>643026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64</v>
      </c>
      <c s="2" t="s" r="B1">
        <v>2</v>
      </c>
      <c s="2" t="s" r="C1">
        <v>25</v>
      </c>
      <c s="2" t="s" r="D1">
        <v>26</v>
      </c>
    </row>
    <row spans="1:4" r="2">
      <c s="3" t="s" r="A2">
        <v>65</v>
      </c>
    </row>
    <row spans="1:4" r="3">
      <c s="4" t="s" r="A3">
        <v>66</v>
      </c>
      <c s="7" t="n" r="B3">
        <v>291</v>
      </c>
      <c s="7" t="n" r="C3">
        <v>447</v>
      </c>
      <c s="7" t="n" r="D3">
        <v>560</v>
      </c>
    </row>
    <row spans="1:4" r="4">
      <c s="4" t="s" r="A4">
        <v>67</v>
      </c>
      <c s="8" t="n" r="B4">
        <v>0.01</v>
      </c>
      <c s="8" t="n" r="C4">
        <v>0.01</v>
      </c>
      <c s="8" t="n" r="D4">
        <v>0.01</v>
      </c>
    </row>
    <row spans="1:4" r="5">
      <c s="4" t="s" r="A5">
        <v>68</v>
      </c>
      <c s="5" t="n" r="B5">
        <v>120000000</v>
      </c>
      <c s="5" t="n" r="C5">
        <v>120000000</v>
      </c>
      <c s="5" t="n" r="D5">
        <v>120000000</v>
      </c>
    </row>
    <row spans="1:4" r="6">
      <c s="4" t="s" r="A6">
        <v>69</v>
      </c>
      <c s="5" t="n" r="B6">
        <v>65942155</v>
      </c>
      <c s="5" t="n" r="C6">
        <v>64089921</v>
      </c>
      <c s="5" t="n" r="D6">
        <v>64065828</v>
      </c>
    </row>
    <row spans="1:4" r="7">
      <c s="4" t="s" r="A7">
        <v>70</v>
      </c>
      <c s="5" t="n" r="B7">
        <v>524163</v>
      </c>
      <c s="5" t="n" r="C7">
        <v>529563</v>
      </c>
      <c s="5" t="n" r="D7">
        <v>5322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21"/>
    <col customWidth="1" max="7" min="7" width="31"/>
    <col customWidth="1" max="8" min="8" width="21"/>
  </cols>
  <sheetData>
    <row spans="1:8" r="1">
      <c s="1" t="s" r="A1">
        <v>387</v>
      </c>
      <c s="2" t="s" r="B1">
        <v>388</v>
      </c>
      <c s="2" t="s" r="C1">
        <v>389</v>
      </c>
      <c s="2" t="s" r="D1">
        <v>390</v>
      </c>
      <c s="2" t="s" r="E1">
        <v>388</v>
      </c>
      <c s="2" t="s" r="F1">
        <v>390</v>
      </c>
      <c s="2" t="s" r="G1">
        <v>388</v>
      </c>
      <c s="2" t="s" r="H1">
        <v>390</v>
      </c>
    </row>
    <row spans="1:8" r="2">
      <c s="3" t="s" r="A2">
        <v>391</v>
      </c>
    </row>
    <row spans="1:8" r="3">
      <c s="4" t="s" r="A3">
        <v>32</v>
      </c>
      <c s="7" t="n" r="B3">
        <v>4491000</v>
      </c>
      <c s="7" t="n" r="C3">
        <v>17002000</v>
      </c>
      <c s="7" t="n" r="D3">
        <v>19234000</v>
      </c>
      <c s="7" t="n" r="E3">
        <v>4491000</v>
      </c>
      <c s="7" t="n" r="F3">
        <v>19234000</v>
      </c>
      <c s="7" t="n" r="G3">
        <v>4491000</v>
      </c>
      <c s="7" t="n" r="H3">
        <v>19234000</v>
      </c>
    </row>
    <row spans="1:8" r="4">
      <c s="4" t="s" r="A4">
        <v>392</v>
      </c>
      <c s="5" t="n" r="B4">
        <v>489000</v>
      </c>
      <c s="5" t="n" r="C4">
        <v>3195000</v>
      </c>
      <c s="5" t="n" r="D4">
        <v>3693000</v>
      </c>
      <c s="5" t="n" r="E4">
        <v>489000</v>
      </c>
      <c s="5" t="n" r="F4">
        <v>3693000</v>
      </c>
      <c s="5" t="n" r="G4">
        <v>489000</v>
      </c>
      <c s="5" t="n" r="H4">
        <v>3693000</v>
      </c>
    </row>
    <row spans="1:8" r="5">
      <c s="4" t="s" r="A5">
        <v>393</v>
      </c>
      <c s="7" t="n" r="B5">
        <v>286000</v>
      </c>
      <c s="5" t="n" r="C5">
        <v>441000</v>
      </c>
      <c s="5" t="n" r="D5">
        <v>554000</v>
      </c>
      <c s="7" t="n" r="E5">
        <v>286000</v>
      </c>
      <c s="5" t="n" r="F5">
        <v>554000</v>
      </c>
      <c s="7" t="n" r="G5">
        <v>286000</v>
      </c>
      <c s="5" t="n" r="H5">
        <v>554000</v>
      </c>
    </row>
    <row spans="1:8" r="6">
      <c s="4" t="s" r="A6">
        <v>394</v>
      </c>
      <c s="5" t="n" r="B6">
        <v>80</v>
      </c>
      <c s="5" t="n" r="E6">
        <v>80</v>
      </c>
      <c s="5" t="n" r="G6">
        <v>80</v>
      </c>
    </row>
    <row spans="1:8" r="7">
      <c s="4" t="s" r="A7">
        <v>395</v>
      </c>
      <c s="7" t="n" r="B7">
        <v>1667548000</v>
      </c>
      <c s="7" t="n" r="E7">
        <v>1667548000</v>
      </c>
      <c s="7" t="n" r="G7">
        <v>1667548000</v>
      </c>
    </row>
    <row spans="1:8" r="8">
      <c s="4" t="s" r="A8">
        <v>396</v>
      </c>
      <c s="5" t="n" r="E8">
        <v>27910000</v>
      </c>
      <c s="5" t="n" r="F8">
        <v>1839000</v>
      </c>
      <c s="5" t="n" r="G8">
        <v>34541000</v>
      </c>
      <c s="5" t="n" r="H8">
        <v>3590000</v>
      </c>
    </row>
    <row spans="1:8" r="9">
      <c s="4" t="s" r="A9">
        <v>397</v>
      </c>
      <c s="5" t="n" r="E9">
        <v>142000</v>
      </c>
      <c s="5" t="n" r="F9">
        <v>1000</v>
      </c>
      <c s="5" t="n" r="G9">
        <v>390000</v>
      </c>
      <c s="5" t="n" r="H9">
        <v>1000</v>
      </c>
    </row>
    <row spans="1:8" r="10">
      <c s="4" t="s" r="A10">
        <v>398</v>
      </c>
      <c s="7" t="n" r="E10">
        <v>6000</v>
      </c>
      <c s="7" t="n" r="F10">
        <v>0</v>
      </c>
      <c s="7" t="n" r="G10">
        <v>10000</v>
      </c>
      <c s="7" t="n" r="H10">
        <v>5000</v>
      </c>
    </row>
    <row spans="1:8" r="11">
      <c s="4" t="s" r="A11">
        <v>399</v>
      </c>
    </row>
    <row spans="1:8" r="12">
      <c s="3" t="s" r="A12">
        <v>391</v>
      </c>
    </row>
    <row spans="1:8" r="13">
      <c s="4" t="s" r="A13">
        <v>400</v>
      </c>
      <c s="4" t="s" r="G13">
        <v>401</v>
      </c>
    </row>
    <row spans="1:8" r="14">
      <c s="4" t="s" r="A14">
        <v>402</v>
      </c>
      <c s="7" t="n" r="B14">
        <v>250000</v>
      </c>
      <c s="7" t="n" r="C14">
        <v>250000</v>
      </c>
      <c s="7" t="n" r="D14">
        <v>250000</v>
      </c>
    </row>
    <row spans="1:8" r="15">
      <c s="4" t="s" r="A15">
        <v>309</v>
      </c>
    </row>
    <row spans="1:8" r="16">
      <c s="3" t="s" r="A16">
        <v>391</v>
      </c>
    </row>
    <row spans="1:8" r="17">
      <c s="4" t="s" r="A17">
        <v>400</v>
      </c>
      <c s="4" t="s" r="G17">
        <v>4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04</v>
      </c>
      <c s="2" t="s" r="B1">
        <v>2</v>
      </c>
      <c s="2" t="s" r="C1">
        <v>25</v>
      </c>
      <c s="2" t="s" r="D1">
        <v>26</v>
      </c>
    </row>
    <row spans="1:4" r="2">
      <c s="3" t="s" r="A2">
        <v>405</v>
      </c>
    </row>
    <row spans="1:4" r="3">
      <c s="4" t="s" r="A3">
        <v>406</v>
      </c>
      <c s="7" t="n" r="B3">
        <v>2655242</v>
      </c>
      <c s="7" t="n" r="C3">
        <v>2338683</v>
      </c>
      <c s="7" t="n" r="D3">
        <v>2187272</v>
      </c>
    </row>
    <row spans="1:4" r="4">
      <c s="4" t="s" r="A4">
        <v>407</v>
      </c>
      <c s="5" t="n" r="B4">
        <v>84454</v>
      </c>
      <c s="5" t="n" r="C4">
        <v>81202</v>
      </c>
      <c s="5" t="n" r="D4">
        <v>75057</v>
      </c>
    </row>
    <row spans="1:4" r="5">
      <c s="4" t="s" r="A5">
        <v>408</v>
      </c>
      <c s="5" t="n" r="B5">
        <v>-2343</v>
      </c>
      <c s="5" t="n" r="C5">
        <v>-4029</v>
      </c>
      <c s="5" t="n" r="D5">
        <v>-8567</v>
      </c>
    </row>
    <row spans="1:4" r="6">
      <c s="4" t="s" r="A6">
        <v>409</v>
      </c>
      <c s="5" t="n" r="B6">
        <v>2737353</v>
      </c>
      <c s="5" t="n" r="C6">
        <v>2415856</v>
      </c>
      <c s="5" t="n" r="D6">
        <v>2253762</v>
      </c>
    </row>
    <row spans="1:4" r="7">
      <c s="4" t="s" r="A7">
        <v>410</v>
      </c>
    </row>
    <row spans="1:4" r="8">
      <c s="3" t="s" r="A8">
        <v>405</v>
      </c>
    </row>
    <row spans="1:4" r="9">
      <c s="4" t="s" r="A9">
        <v>406</v>
      </c>
      <c s="5" t="n" r="B9">
        <v>10828</v>
      </c>
      <c s="5" t="n" r="C9">
        <v>518</v>
      </c>
      <c s="5" t="n" r="D9">
        <v>520</v>
      </c>
    </row>
    <row spans="1:4" r="10">
      <c s="4" t="s" r="A10">
        <v>407</v>
      </c>
      <c s="5" t="n" r="B10">
        <v>89</v>
      </c>
      <c s="5" t="n" r="C10">
        <v>2</v>
      </c>
    </row>
    <row spans="1:4" r="11">
      <c s="4" t="s" r="A11">
        <v>409</v>
      </c>
      <c s="5" t="n" r="B11">
        <v>10917</v>
      </c>
      <c s="5" t="n" r="C11">
        <v>520</v>
      </c>
      <c s="5" t="n" r="D11">
        <v>520</v>
      </c>
    </row>
    <row spans="1:4" r="12">
      <c s="4" t="s" r="A12">
        <v>411</v>
      </c>
    </row>
    <row spans="1:4" r="13">
      <c s="3" t="s" r="A13">
        <v>405</v>
      </c>
    </row>
    <row spans="1:4" r="14">
      <c s="4" t="s" r="A14">
        <v>406</v>
      </c>
      <c s="5" t="n" r="B14">
        <v>153960</v>
      </c>
      <c s="5" t="n" r="C14">
        <v>128919</v>
      </c>
      <c s="5" t="n" r="D14">
        <v>106339</v>
      </c>
    </row>
    <row spans="1:4" r="15">
      <c s="4" t="s" r="A15">
        <v>407</v>
      </c>
      <c s="5" t="n" r="B15">
        <v>1237</v>
      </c>
      <c s="5" t="n" r="C15">
        <v>864</v>
      </c>
      <c s="5" t="n" r="D15">
        <v>964</v>
      </c>
    </row>
    <row spans="1:4" r="16">
      <c s="4" t="s" r="A16">
        <v>408</v>
      </c>
      <c s="5" t="n" r="C16">
        <v>-28</v>
      </c>
      <c s="5" t="n" r="D16">
        <v>-2</v>
      </c>
    </row>
    <row spans="1:4" r="17">
      <c s="4" t="s" r="A17">
        <v>409</v>
      </c>
      <c s="5" t="n" r="B17">
        <v>155197</v>
      </c>
      <c s="5" t="n" r="C17">
        <v>129755</v>
      </c>
      <c s="5" t="n" r="D17">
        <v>107301</v>
      </c>
    </row>
    <row spans="1:4" r="18">
      <c s="4" t="s" r="A18">
        <v>412</v>
      </c>
    </row>
    <row spans="1:4" r="19">
      <c s="3" t="s" r="A19">
        <v>405</v>
      </c>
    </row>
    <row spans="1:4" r="20">
      <c s="4" t="s" r="A20">
        <v>406</v>
      </c>
      <c s="5" t="n" r="B20">
        <v>1375958</v>
      </c>
      <c s="5" t="n" r="C20">
        <v>1107795</v>
      </c>
      <c s="5" t="n" r="D20">
        <v>1046148</v>
      </c>
    </row>
    <row spans="1:4" r="21">
      <c s="4" t="s" r="A21">
        <v>407</v>
      </c>
      <c s="5" t="n" r="B21">
        <v>62005</v>
      </c>
      <c s="5" t="n" r="C21">
        <v>60083</v>
      </c>
      <c s="5" t="n" r="D21">
        <v>56398</v>
      </c>
    </row>
    <row spans="1:4" r="22">
      <c s="4" t="s" r="A22">
        <v>408</v>
      </c>
      <c s="5" t="n" r="B22">
        <v>-812</v>
      </c>
      <c s="5" t="n" r="C22">
        <v>-250</v>
      </c>
      <c s="5" t="n" r="D22">
        <v>-577</v>
      </c>
    </row>
    <row spans="1:4" r="23">
      <c s="4" t="s" r="A23">
        <v>409</v>
      </c>
      <c s="5" t="n" r="B23">
        <v>1437151</v>
      </c>
      <c s="5" t="n" r="C23">
        <v>1167628</v>
      </c>
      <c s="5" t="n" r="D23">
        <v>1101969</v>
      </c>
    </row>
    <row spans="1:4" r="24">
      <c s="4" t="s" r="A24">
        <v>413</v>
      </c>
    </row>
    <row spans="1:4" r="25">
      <c s="3" t="s" r="A25">
        <v>405</v>
      </c>
    </row>
    <row spans="1:4" r="26">
      <c s="4" t="s" r="A26">
        <v>406</v>
      </c>
      <c s="5" t="n" r="B26">
        <v>88927</v>
      </c>
      <c s="5" t="n" r="C26">
        <v>95864</v>
      </c>
      <c s="5" t="n" r="D26">
        <v>96424</v>
      </c>
    </row>
    <row spans="1:4" r="27">
      <c s="4" t="s" r="A27">
        <v>407</v>
      </c>
      <c s="5" t="n" r="B27">
        <v>2382</v>
      </c>
      <c s="5" t="n" r="C27">
        <v>2894</v>
      </c>
      <c s="5" t="n" r="D27">
        <v>3269</v>
      </c>
    </row>
    <row spans="1:4" r="28">
      <c s="4" t="s" r="A28">
        <v>409</v>
      </c>
      <c s="5" t="n" r="B28">
        <v>91309</v>
      </c>
      <c s="5" t="n" r="C28">
        <v>98758</v>
      </c>
      <c s="5" t="n" r="D28">
        <v>99693</v>
      </c>
    </row>
    <row spans="1:4" r="29">
      <c s="4" t="s" r="A29">
        <v>414</v>
      </c>
    </row>
    <row spans="1:4" r="30">
      <c s="3" t="s" r="A30">
        <v>405</v>
      </c>
    </row>
    <row spans="1:4" r="31">
      <c s="4" t="s" r="A31">
        <v>406</v>
      </c>
      <c s="5" t="n" r="B31">
        <v>817791</v>
      </c>
      <c s="5" t="n" r="C31">
        <v>871265</v>
      </c>
      <c s="5" t="n" r="D31">
        <v>803072</v>
      </c>
    </row>
    <row spans="1:4" r="32">
      <c s="4" t="s" r="A32">
        <v>407</v>
      </c>
      <c s="5" t="n" r="B32">
        <v>16566</v>
      </c>
      <c s="5" t="n" r="C32">
        <v>16804</v>
      </c>
      <c s="5" t="n" r="D32">
        <v>14395</v>
      </c>
    </row>
    <row spans="1:4" r="33">
      <c s="4" t="s" r="A33">
        <v>408</v>
      </c>
      <c s="5" t="n" r="B33">
        <v>-1498</v>
      </c>
      <c s="5" t="n" r="C33">
        <v>-2858</v>
      </c>
      <c s="5" t="n" r="D33">
        <v>-5600</v>
      </c>
    </row>
    <row spans="1:4" r="34">
      <c s="4" t="s" r="A34">
        <v>409</v>
      </c>
      <c s="5" t="n" r="B34">
        <v>832859</v>
      </c>
      <c s="5" t="n" r="C34">
        <v>885211</v>
      </c>
      <c s="5" t="n" r="D34">
        <v>811867</v>
      </c>
    </row>
    <row spans="1:4" r="35">
      <c s="4" t="s" r="A35">
        <v>415</v>
      </c>
    </row>
    <row spans="1:4" r="36">
      <c s="3" t="s" r="A36">
        <v>405</v>
      </c>
    </row>
    <row spans="1:4" r="37">
      <c s="4" t="s" r="A37">
        <v>406</v>
      </c>
      <c s="5" t="n" r="B37">
        <v>207778</v>
      </c>
      <c s="5" t="n" r="C37">
        <v>134322</v>
      </c>
      <c s="5" t="n" r="D37">
        <v>134769</v>
      </c>
    </row>
    <row spans="1:4" r="38">
      <c s="4" t="s" r="A38">
        <v>407</v>
      </c>
      <c s="5" t="n" r="B38">
        <v>2175</v>
      </c>
      <c s="5" t="n" r="C38">
        <v>555</v>
      </c>
      <c s="5" t="n" r="D38">
        <v>31</v>
      </c>
    </row>
    <row spans="1:4" r="39">
      <c s="4" t="s" r="A39">
        <v>408</v>
      </c>
      <c s="5" t="n" r="B39">
        <v>-33</v>
      </c>
      <c s="5" t="n" r="C39">
        <v>-893</v>
      </c>
      <c s="5" t="n" r="D39">
        <v>-2388</v>
      </c>
    </row>
    <row spans="1:4" r="40">
      <c s="4" t="s" r="A40">
        <v>409</v>
      </c>
      <c s="7" t="n" r="B40">
        <v>209920</v>
      </c>
      <c s="7" t="n" r="C40">
        <v>133984</v>
      </c>
      <c s="7" t="n" r="D40">
        <v>132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6</v>
      </c>
      <c s="2" t="s" r="B1">
        <v>2</v>
      </c>
      <c s="2" t="s" r="C1">
        <v>25</v>
      </c>
      <c s="2" t="s" r="D1">
        <v>26</v>
      </c>
    </row>
    <row spans="1:4" r="2">
      <c s="3" t="s" r="A2">
        <v>417</v>
      </c>
    </row>
    <row spans="1:4" r="3">
      <c s="4" t="s" r="A3">
        <v>418</v>
      </c>
      <c s="7" t="n" r="B3">
        <v>134596</v>
      </c>
    </row>
    <row spans="1:4" r="4">
      <c s="4" t="s" r="A4">
        <v>419</v>
      </c>
      <c s="5" t="n" r="B4">
        <v>751592</v>
      </c>
    </row>
    <row spans="1:4" r="5">
      <c s="4" t="s" r="A5">
        <v>420</v>
      </c>
      <c s="5" t="n" r="B5">
        <v>739704</v>
      </c>
    </row>
    <row spans="1:4" r="6">
      <c s="4" t="s" r="A6">
        <v>421</v>
      </c>
      <c s="5" t="n" r="B6">
        <v>3781</v>
      </c>
    </row>
    <row spans="1:4" r="7">
      <c s="4" t="s" r="A7">
        <v>422</v>
      </c>
      <c s="5" t="n" r="B7">
        <v>1025569</v>
      </c>
    </row>
    <row spans="1:4" r="8">
      <c s="4" t="s" r="A8">
        <v>423</v>
      </c>
      <c s="5" t="n" r="B8">
        <v>2655242</v>
      </c>
    </row>
    <row spans="1:4" r="9">
      <c s="4" t="s" r="A9">
        <v>424</v>
      </c>
      <c s="5" t="n" r="B9">
        <v>135906</v>
      </c>
    </row>
    <row spans="1:4" r="10">
      <c s="4" t="s" r="A10">
        <v>425</v>
      </c>
      <c s="5" t="n" r="B10">
        <v>786916</v>
      </c>
    </row>
    <row spans="1:4" r="11">
      <c s="4" t="s" r="A11">
        <v>426</v>
      </c>
      <c s="5" t="n" r="B11">
        <v>767254</v>
      </c>
    </row>
    <row spans="1:4" r="12">
      <c s="4" t="s" r="A12">
        <v>427</v>
      </c>
      <c s="5" t="n" r="B12">
        <v>4498</v>
      </c>
    </row>
    <row spans="1:4" r="13">
      <c s="4" t="s" r="A13">
        <v>428</v>
      </c>
      <c s="5" t="n" r="B13">
        <v>1042779</v>
      </c>
    </row>
    <row spans="1:4" r="14">
      <c s="4" t="s" r="A14">
        <v>429</v>
      </c>
      <c s="7" t="n" r="B14">
        <v>2737353</v>
      </c>
      <c s="7" t="n" r="C14">
        <v>2415856</v>
      </c>
      <c s="7" t="n" r="D14">
        <v>22537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0</v>
      </c>
      <c s="2" t="s" r="B1">
        <v>2</v>
      </c>
      <c s="2" t="s" r="C1">
        <v>25</v>
      </c>
      <c s="2" t="s" r="D1">
        <v>26</v>
      </c>
    </row>
    <row spans="1:4" r="2">
      <c s="3" t="s" r="A2">
        <v>405</v>
      </c>
    </row>
    <row spans="1:4" r="3">
      <c s="4" t="s" r="A3">
        <v>431</v>
      </c>
      <c s="7" t="n" r="B3">
        <v>166313</v>
      </c>
      <c s="7" t="n" r="C3">
        <v>165357</v>
      </c>
      <c s="7" t="n" r="D3">
        <v>107564</v>
      </c>
    </row>
    <row spans="1:4" r="4">
      <c s="4" t="s" r="A4">
        <v>432</v>
      </c>
      <c s="5" t="n" r="B4">
        <v>1197</v>
      </c>
      <c s="5" t="n" r="C4">
        <v>509</v>
      </c>
      <c s="5" t="n" r="D4">
        <v>505</v>
      </c>
    </row>
    <row spans="1:4" r="5">
      <c s="4" t="s" r="A5">
        <v>433</v>
      </c>
      <c s="5" t="n" r="B5">
        <v>77313</v>
      </c>
      <c s="5" t="n" r="C5">
        <v>204682</v>
      </c>
      <c s="5" t="n" r="D5">
        <v>286782</v>
      </c>
    </row>
    <row spans="1:4" r="6">
      <c s="4" t="s" r="A6">
        <v>434</v>
      </c>
      <c s="5" t="n" r="B6">
        <v>1146</v>
      </c>
      <c s="5" t="n" r="C6">
        <v>3520</v>
      </c>
      <c s="5" t="n" r="D6">
        <v>8062</v>
      </c>
    </row>
    <row spans="1:4" r="7">
      <c s="4" t="s" r="A7">
        <v>435</v>
      </c>
      <c s="5" t="n" r="B7">
        <v>243626</v>
      </c>
      <c s="5" t="n" r="C7">
        <v>370039</v>
      </c>
      <c s="5" t="n" r="D7">
        <v>394346</v>
      </c>
    </row>
    <row spans="1:4" r="8">
      <c s="4" t="s" r="A8">
        <v>436</v>
      </c>
      <c s="5" t="n" r="B8">
        <v>2343</v>
      </c>
      <c s="5" t="n" r="C8">
        <v>4029</v>
      </c>
      <c s="5" t="n" r="D8">
        <v>8567</v>
      </c>
    </row>
    <row spans="1:4" r="9">
      <c s="4" t="s" r="A9">
        <v>412</v>
      </c>
    </row>
    <row spans="1:4" r="10">
      <c s="3" t="s" r="A10">
        <v>405</v>
      </c>
    </row>
    <row spans="1:4" r="11">
      <c s="4" t="s" r="A11">
        <v>431</v>
      </c>
      <c s="5" t="n" r="B11">
        <v>97670</v>
      </c>
      <c s="5" t="n" r="C11">
        <v>15128</v>
      </c>
      <c s="5" t="n" r="D11">
        <v>17871</v>
      </c>
    </row>
    <row spans="1:4" r="12">
      <c s="4" t="s" r="A12">
        <v>432</v>
      </c>
      <c s="5" t="n" r="B12">
        <v>792</v>
      </c>
      <c s="5" t="n" r="C12">
        <v>60</v>
      </c>
      <c s="5" t="n" r="D12">
        <v>38</v>
      </c>
    </row>
    <row spans="1:4" r="13">
      <c s="4" t="s" r="A13">
        <v>433</v>
      </c>
      <c s="5" t="n" r="B13">
        <v>2233</v>
      </c>
      <c s="5" t="n" r="C13">
        <v>21249</v>
      </c>
      <c s="5" t="n" r="D13">
        <v>50158</v>
      </c>
    </row>
    <row spans="1:4" r="14">
      <c s="4" t="s" r="A14">
        <v>434</v>
      </c>
      <c s="5" t="n" r="B14">
        <v>20</v>
      </c>
      <c s="5" t="n" r="C14">
        <v>190</v>
      </c>
      <c s="5" t="n" r="D14">
        <v>539</v>
      </c>
    </row>
    <row spans="1:4" r="15">
      <c s="4" t="s" r="A15">
        <v>435</v>
      </c>
      <c s="5" t="n" r="B15">
        <v>99903</v>
      </c>
      <c s="5" t="n" r="C15">
        <v>36377</v>
      </c>
      <c s="5" t="n" r="D15">
        <v>68029</v>
      </c>
    </row>
    <row spans="1:4" r="16">
      <c s="4" t="s" r="A16">
        <v>436</v>
      </c>
      <c s="5" t="n" r="B16">
        <v>812</v>
      </c>
      <c s="5" t="n" r="C16">
        <v>250</v>
      </c>
      <c s="5" t="n" r="D16">
        <v>577</v>
      </c>
    </row>
    <row spans="1:4" r="17">
      <c s="4" t="s" r="A17">
        <v>414</v>
      </c>
    </row>
    <row spans="1:4" r="18">
      <c s="3" t="s" r="A18">
        <v>405</v>
      </c>
    </row>
    <row spans="1:4" r="19">
      <c s="4" t="s" r="A19">
        <v>431</v>
      </c>
      <c s="5" t="n" r="B19">
        <v>62765</v>
      </c>
      <c s="5" t="n" r="C19">
        <v>76350</v>
      </c>
      <c s="5" t="n" r="D19">
        <v>82382</v>
      </c>
    </row>
    <row spans="1:4" r="20">
      <c s="4" t="s" r="A20">
        <v>432</v>
      </c>
      <c s="5" t="n" r="B20">
        <v>396</v>
      </c>
      <c s="5" t="n" r="C20">
        <v>148</v>
      </c>
      <c s="5" t="n" r="D20">
        <v>450</v>
      </c>
    </row>
    <row spans="1:4" r="21">
      <c s="4" t="s" r="A21">
        <v>433</v>
      </c>
      <c s="5" t="n" r="B21">
        <v>65614</v>
      </c>
      <c s="5" t="n" r="C21">
        <v>128368</v>
      </c>
      <c s="5" t="n" r="D21">
        <v>134271</v>
      </c>
    </row>
    <row spans="1:4" r="22">
      <c s="4" t="s" r="A22">
        <v>434</v>
      </c>
      <c s="5" t="n" r="B22">
        <v>1102</v>
      </c>
      <c s="5" t="n" r="C22">
        <v>2710</v>
      </c>
      <c s="5" t="n" r="D22">
        <v>5150</v>
      </c>
    </row>
    <row spans="1:4" r="23">
      <c s="4" t="s" r="A23">
        <v>435</v>
      </c>
      <c s="5" t="n" r="B23">
        <v>128379</v>
      </c>
      <c s="5" t="n" r="C23">
        <v>204718</v>
      </c>
      <c s="5" t="n" r="D23">
        <v>216653</v>
      </c>
    </row>
    <row spans="1:4" r="24">
      <c s="4" t="s" r="A24">
        <v>436</v>
      </c>
      <c s="5" t="n" r="B24">
        <v>1498</v>
      </c>
      <c s="5" t="n" r="C24">
        <v>2858</v>
      </c>
      <c s="5" t="n" r="D24">
        <v>5600</v>
      </c>
    </row>
    <row spans="1:4" r="25">
      <c s="4" t="s" r="A25">
        <v>415</v>
      </c>
    </row>
    <row spans="1:4" r="26">
      <c s="3" t="s" r="A26">
        <v>405</v>
      </c>
    </row>
    <row spans="1:4" r="27">
      <c s="4" t="s" r="A27">
        <v>431</v>
      </c>
      <c s="5" t="n" r="B27">
        <v>5878</v>
      </c>
      <c s="5" t="n" r="C27">
        <v>48399</v>
      </c>
      <c s="5" t="n" r="D27">
        <v>6435</v>
      </c>
    </row>
    <row spans="1:4" r="28">
      <c s="4" t="s" r="A28">
        <v>432</v>
      </c>
      <c s="5" t="n" r="B28">
        <v>9</v>
      </c>
      <c s="5" t="n" r="C28">
        <v>273</v>
      </c>
      <c s="5" t="n" r="D28">
        <v>15</v>
      </c>
    </row>
    <row spans="1:4" r="29">
      <c s="4" t="s" r="A29">
        <v>433</v>
      </c>
      <c s="5" t="n" r="B29">
        <v>9466</v>
      </c>
      <c s="5" t="n" r="C29">
        <v>55065</v>
      </c>
      <c s="5" t="n" r="D29">
        <v>102353</v>
      </c>
    </row>
    <row spans="1:4" r="30">
      <c s="4" t="s" r="A30">
        <v>434</v>
      </c>
      <c s="5" t="n" r="B30">
        <v>24</v>
      </c>
      <c s="5" t="n" r="C30">
        <v>620</v>
      </c>
      <c s="5" t="n" r="D30">
        <v>2373</v>
      </c>
    </row>
    <row spans="1:4" r="31">
      <c s="4" t="s" r="A31">
        <v>435</v>
      </c>
      <c s="5" t="n" r="B31">
        <v>15344</v>
      </c>
      <c s="5" t="n" r="C31">
        <v>103464</v>
      </c>
      <c s="5" t="n" r="D31">
        <v>108788</v>
      </c>
    </row>
    <row spans="1:4" r="32">
      <c s="4" t="s" r="A32">
        <v>436</v>
      </c>
      <c s="7" t="n" r="B32">
        <v>33</v>
      </c>
      <c s="5" t="n" r="C32">
        <v>893</v>
      </c>
      <c s="5" t="n" r="D32">
        <v>2388</v>
      </c>
    </row>
    <row spans="1:4" r="33">
      <c s="4" t="s" r="A33">
        <v>411</v>
      </c>
    </row>
    <row spans="1:4" r="34">
      <c s="3" t="s" r="A34">
        <v>405</v>
      </c>
    </row>
    <row spans="1:4" r="35">
      <c s="4" t="s" r="A35">
        <v>431</v>
      </c>
      <c s="5" t="n" r="C35">
        <v>25480</v>
      </c>
      <c s="5" t="n" r="D35">
        <v>876</v>
      </c>
    </row>
    <row spans="1:4" r="36">
      <c s="4" t="s" r="A36">
        <v>432</v>
      </c>
      <c s="5" t="n" r="C36">
        <v>28</v>
      </c>
      <c s="5" t="n" r="D36">
        <v>2</v>
      </c>
    </row>
    <row spans="1:4" r="37">
      <c s="4" t="s" r="A37">
        <v>435</v>
      </c>
      <c s="5" t="n" r="C37">
        <v>25480</v>
      </c>
      <c s="5" t="n" r="D37">
        <v>876</v>
      </c>
    </row>
    <row spans="1:4" r="38">
      <c s="4" t="s" r="A38">
        <v>436</v>
      </c>
      <c s="7" t="n" r="C38">
        <v>28</v>
      </c>
      <c s="7" t="n" r="D38">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34"/>
    <col customWidth="1" max="7" min="7" width="34"/>
    <col customWidth="1" max="8" min="8" width="34"/>
    <col customWidth="1" max="9" min="9" width="21"/>
  </cols>
  <sheetData>
    <row spans="1:9" r="1">
      <c s="1" t="s" r="A1">
        <v>437</v>
      </c>
      <c s="2" t="s" r="B1">
        <v>438</v>
      </c>
      <c s="2" t="s" r="C1">
        <v>389</v>
      </c>
      <c s="2" t="s" r="D1">
        <v>390</v>
      </c>
      <c s="2" t="s" r="E1">
        <v>439</v>
      </c>
      <c s="2" t="s" r="F1">
        <v>440</v>
      </c>
      <c s="2" t="s" r="G1">
        <v>439</v>
      </c>
      <c s="2" t="s" r="H1">
        <v>440</v>
      </c>
      <c s="2" t="s" r="I1">
        <v>389</v>
      </c>
    </row>
    <row spans="1:9" r="2">
      <c s="3" t="s" r="A2">
        <v>221</v>
      </c>
    </row>
    <row spans="1:9" r="3">
      <c s="4" t="s" r="A3">
        <v>441</v>
      </c>
      <c s="4" t="s" r="G3">
        <v>442</v>
      </c>
    </row>
    <row spans="1:9" r="4">
      <c s="4" t="s" r="A4">
        <v>443</v>
      </c>
      <c s="7" t="n" r="B4">
        <v>2422000</v>
      </c>
      <c s="7" t="n" r="C4">
        <v>2151000</v>
      </c>
      <c s="7" t="n" r="D4">
        <v>2383000</v>
      </c>
    </row>
    <row spans="1:9" r="5">
      <c s="4" t="s" r="A5">
        <v>444</v>
      </c>
      <c s="5" t="n" r="B5">
        <v>3213000</v>
      </c>
      <c s="5" t="n" r="C5">
        <v>3275000</v>
      </c>
      <c s="5" t="n" r="D5">
        <v>3525000</v>
      </c>
      <c s="7" t="n" r="E5">
        <v>3213000</v>
      </c>
      <c s="7" t="n" r="F5">
        <v>3525000</v>
      </c>
      <c s="7" t="n" r="G5">
        <v>3213000</v>
      </c>
      <c s="7" t="n" r="H5">
        <v>3525000</v>
      </c>
      <c s="7" t="n" r="I5">
        <v>3275000</v>
      </c>
    </row>
    <row spans="1:9" r="6">
      <c s="4" t="s" r="A6">
        <v>445</v>
      </c>
      <c s="5" t="n" r="B6">
        <v>21605000</v>
      </c>
      <c s="5" t="n" r="C6">
        <v>8803000</v>
      </c>
      <c s="5" t="n" r="D6">
        <v>11266000</v>
      </c>
      <c s="5" t="n" r="E6">
        <v>21605000</v>
      </c>
      <c s="5" t="n" r="F6">
        <v>11266000</v>
      </c>
      <c s="5" t="n" r="G6">
        <v>21605000</v>
      </c>
      <c s="5" t="n" r="H6">
        <v>11266000</v>
      </c>
      <c s="5" t="n" r="I6">
        <v>8803000</v>
      </c>
    </row>
    <row spans="1:9" r="7">
      <c s="4" t="s" r="A7">
        <v>446</v>
      </c>
      <c s="5" t="n" r="E7">
        <v>20026000</v>
      </c>
      <c s="5" t="n" r="G7">
        <v>19755000</v>
      </c>
      <c s="5" t="n" r="H7">
        <v>26524000</v>
      </c>
      <c s="5" t="n" r="I7">
        <v>24497000</v>
      </c>
    </row>
    <row spans="1:9" r="8">
      <c s="4" t="s" r="A8">
        <v>447</v>
      </c>
      <c s="5" t="n" r="B8">
        <v>22742000</v>
      </c>
      <c s="5" t="n" r="C8">
        <v>21716000</v>
      </c>
      <c s="5" t="n" r="D8">
        <v>23629000</v>
      </c>
      <c s="5" t="n" r="E8">
        <v>22742000</v>
      </c>
      <c s="5" t="n" r="F8">
        <v>23629000</v>
      </c>
      <c s="5" t="n" r="G8">
        <v>22742000</v>
      </c>
      <c s="5" t="n" r="H8">
        <v>23629000</v>
      </c>
      <c s="5" t="n" r="I8">
        <v>21716000</v>
      </c>
    </row>
    <row spans="1:9" r="9">
      <c s="4" t="s" r="A9">
        <v>448</v>
      </c>
      <c s="5" t="n" r="B9">
        <v>0</v>
      </c>
      <c s="5" t="n" r="E9">
        <v>0</v>
      </c>
      <c s="5" t="n" r="G9">
        <v>0</v>
      </c>
    </row>
    <row spans="1:9" r="10">
      <c s="4" t="s" r="A10">
        <v>449</v>
      </c>
      <c s="5" t="n" r="B10">
        <v>0</v>
      </c>
      <c s="5" t="n" r="C10">
        <v>0</v>
      </c>
      <c s="5" t="n" r="D10">
        <v>0</v>
      </c>
    </row>
    <row spans="1:9" r="11">
      <c s="4" t="s" r="A11">
        <v>449</v>
      </c>
      <c s="5" t="n" r="I11">
        <v>162000</v>
      </c>
    </row>
    <row spans="1:9" r="12">
      <c s="4" t="s" r="A12">
        <v>450</v>
      </c>
      <c s="5" t="n" r="B12">
        <v>0</v>
      </c>
      <c s="5" t="n" r="C12">
        <v>0</v>
      </c>
      <c s="5" t="n" r="D12">
        <v>0</v>
      </c>
      <c s="7" t="n" r="E12">
        <v>0</v>
      </c>
      <c s="7" t="n" r="F12">
        <v>0</v>
      </c>
      <c s="7" t="n" r="G12">
        <v>0</v>
      </c>
      <c s="7" t="n" r="H12">
        <v>0</v>
      </c>
      <c s="5" t="n" r="I12">
        <v>0</v>
      </c>
    </row>
    <row spans="1:9" r="13">
      <c s="4" t="s" r="A13">
        <v>451</v>
      </c>
      <c s="4" t="s" r="G13">
        <v>452</v>
      </c>
    </row>
    <row spans="1:9" r="14">
      <c s="4" t="s" r="A14">
        <v>453</v>
      </c>
      <c s="5" t="n" r="E14">
        <v>0</v>
      </c>
      <c s="5" t="n" r="F14">
        <v>0</v>
      </c>
      <c s="5" t="n" r="G14">
        <v>1</v>
      </c>
      <c s="5" t="n" r="H14">
        <v>1</v>
      </c>
    </row>
    <row spans="1:9" r="15">
      <c s="4" t="s" r="A15">
        <v>454</v>
      </c>
      <c s="5" t="n" r="B15">
        <v>0</v>
      </c>
      <c s="7" t="n" r="E15">
        <v>0</v>
      </c>
      <c s="7" t="n" r="G15">
        <v>0</v>
      </c>
    </row>
    <row spans="1:9" r="16">
      <c s="4" t="s" r="A16">
        <v>455</v>
      </c>
      <c s="5" t="n" r="B16">
        <v>1752727000</v>
      </c>
      <c s="5" t="n" r="E16">
        <v>1752727000</v>
      </c>
      <c s="5" t="n" r="G16">
        <v>1752727000</v>
      </c>
    </row>
    <row spans="1:9" r="17">
      <c s="4" t="s" r="A17">
        <v>456</v>
      </c>
      <c s="5" t="n" r="B17">
        <v>5000000</v>
      </c>
      <c s="5" t="n" r="E17">
        <v>5000000</v>
      </c>
      <c s="5" t="n" r="G17">
        <v>5000000</v>
      </c>
    </row>
    <row spans="1:9" r="18">
      <c s="4" t="s" r="A18">
        <v>457</v>
      </c>
      <c s="7" t="n" r="B18">
        <v>170028000</v>
      </c>
      <c s="7" t="n" r="C18">
        <v>1010000</v>
      </c>
      <c s="7" t="n" r="D18">
        <v>1038000</v>
      </c>
      <c s="7" t="n" r="E18">
        <v>170028000</v>
      </c>
      <c s="7" t="n" r="F18">
        <v>1038000</v>
      </c>
      <c s="7" t="n" r="G18">
        <v>170028000</v>
      </c>
      <c s="7" t="n" r="H18">
        <v>1038000</v>
      </c>
      <c s="7" t="n" r="I18">
        <v>10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8</v>
      </c>
      <c s="2" t="s" r="B1">
        <v>2</v>
      </c>
      <c s="2" t="s" r="C1">
        <v>25</v>
      </c>
      <c s="2" t="s" r="D1">
        <v>26</v>
      </c>
    </row>
    <row spans="1:4" r="2">
      <c s="3" t="s" r="A2">
        <v>221</v>
      </c>
    </row>
    <row spans="1:4" r="3">
      <c s="4" t="s" r="A3">
        <v>459</v>
      </c>
      <c s="7" t="n" r="B3">
        <v>698406</v>
      </c>
      <c s="7" t="n" r="C3">
        <v>639954</v>
      </c>
      <c s="7" t="n" r="D3">
        <v>612092</v>
      </c>
    </row>
    <row spans="1:4" r="4">
      <c s="4" t="s" r="A4">
        <v>460</v>
      </c>
      <c s="5" t="n" r="B4">
        <v>99232</v>
      </c>
      <c s="5" t="n" r="C4">
        <v>105694</v>
      </c>
      <c s="5" t="n" r="D4">
        <v>86718</v>
      </c>
    </row>
    <row spans="1:4" r="5">
      <c s="4" t="s" r="A5">
        <v>461</v>
      </c>
      <c s="5" t="n" r="B5">
        <v>2088002</v>
      </c>
      <c s="5" t="n" r="C5">
        <v>1822854</v>
      </c>
      <c s="5" t="n" r="D5">
        <v>1774639</v>
      </c>
    </row>
    <row spans="1:4" r="6">
      <c s="4" t="s" r="A6">
        <v>462</v>
      </c>
      <c s="5" t="n" r="B6">
        <v>381177</v>
      </c>
      <c s="5" t="n" r="C6">
        <v>360686</v>
      </c>
      <c s="5" t="n" r="D6">
        <v>354981</v>
      </c>
    </row>
    <row spans="1:4" r="7">
      <c s="4" t="s" r="A7">
        <v>128</v>
      </c>
      <c s="7" t="n" r="B7">
        <v>3266817</v>
      </c>
      <c s="7" t="n" r="C7">
        <v>2929188</v>
      </c>
      <c s="7" t="n" r="D7">
        <v>28284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463</v>
      </c>
      <c s="2" t="s" r="B1">
        <v>1</v>
      </c>
      <c s="2" t="s" r="C1">
        <v>464</v>
      </c>
    </row>
    <row spans="1:4" r="2">
      <c s="2" t="s" r="B2">
        <v>2</v>
      </c>
      <c s="2" t="s" r="C2">
        <v>25</v>
      </c>
      <c s="2" t="s" r="D2">
        <v>26</v>
      </c>
    </row>
    <row spans="1:4" r="3">
      <c s="3" t="s" r="A3">
        <v>221</v>
      </c>
    </row>
    <row spans="1:4" r="4">
      <c s="4" t="s" r="A4">
        <v>465</v>
      </c>
      <c s="7" t="n" r="B4">
        <v>21788</v>
      </c>
      <c s="7" t="n" r="C4">
        <v>20194</v>
      </c>
      <c s="7" t="n" r="D4">
        <v>22093</v>
      </c>
    </row>
    <row spans="1:4" r="5">
      <c s="4" t="s" r="A5">
        <v>466</v>
      </c>
      <c s="5" t="n" r="B5">
        <v>49</v>
      </c>
      <c s="5" t="n" r="C5">
        <v>261</v>
      </c>
      <c s="5" t="n" r="D5">
        <v>263</v>
      </c>
    </row>
    <row spans="1:4" r="6">
      <c s="4" t="s" r="A6">
        <v>467</v>
      </c>
      <c s="5" t="n" r="B6">
        <v>204</v>
      </c>
      <c s="5" t="n" r="C6">
        <v>226</v>
      </c>
    </row>
    <row spans="1:4" r="7">
      <c s="4" t="s" r="A7">
        <v>128</v>
      </c>
      <c s="7" t="n" r="B7">
        <v>22041</v>
      </c>
      <c s="7" t="n" r="C7">
        <v>20681</v>
      </c>
      <c s="7" t="n" r="D7">
        <v>22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8</v>
      </c>
      <c s="2" t="s" r="B1">
        <v>2</v>
      </c>
      <c s="2" t="s" r="C1">
        <v>25</v>
      </c>
      <c s="2" t="s" r="D1">
        <v>26</v>
      </c>
    </row>
    <row spans="1:4" r="2">
      <c s="3" t="s" r="A2">
        <v>221</v>
      </c>
    </row>
    <row spans="1:4" r="3">
      <c s="4" t="s" r="A3">
        <v>443</v>
      </c>
      <c s="7" t="n" r="B3">
        <v>2422000</v>
      </c>
      <c s="7" t="n" r="C3">
        <v>2151000</v>
      </c>
      <c s="7" t="n" r="D3">
        <v>2383000</v>
      </c>
    </row>
    <row spans="1:4" r="4">
      <c s="4" t="s" r="A4">
        <v>467</v>
      </c>
      <c s="7" t="n" r="B4">
        <v>6462000</v>
      </c>
      <c s="7" t="n" r="C4">
        <v>9073000</v>
      </c>
      <c s="7" t="n" r="D4">
        <v>1011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9</v>
      </c>
      <c s="2" t="s" r="B1">
        <v>2</v>
      </c>
      <c s="2" t="s" r="C1">
        <v>25</v>
      </c>
      <c s="2" t="s" r="D1">
        <v>26</v>
      </c>
    </row>
    <row spans="1:4" r="2">
      <c s="3" t="s" r="A2">
        <v>221</v>
      </c>
    </row>
    <row spans="1:4" r="3">
      <c s="4" t="s" r="A3">
        <v>470</v>
      </c>
      <c s="7" t="n" r="B3">
        <v>21788</v>
      </c>
      <c s="7" t="n" r="C3">
        <v>20194</v>
      </c>
      <c s="7" t="n" r="D3">
        <v>22093</v>
      </c>
    </row>
    <row spans="1:4" r="4">
      <c s="4" t="s" r="A4">
        <v>471</v>
      </c>
      <c s="7" t="n" r="B4">
        <v>4645</v>
      </c>
      <c s="7" t="n" r="C4">
        <v>4213</v>
      </c>
      <c s="7" t="n" r="D4">
        <v>46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2</v>
      </c>
      <c s="2" t="s" r="B1">
        <v>2</v>
      </c>
      <c s="2" t="s" r="C1">
        <v>25</v>
      </c>
      <c s="2" t="s" r="D1">
        <v>26</v>
      </c>
    </row>
    <row spans="1:4" r="2">
      <c s="3" t="s" r="A2">
        <v>473</v>
      </c>
    </row>
    <row spans="1:4" r="3">
      <c s="4" t="s" r="A3">
        <v>465</v>
      </c>
      <c s="7" t="n" r="B3">
        <v>21788</v>
      </c>
      <c s="7" t="n" r="C3">
        <v>20194</v>
      </c>
      <c s="7" t="n" r="D3">
        <v>22093</v>
      </c>
    </row>
    <row spans="1:4" r="4">
      <c s="4" t="s" r="A4">
        <v>474</v>
      </c>
    </row>
    <row spans="1:4" r="5">
      <c s="3" t="s" r="A5">
        <v>473</v>
      </c>
    </row>
    <row spans="1:4" r="6">
      <c s="4" t="s" r="A6">
        <v>465</v>
      </c>
      <c s="5" t="n" r="B6">
        <v>5077</v>
      </c>
      <c s="5" t="n" r="C6">
        <v>3193</v>
      </c>
      <c s="5" t="n" r="D6">
        <v>3481</v>
      </c>
    </row>
    <row spans="1:4" r="7">
      <c s="4" t="s" r="A7">
        <v>475</v>
      </c>
    </row>
    <row spans="1:4" r="8">
      <c s="3" t="s" r="A8">
        <v>473</v>
      </c>
    </row>
    <row spans="1:4" r="9">
      <c s="4" t="s" r="A9">
        <v>465</v>
      </c>
      <c s="5" t="n" r="B9">
        <v>75</v>
      </c>
      <c s="5" t="n" r="C9">
        <v>165</v>
      </c>
      <c s="5" t="n" r="D9">
        <v>102</v>
      </c>
    </row>
    <row spans="1:4" r="10">
      <c s="4" t="s" r="A10">
        <v>476</v>
      </c>
    </row>
    <row spans="1:4" r="11">
      <c s="3" t="s" r="A11">
        <v>473</v>
      </c>
    </row>
    <row spans="1:4" r="12">
      <c s="4" t="s" r="A12">
        <v>465</v>
      </c>
      <c s="5" t="n" r="B12">
        <v>16124</v>
      </c>
      <c s="5" t="n" r="C12">
        <v>16218</v>
      </c>
      <c s="5" t="n" r="D12">
        <v>17712</v>
      </c>
    </row>
    <row spans="1:4" r="13">
      <c s="4" t="s" r="A13">
        <v>477</v>
      </c>
    </row>
    <row spans="1:4" r="14">
      <c s="3" t="s" r="A14">
        <v>473</v>
      </c>
    </row>
    <row spans="1:4" r="15">
      <c s="4" t="s" r="A15">
        <v>465</v>
      </c>
      <c s="7" t="n" r="B15">
        <v>512</v>
      </c>
      <c s="7" t="n" r="C15">
        <v>618</v>
      </c>
      <c s="7" t="n" r="D15">
        <v>7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26</v>
      </c>
      <c s="2" t="s" r="D2">
        <v>2</v>
      </c>
      <c s="2" t="s" r="E2">
        <v>26</v>
      </c>
    </row>
    <row spans="1:5" r="3">
      <c s="3" t="s" r="A3">
        <v>73</v>
      </c>
    </row>
    <row spans="1:5" r="4">
      <c s="4" t="s" r="A4">
        <v>74</v>
      </c>
      <c s="7" t="n" r="B4">
        <v>39368</v>
      </c>
      <c s="7" t="n" r="C4">
        <v>34682</v>
      </c>
      <c s="7" t="n" r="D4">
        <v>110464</v>
      </c>
      <c s="7" t="n" r="E4">
        <v>101586</v>
      </c>
    </row>
    <row spans="1:5" r="5">
      <c s="3" t="s" r="A5">
        <v>75</v>
      </c>
    </row>
    <row spans="1:5" r="6">
      <c s="4" t="s" r="A6">
        <v>76</v>
      </c>
      <c s="5" t="n" r="B6">
        <v>7298</v>
      </c>
      <c s="5" t="n" r="C6">
        <v>6858</v>
      </c>
      <c s="5" t="n" r="D6">
        <v>22502</v>
      </c>
      <c s="5" t="n" r="E6">
        <v>21032</v>
      </c>
    </row>
    <row spans="1:5" r="7">
      <c s="4" t="s" r="A7">
        <v>77</v>
      </c>
      <c s="5" t="n" r="B7">
        <v>10457</v>
      </c>
      <c s="5" t="n" r="C7">
        <v>8335</v>
      </c>
      <c s="5" t="n" r="D7">
        <v>29439</v>
      </c>
      <c s="5" t="n" r="E7">
        <v>24543</v>
      </c>
    </row>
    <row spans="1:5" r="8">
      <c s="4" t="s" r="A8">
        <v>78</v>
      </c>
      <c s="5" t="n" r="B8">
        <v>40</v>
      </c>
      <c s="5" t="n" r="C8">
        <v>80</v>
      </c>
      <c s="5" t="n" r="D8">
        <v>171</v>
      </c>
      <c s="5" t="n" r="E8">
        <v>257</v>
      </c>
    </row>
    <row spans="1:5" r="9">
      <c s="4" t="s" r="A9">
        <v>79</v>
      </c>
      <c s="5" t="n" r="B9">
        <v>57163</v>
      </c>
      <c s="5" t="n" r="C9">
        <v>49955</v>
      </c>
      <c s="5" t="n" r="D9">
        <v>162576</v>
      </c>
      <c s="5" t="n" r="E9">
        <v>147418</v>
      </c>
    </row>
    <row spans="1:5" r="10">
      <c s="3" t="s" r="A10">
        <v>80</v>
      </c>
    </row>
    <row spans="1:5" r="11">
      <c s="4" t="s" r="A11">
        <v>81</v>
      </c>
      <c s="5" t="n" r="B11">
        <v>932</v>
      </c>
      <c s="5" t="n" r="C11">
        <v>999</v>
      </c>
      <c s="5" t="n" r="D11">
        <v>2761</v>
      </c>
      <c s="5" t="n" r="E11">
        <v>2894</v>
      </c>
    </row>
    <row spans="1:5" r="12">
      <c s="4" t="s" r="A12">
        <v>82</v>
      </c>
      <c s="5" t="n" r="B12">
        <v>133</v>
      </c>
      <c s="5" t="n" r="C12">
        <v>70</v>
      </c>
      <c s="5" t="n" r="D12">
        <v>281</v>
      </c>
      <c s="5" t="n" r="E12">
        <v>249</v>
      </c>
    </row>
    <row spans="1:5" r="13">
      <c s="4" t="s" r="A13">
        <v>83</v>
      </c>
      <c s="5" t="n" r="B13">
        <v>1065</v>
      </c>
      <c s="5" t="n" r="C13">
        <v>1069</v>
      </c>
      <c s="5" t="n" r="D13">
        <v>3042</v>
      </c>
      <c s="5" t="n" r="E13">
        <v>3143</v>
      </c>
    </row>
    <row spans="1:5" r="14">
      <c s="4" t="s" r="A14">
        <v>84</v>
      </c>
      <c s="5" t="n" r="B14">
        <v>56098</v>
      </c>
      <c s="5" t="n" r="C14">
        <v>48886</v>
      </c>
      <c s="5" t="n" r="D14">
        <v>159534</v>
      </c>
      <c s="5" t="n" r="E14">
        <v>144275</v>
      </c>
    </row>
    <row spans="1:5" r="15">
      <c s="4" t="s" r="A15">
        <v>85</v>
      </c>
      <c s="5" t="n" r="B15">
        <v>2664</v>
      </c>
      <c s="5" t="n" r="C15">
        <v>896</v>
      </c>
      <c s="5" t="n" r="D15">
        <v>5508</v>
      </c>
      <c s="5" t="n" r="E15">
        <v>3710</v>
      </c>
    </row>
    <row spans="1:5" r="16">
      <c s="4" t="s" r="A16">
        <v>86</v>
      </c>
      <c s="5" t="n" r="B16">
        <v>53434</v>
      </c>
      <c s="5" t="n" r="C16">
        <v>47990</v>
      </c>
      <c s="5" t="n" r="D16">
        <v>154026</v>
      </c>
      <c s="5" t="n" r="E16">
        <v>140565</v>
      </c>
    </row>
    <row spans="1:5" r="17">
      <c s="3" t="s" r="A17">
        <v>87</v>
      </c>
    </row>
    <row spans="1:5" r="18">
      <c s="4" t="s" r="A18">
        <v>88</v>
      </c>
      <c s="5" t="n" r="B18">
        <v>4818</v>
      </c>
      <c s="5" t="n" r="C18">
        <v>4772</v>
      </c>
      <c s="5" t="n" r="D18">
        <v>14289</v>
      </c>
      <c s="5" t="n" r="E18">
        <v>13897</v>
      </c>
    </row>
    <row spans="1:5" r="19">
      <c s="4" t="s" r="A19">
        <v>89</v>
      </c>
      <c s="5" t="n" r="B19">
        <v>4653</v>
      </c>
      <c s="5" t="n" r="C19">
        <v>4402</v>
      </c>
      <c s="5" t="n" r="D19">
        <v>12442</v>
      </c>
      <c s="5" t="n" r="E19">
        <v>12623</v>
      </c>
    </row>
    <row spans="1:5" r="20">
      <c s="4" t="s" r="A20">
        <v>90</v>
      </c>
      <c s="5" t="n" r="B20">
        <v>5794</v>
      </c>
      <c s="5" t="n" r="C20">
        <v>5093</v>
      </c>
      <c s="5" t="n" r="D20">
        <v>16209</v>
      </c>
      <c s="5" t="n" r="E20">
        <v>14291</v>
      </c>
    </row>
    <row spans="1:5" r="21">
      <c s="4" t="s" r="A21">
        <v>91</v>
      </c>
      <c s="5" t="n" r="B21">
        <v>3742</v>
      </c>
      <c s="5" t="n" r="C21">
        <v>2079</v>
      </c>
      <c s="5" t="n" r="D21">
        <v>7321</v>
      </c>
      <c s="5" t="n" r="E21">
        <v>4835</v>
      </c>
    </row>
    <row spans="1:5" r="22">
      <c s="4" t="s" r="A22">
        <v>92</v>
      </c>
      <c s="5" t="n" r="B22">
        <v>136</v>
      </c>
      <c s="5" t="n" r="C22">
        <v>1</v>
      </c>
      <c s="5" t="n" r="D22">
        <v>380</v>
      </c>
      <c s="5" t="n" r="E22">
        <v>-4</v>
      </c>
    </row>
    <row spans="1:5" r="23">
      <c s="4" t="s" r="A23">
        <v>93</v>
      </c>
      <c s="5" t="n" r="B23">
        <v>28</v>
      </c>
      <c s="5" t="n" r="C23">
        <v>305</v>
      </c>
      <c s="5" t="n" r="D23">
        <v>10</v>
      </c>
      <c s="5" t="n" r="E23">
        <v>804</v>
      </c>
    </row>
    <row spans="1:5" r="24">
      <c s="4" t="s" r="A24">
        <v>82</v>
      </c>
      <c s="5" t="n" r="B24">
        <v>1275</v>
      </c>
      <c s="5" t="n" r="C24">
        <v>672</v>
      </c>
      <c s="5" t="n" r="D24">
        <v>3501</v>
      </c>
      <c s="5" t="n" r="E24">
        <v>3155</v>
      </c>
    </row>
    <row spans="1:5" r="25">
      <c s="4" t="s" r="A25">
        <v>94</v>
      </c>
      <c s="5" t="n" r="B25">
        <v>20446</v>
      </c>
      <c s="5" t="n" r="C25">
        <v>17324</v>
      </c>
      <c s="5" t="n" r="D25">
        <v>54152</v>
      </c>
      <c s="5" t="n" r="E25">
        <v>49601</v>
      </c>
    </row>
    <row spans="1:5" r="26">
      <c s="3" t="s" r="A26">
        <v>95</v>
      </c>
    </row>
    <row spans="1:5" r="27">
      <c s="4" t="s" r="A27">
        <v>96</v>
      </c>
      <c s="5" t="n" r="B27">
        <v>21648</v>
      </c>
      <c s="5" t="n" r="C27">
        <v>17950</v>
      </c>
      <c s="5" t="n" r="D27">
        <v>59086</v>
      </c>
      <c s="5" t="n" r="E27">
        <v>52638</v>
      </c>
    </row>
    <row spans="1:5" r="28">
      <c s="4" t="s" r="A28">
        <v>97</v>
      </c>
      <c s="5" t="n" r="B28">
        <v>3050</v>
      </c>
      <c s="5" t="n" r="C28">
        <v>2297</v>
      </c>
      <c s="5" t="n" r="D28">
        <v>7640</v>
      </c>
      <c s="5" t="n" r="E28">
        <v>6804</v>
      </c>
    </row>
    <row spans="1:5" r="29">
      <c s="4" t="s" r="A29">
        <v>98</v>
      </c>
      <c s="5" t="n" r="B29">
        <v>3114</v>
      </c>
      <c s="5" t="n" r="C29">
        <v>2758</v>
      </c>
      <c s="5" t="n" r="D29">
        <v>9005</v>
      </c>
      <c s="5" t="n" r="E29">
        <v>8045</v>
      </c>
    </row>
    <row spans="1:5" r="30">
      <c s="4" t="s" r="A30">
        <v>99</v>
      </c>
      <c s="5" t="n" r="B30">
        <v>819</v>
      </c>
      <c s="5" t="n" r="C30">
        <v>693</v>
      </c>
      <c s="5" t="n" r="D30">
        <v>2316</v>
      </c>
      <c s="5" t="n" r="E30">
        <v>2035</v>
      </c>
    </row>
    <row spans="1:5" r="31">
      <c s="4" t="s" r="A31">
        <v>100</v>
      </c>
      <c s="5" t="n" r="B31">
        <v>1509</v>
      </c>
      <c s="5" t="n" r="C31">
        <v>1819</v>
      </c>
      <c s="5" t="n" r="D31">
        <v>4844</v>
      </c>
      <c s="5" t="n" r="E31">
        <v>4995</v>
      </c>
    </row>
    <row spans="1:5" r="32">
      <c s="4" t="s" r="A32">
        <v>101</v>
      </c>
      <c s="5" t="n" r="B32">
        <v>1148</v>
      </c>
      <c s="5" t="n" r="C32">
        <v>1205</v>
      </c>
      <c s="5" t="n" r="D32">
        <v>3370</v>
      </c>
      <c s="5" t="n" r="E32">
        <v>3249</v>
      </c>
    </row>
    <row spans="1:5" r="33">
      <c s="4" t="s" r="A33">
        <v>102</v>
      </c>
      <c s="5" t="n" r="B33">
        <v>594</v>
      </c>
      <c s="5" t="n" r="C33">
        <v>632</v>
      </c>
      <c s="5" t="n" r="D33">
        <v>1662</v>
      </c>
      <c s="5" t="n" r="E33">
        <v>1960</v>
      </c>
    </row>
    <row spans="1:5" r="34">
      <c s="4" t="s" r="A34">
        <v>103</v>
      </c>
      <c s="5" t="n" r="B34">
        <v>200</v>
      </c>
      <c s="5" t="n" r="C34">
        <v>62</v>
      </c>
      <c s="5" t="n" r="D34">
        <v>362</v>
      </c>
      <c s="5" t="n" r="E34">
        <v>210</v>
      </c>
    </row>
    <row spans="1:5" r="35">
      <c s="4" t="s" r="A35">
        <v>82</v>
      </c>
      <c s="5" t="n" r="B35">
        <v>7891</v>
      </c>
      <c s="5" t="n" r="C35">
        <v>6624</v>
      </c>
      <c s="5" t="n" r="D35">
        <v>20837</v>
      </c>
      <c s="5" t="n" r="E35">
        <v>21553</v>
      </c>
    </row>
    <row spans="1:5" r="36">
      <c s="4" t="s" r="A36">
        <v>104</v>
      </c>
      <c s="5" t="n" r="B36">
        <v>39973</v>
      </c>
      <c s="5" t="n" r="C36">
        <v>34040</v>
      </c>
      <c s="5" t="n" r="D36">
        <v>109122</v>
      </c>
      <c s="5" t="n" r="E36">
        <v>101489</v>
      </c>
    </row>
    <row spans="1:5" r="37">
      <c s="4" t="s" r="A37">
        <v>105</v>
      </c>
      <c s="5" t="n" r="B37">
        <v>33907</v>
      </c>
      <c s="5" t="n" r="C37">
        <v>31274</v>
      </c>
      <c s="5" t="n" r="D37">
        <v>99056</v>
      </c>
      <c s="5" t="n" r="E37">
        <v>88677</v>
      </c>
    </row>
    <row spans="1:5" r="38">
      <c s="4" t="s" r="A38">
        <v>106</v>
      </c>
      <c s="5" t="n" r="B38">
        <v>8021</v>
      </c>
      <c s="5" t="n" r="C38">
        <v>7843</v>
      </c>
      <c s="5" t="n" r="D38">
        <v>23867</v>
      </c>
      <c s="5" t="n" r="E38">
        <v>21705</v>
      </c>
    </row>
    <row spans="1:5" r="39">
      <c s="4" t="s" r="A39">
        <v>107</v>
      </c>
      <c s="7" t="n" r="B39">
        <v>25886</v>
      </c>
      <c s="7" t="n" r="C39">
        <v>23431</v>
      </c>
      <c s="7" t="n" r="D39">
        <v>75189</v>
      </c>
      <c s="7" t="n" r="E39">
        <v>66972</v>
      </c>
    </row>
    <row spans="1:5" r="40">
      <c s="4" t="s" r="A40">
        <v>108</v>
      </c>
      <c s="8" t="n" r="B40">
        <v>0.4</v>
      </c>
      <c s="8" t="n" r="C40">
        <v>0.37</v>
      </c>
      <c s="8" t="n" r="D40">
        <v>1.16</v>
      </c>
      <c s="8" t="n" r="E40">
        <v>1.05</v>
      </c>
    </row>
    <row spans="1:5" r="41">
      <c s="4" t="s" r="A41">
        <v>109</v>
      </c>
      <c s="9" t="n" r="B41">
        <v>0.4</v>
      </c>
      <c s="9" t="n" r="C41">
        <v>0.36</v>
      </c>
      <c s="9" t="n" r="D41">
        <v>1.16</v>
      </c>
      <c s="9" t="n" r="E41">
        <v>1.04</v>
      </c>
    </row>
    <row spans="1:5" r="42">
      <c s="4" t="s" r="A42">
        <v>110</v>
      </c>
      <c s="8" t="n" r="B42">
        <v>0.16</v>
      </c>
      <c s="8" t="n" r="C42">
        <v>0.14</v>
      </c>
      <c s="8" t="n" r="D42">
        <v>0.46</v>
      </c>
      <c s="8" t="n" r="E42">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478</v>
      </c>
      <c s="2" t="s" r="B1">
        <v>72</v>
      </c>
      <c s="2" t="s" r="C1">
        <v>1</v>
      </c>
      <c s="2" t="s" r="E1">
        <v>464</v>
      </c>
    </row>
    <row spans="1:5" r="2">
      <c s="2" t="s" r="B2">
        <v>2</v>
      </c>
      <c s="2" t="s" r="C2">
        <v>2</v>
      </c>
      <c s="2" t="s" r="D2">
        <v>26</v>
      </c>
      <c s="2" t="s" r="E2">
        <v>25</v>
      </c>
    </row>
    <row spans="1:5" r="3">
      <c s="3" t="s" r="A3">
        <v>473</v>
      </c>
    </row>
    <row spans="1:5" r="4">
      <c s="4" t="s" r="A4">
        <v>479</v>
      </c>
      <c s="7" t="n" r="B4">
        <v>29966</v>
      </c>
      <c s="7" t="n" r="C4">
        <v>29966</v>
      </c>
      <c s="7" t="n" r="D4">
        <v>28577</v>
      </c>
      <c s="7" t="n" r="E4">
        <v>26941</v>
      </c>
    </row>
    <row spans="1:5" r="5">
      <c s="4" t="s" r="A5">
        <v>480</v>
      </c>
      <c s="5" t="n" r="B5">
        <v>5097</v>
      </c>
      <c s="5" t="n" r="C5">
        <v>5097</v>
      </c>
      <c s="5" t="n" r="D5">
        <v>6291</v>
      </c>
      <c s="5" t="n" r="E5">
        <v>5566</v>
      </c>
    </row>
    <row spans="1:5" r="6">
      <c s="4" t="s" r="A6">
        <v>481</v>
      </c>
      <c s="5" t="n" r="B6">
        <v>16691</v>
      </c>
      <c s="5" t="n" r="C6">
        <v>16691</v>
      </c>
      <c s="5" t="n" r="D6">
        <v>15802</v>
      </c>
      <c s="5" t="n" r="E6">
        <v>14628</v>
      </c>
    </row>
    <row spans="1:5" r="7">
      <c s="4" t="s" r="A7">
        <v>482</v>
      </c>
      <c s="5" t="n" r="B7">
        <v>21788</v>
      </c>
      <c s="5" t="n" r="C7">
        <v>21788</v>
      </c>
      <c s="5" t="n" r="D7">
        <v>22093</v>
      </c>
      <c s="5" t="n" r="E7">
        <v>20194</v>
      </c>
    </row>
    <row spans="1:5" r="8">
      <c s="4" t="s" r="A8">
        <v>483</v>
      </c>
      <c s="5" t="n" r="B8">
        <v>4645</v>
      </c>
      <c s="5" t="n" r="C8">
        <v>4645</v>
      </c>
      <c s="5" t="n" r="D8">
        <v>4634</v>
      </c>
      <c s="5" t="n" r="E8">
        <v>4213</v>
      </c>
    </row>
    <row spans="1:5" r="9">
      <c s="4" t="s" r="A9">
        <v>484</v>
      </c>
      <c s="5" t="n" r="B9">
        <v>20026</v>
      </c>
      <c s="5" t="n" r="C9">
        <v>19755</v>
      </c>
      <c s="5" t="n" r="D9">
        <v>26524</v>
      </c>
      <c s="5" t="n" r="E9">
        <v>24497</v>
      </c>
    </row>
    <row spans="1:5" r="10">
      <c s="4" t="s" r="A10">
        <v>485</v>
      </c>
      <c s="5" t="n" r="C10">
        <v>20026</v>
      </c>
      <c s="5" t="n" r="D10">
        <v>24893</v>
      </c>
    </row>
    <row spans="1:5" r="11">
      <c s="4" t="s" r="A11">
        <v>474</v>
      </c>
    </row>
    <row spans="1:5" r="12">
      <c s="3" t="s" r="A12">
        <v>473</v>
      </c>
    </row>
    <row spans="1:5" r="13">
      <c s="4" t="s" r="A13">
        <v>479</v>
      </c>
      <c s="5" t="n" r="B13">
        <v>6351</v>
      </c>
      <c s="5" t="n" r="C13">
        <v>6351</v>
      </c>
      <c s="5" t="n" r="D13">
        <v>3928</v>
      </c>
      <c s="5" t="n" r="E13">
        <v>3749</v>
      </c>
    </row>
    <row spans="1:5" r="14">
      <c s="4" t="s" r="A14">
        <v>480</v>
      </c>
      <c s="5" t="n" r="B14">
        <v>413</v>
      </c>
      <c s="5" t="n" r="C14">
        <v>413</v>
      </c>
      <c s="5" t="n" r="D14">
        <v>278</v>
      </c>
      <c s="5" t="n" r="E14">
        <v>287</v>
      </c>
    </row>
    <row spans="1:5" r="15">
      <c s="4" t="s" r="A15">
        <v>481</v>
      </c>
      <c s="5" t="n" r="B15">
        <v>4664</v>
      </c>
      <c s="5" t="n" r="C15">
        <v>4664</v>
      </c>
      <c s="5" t="n" r="D15">
        <v>3203</v>
      </c>
      <c s="5" t="n" r="E15">
        <v>2906</v>
      </c>
    </row>
    <row spans="1:5" r="16">
      <c s="4" t="s" r="A16">
        <v>482</v>
      </c>
      <c s="5" t="n" r="B16">
        <v>5077</v>
      </c>
      <c s="5" t="n" r="C16">
        <v>5077</v>
      </c>
      <c s="5" t="n" r="D16">
        <v>3481</v>
      </c>
      <c s="5" t="n" r="E16">
        <v>3193</v>
      </c>
    </row>
    <row spans="1:5" r="17">
      <c s="4" t="s" r="A17">
        <v>483</v>
      </c>
      <c s="5" t="n" r="B17">
        <v>1666</v>
      </c>
      <c s="5" t="n" r="C17">
        <v>1666</v>
      </c>
      <c s="5" t="n" r="D17">
        <v>1160</v>
      </c>
      <c s="5" t="n" r="E17">
        <v>1171</v>
      </c>
    </row>
    <row spans="1:5" r="18">
      <c s="4" t="s" r="A18">
        <v>484</v>
      </c>
      <c s="5" t="n" r="C18">
        <v>4037</v>
      </c>
      <c s="5" t="n" r="D18">
        <v>3990</v>
      </c>
      <c s="5" t="n" r="E18">
        <v>3698</v>
      </c>
    </row>
    <row spans="1:5" r="19">
      <c s="4" t="s" r="A19">
        <v>485</v>
      </c>
      <c s="5" t="n" r="C19">
        <v>4316</v>
      </c>
      <c s="5" t="n" r="D19">
        <v>3713</v>
      </c>
    </row>
    <row spans="1:5" r="20">
      <c s="4" t="s" r="A20">
        <v>475</v>
      </c>
    </row>
    <row spans="1:5" r="21">
      <c s="3" t="s" r="A21">
        <v>473</v>
      </c>
    </row>
    <row spans="1:5" r="22">
      <c s="4" t="s" r="A22">
        <v>479</v>
      </c>
      <c s="5" t="n" r="B22">
        <v>121</v>
      </c>
      <c s="5" t="n" r="C22">
        <v>121</v>
      </c>
      <c s="5" t="n" r="D22">
        <v>113</v>
      </c>
      <c s="5" t="n" r="E22">
        <v>177</v>
      </c>
    </row>
    <row spans="1:5" r="23">
      <c s="4" t="s" r="A23">
        <v>481</v>
      </c>
      <c s="5" t="n" r="B23">
        <v>75</v>
      </c>
      <c s="5" t="n" r="C23">
        <v>75</v>
      </c>
      <c s="5" t="n" r="D23">
        <v>102</v>
      </c>
      <c s="5" t="n" r="E23">
        <v>165</v>
      </c>
    </row>
    <row spans="1:5" r="24">
      <c s="4" t="s" r="A24">
        <v>482</v>
      </c>
      <c s="5" t="n" r="B24">
        <v>75</v>
      </c>
      <c s="5" t="n" r="C24">
        <v>75</v>
      </c>
      <c s="5" t="n" r="D24">
        <v>102</v>
      </c>
      <c s="5" t="n" r="E24">
        <v>165</v>
      </c>
    </row>
    <row spans="1:5" r="25">
      <c s="4" t="s" r="A25">
        <v>483</v>
      </c>
      <c s="5" t="n" r="B25">
        <v>47</v>
      </c>
      <c s="5" t="n" r="C25">
        <v>47</v>
      </c>
      <c s="5" t="n" r="D25">
        <v>37</v>
      </c>
      <c s="5" t="n" r="E25">
        <v>57</v>
      </c>
    </row>
    <row spans="1:5" r="26">
      <c s="4" t="s" r="A26">
        <v>484</v>
      </c>
      <c s="5" t="n" r="C26">
        <v>55</v>
      </c>
      <c s="5" t="n" r="D26">
        <v>113</v>
      </c>
      <c s="5" t="n" r="E26">
        <v>179</v>
      </c>
    </row>
    <row spans="1:5" r="27">
      <c s="4" t="s" r="A27">
        <v>485</v>
      </c>
      <c s="5" t="n" r="C27">
        <v>85</v>
      </c>
      <c s="5" t="n" r="D27">
        <v>104</v>
      </c>
    </row>
    <row spans="1:5" r="28">
      <c s="4" t="s" r="A28">
        <v>476</v>
      </c>
    </row>
    <row spans="1:5" r="29">
      <c s="3" t="s" r="A29">
        <v>473</v>
      </c>
    </row>
    <row spans="1:5" r="30">
      <c s="4" t="s" r="A30">
        <v>479</v>
      </c>
      <c s="5" t="n" r="B30">
        <v>22796</v>
      </c>
      <c s="5" t="n" r="C30">
        <v>22796</v>
      </c>
      <c s="5" t="n" r="D30">
        <v>23559</v>
      </c>
      <c s="5" t="n" r="E30">
        <v>22177</v>
      </c>
    </row>
    <row spans="1:5" r="31">
      <c s="4" t="s" r="A31">
        <v>480</v>
      </c>
      <c s="5" t="n" r="B31">
        <v>4341</v>
      </c>
      <c s="5" t="n" r="C31">
        <v>4341</v>
      </c>
      <c s="5" t="n" r="D31">
        <v>5546</v>
      </c>
      <c s="5" t="n" r="E31">
        <v>4859</v>
      </c>
    </row>
    <row spans="1:5" r="32">
      <c s="4" t="s" r="A32">
        <v>481</v>
      </c>
      <c s="5" t="n" r="B32">
        <v>11783</v>
      </c>
      <c s="5" t="n" r="C32">
        <v>11783</v>
      </c>
      <c s="5" t="n" r="D32">
        <v>12166</v>
      </c>
      <c s="5" t="n" r="E32">
        <v>11359</v>
      </c>
    </row>
    <row spans="1:5" r="33">
      <c s="4" t="s" r="A33">
        <v>482</v>
      </c>
      <c s="5" t="n" r="B33">
        <v>16124</v>
      </c>
      <c s="5" t="n" r="C33">
        <v>16124</v>
      </c>
      <c s="5" t="n" r="D33">
        <v>17712</v>
      </c>
      <c s="5" t="n" r="E33">
        <v>16218</v>
      </c>
    </row>
    <row spans="1:5" r="34">
      <c s="4" t="s" r="A34">
        <v>483</v>
      </c>
      <c s="5" t="n" r="B34">
        <v>2844</v>
      </c>
      <c s="5" t="n" r="C34">
        <v>2844</v>
      </c>
      <c s="5" t="n" r="D34">
        <v>3256</v>
      </c>
      <c s="5" t="n" r="E34">
        <v>2867</v>
      </c>
    </row>
    <row spans="1:5" r="35">
      <c s="4" t="s" r="A35">
        <v>484</v>
      </c>
      <c s="5" t="n" r="C35">
        <v>15222</v>
      </c>
      <c s="5" t="n" r="D35">
        <v>21510</v>
      </c>
      <c s="5" t="n" r="E35">
        <v>19837</v>
      </c>
    </row>
    <row spans="1:5" r="36">
      <c s="4" t="s" r="A36">
        <v>485</v>
      </c>
      <c s="5" t="n" r="C36">
        <v>15114</v>
      </c>
      <c s="5" t="n" r="D36">
        <v>20212</v>
      </c>
    </row>
    <row spans="1:5" r="37">
      <c s="4" t="s" r="A37">
        <v>477</v>
      </c>
    </row>
    <row spans="1:5" r="38">
      <c s="3" t="s" r="A38">
        <v>473</v>
      </c>
    </row>
    <row spans="1:5" r="39">
      <c s="4" t="s" r="A39">
        <v>479</v>
      </c>
      <c s="5" t="n" r="B39">
        <v>698</v>
      </c>
      <c s="5" t="n" r="C39">
        <v>698</v>
      </c>
      <c s="5" t="n" r="D39">
        <v>977</v>
      </c>
      <c s="5" t="n" r="E39">
        <v>838</v>
      </c>
    </row>
    <row spans="1:5" r="40">
      <c s="4" t="s" r="A40">
        <v>480</v>
      </c>
      <c s="5" t="n" r="B40">
        <v>343</v>
      </c>
      <c s="5" t="n" r="C40">
        <v>343</v>
      </c>
      <c s="5" t="n" r="D40">
        <v>467</v>
      </c>
      <c s="5" t="n" r="E40">
        <v>420</v>
      </c>
    </row>
    <row spans="1:5" r="41">
      <c s="4" t="s" r="A41">
        <v>481</v>
      </c>
      <c s="5" t="n" r="B41">
        <v>169</v>
      </c>
      <c s="5" t="n" r="C41">
        <v>169</v>
      </c>
      <c s="5" t="n" r="D41">
        <v>331</v>
      </c>
      <c s="5" t="n" r="E41">
        <v>198</v>
      </c>
    </row>
    <row spans="1:5" r="42">
      <c s="4" t="s" r="A42">
        <v>482</v>
      </c>
      <c s="5" t="n" r="B42">
        <v>512</v>
      </c>
      <c s="5" t="n" r="C42">
        <v>512</v>
      </c>
      <c s="5" t="n" r="D42">
        <v>798</v>
      </c>
      <c s="5" t="n" r="E42">
        <v>618</v>
      </c>
    </row>
    <row spans="1:5" r="43">
      <c s="4" t="s" r="A43">
        <v>483</v>
      </c>
      <c s="7" t="n" r="B43">
        <v>88</v>
      </c>
      <c s="5" t="n" r="C43">
        <v>88</v>
      </c>
      <c s="5" t="n" r="D43">
        <v>181</v>
      </c>
      <c s="5" t="n" r="E43">
        <v>118</v>
      </c>
    </row>
    <row spans="1:5" r="44">
      <c s="4" t="s" r="A44">
        <v>484</v>
      </c>
      <c s="5" t="n" r="C44">
        <v>441</v>
      </c>
      <c s="5" t="n" r="D44">
        <v>911</v>
      </c>
      <c s="7" t="n" r="E44">
        <v>783</v>
      </c>
    </row>
    <row spans="1:5" r="45">
      <c s="4" t="s" r="A45">
        <v>485</v>
      </c>
      <c s="7" t="n" r="C45">
        <v>511</v>
      </c>
      <c s="7" t="n" r="D45">
        <v>86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6</v>
      </c>
      <c s="2" t="s" r="B1">
        <v>2</v>
      </c>
      <c s="2" t="s" r="C1">
        <v>25</v>
      </c>
      <c s="2" t="s" r="D1">
        <v>26</v>
      </c>
    </row>
    <row spans="1:4" r="2">
      <c s="3" t="s" r="A2">
        <v>221</v>
      </c>
    </row>
    <row spans="1:4" r="3">
      <c s="4" t="s" r="A3">
        <v>443</v>
      </c>
      <c s="7" t="n" r="B3">
        <v>2422000</v>
      </c>
      <c s="7" t="n" r="C3">
        <v>2151000</v>
      </c>
      <c s="7" t="n" r="D3">
        <v>238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7</v>
      </c>
      <c s="2" t="s" r="B1">
        <v>2</v>
      </c>
      <c s="2" t="s" r="C1">
        <v>25</v>
      </c>
      <c s="2" t="s" r="D1">
        <v>26</v>
      </c>
    </row>
    <row spans="1:4" r="2">
      <c s="3" t="s" r="A2">
        <v>473</v>
      </c>
    </row>
    <row spans="1:4" r="3">
      <c s="4" t="s" r="A3">
        <v>488</v>
      </c>
      <c s="7" t="n" r="B3">
        <v>3266817</v>
      </c>
      <c s="7" t="n" r="C3">
        <v>2929188</v>
      </c>
      <c s="7" t="n" r="D3">
        <v>2828430</v>
      </c>
    </row>
    <row spans="1:4" r="4">
      <c s="4" t="s" r="A4">
        <v>474</v>
      </c>
    </row>
    <row spans="1:4" r="5">
      <c s="3" t="s" r="A5">
        <v>473</v>
      </c>
    </row>
    <row spans="1:4" r="6">
      <c s="4" t="s" r="A6">
        <v>488</v>
      </c>
      <c s="5" t="n" r="B6">
        <v>698406</v>
      </c>
      <c s="5" t="n" r="C6">
        <v>639954</v>
      </c>
      <c s="5" t="n" r="D6">
        <v>612092</v>
      </c>
    </row>
    <row spans="1:4" r="7">
      <c s="4" t="s" r="A7">
        <v>475</v>
      </c>
    </row>
    <row spans="1:4" r="8">
      <c s="3" t="s" r="A8">
        <v>473</v>
      </c>
    </row>
    <row spans="1:4" r="9">
      <c s="4" t="s" r="A9">
        <v>488</v>
      </c>
      <c s="5" t="n" r="B9">
        <v>99232</v>
      </c>
      <c s="5" t="n" r="C9">
        <v>105694</v>
      </c>
      <c s="5" t="n" r="D9">
        <v>86718</v>
      </c>
    </row>
    <row spans="1:4" r="10">
      <c s="4" t="s" r="A10">
        <v>476</v>
      </c>
    </row>
    <row spans="1:4" r="11">
      <c s="3" t="s" r="A11">
        <v>473</v>
      </c>
    </row>
    <row spans="1:4" r="12">
      <c s="4" t="s" r="A12">
        <v>488</v>
      </c>
      <c s="5" t="n" r="B12">
        <v>2088002</v>
      </c>
      <c s="5" t="n" r="C12">
        <v>1822854</v>
      </c>
      <c s="5" t="n" r="D12">
        <v>1774639</v>
      </c>
    </row>
    <row spans="1:4" r="13">
      <c s="4" t="s" r="A13">
        <v>477</v>
      </c>
    </row>
    <row spans="1:4" r="14">
      <c s="3" t="s" r="A14">
        <v>473</v>
      </c>
    </row>
    <row spans="1:4" r="15">
      <c s="4" t="s" r="A15">
        <v>488</v>
      </c>
      <c s="5" t="n" r="B15">
        <v>381177</v>
      </c>
      <c s="5" t="n" r="C15">
        <v>360686</v>
      </c>
      <c s="5" t="n" r="D15">
        <v>354981</v>
      </c>
    </row>
    <row spans="1:4" r="16">
      <c s="4" t="s" r="A16">
        <v>489</v>
      </c>
    </row>
    <row spans="1:4" r="17">
      <c s="3" t="s" r="A17">
        <v>473</v>
      </c>
    </row>
    <row spans="1:4" r="18">
      <c s="4" t="s" r="A18">
        <v>488</v>
      </c>
      <c s="5" t="n" r="B18">
        <v>3154699</v>
      </c>
      <c s="5" t="n" r="C18">
        <v>2856206</v>
      </c>
      <c s="5" t="n" r="D18">
        <v>2747040</v>
      </c>
    </row>
    <row spans="1:4" r="19">
      <c s="4" t="s" r="A19">
        <v>490</v>
      </c>
    </row>
    <row spans="1:4" r="20">
      <c s="3" t="s" r="A20">
        <v>473</v>
      </c>
    </row>
    <row spans="1:4" r="21">
      <c s="4" t="s" r="A21">
        <v>488</v>
      </c>
      <c s="5" t="n" r="B21">
        <v>656566</v>
      </c>
      <c s="5" t="n" r="C21">
        <v>626266</v>
      </c>
      <c s="5" t="n" r="D21">
        <v>597717</v>
      </c>
    </row>
    <row spans="1:4" r="22">
      <c s="4" t="s" r="A22">
        <v>491</v>
      </c>
    </row>
    <row spans="1:4" r="23">
      <c s="3" t="s" r="A23">
        <v>473</v>
      </c>
    </row>
    <row spans="1:4" r="24">
      <c s="4" t="s" r="A24">
        <v>488</v>
      </c>
      <c s="5" t="n" r="B24">
        <v>98180</v>
      </c>
      <c s="5" t="n" r="C24">
        <v>105101</v>
      </c>
      <c s="5" t="n" r="D24">
        <v>86272</v>
      </c>
    </row>
    <row spans="1:4" r="25">
      <c s="4" t="s" r="A25">
        <v>492</v>
      </c>
    </row>
    <row spans="1:4" r="26">
      <c s="3" t="s" r="A26">
        <v>473</v>
      </c>
    </row>
    <row spans="1:4" r="27">
      <c s="4" t="s" r="A27">
        <v>488</v>
      </c>
      <c s="5" t="n" r="B27">
        <v>2020556</v>
      </c>
      <c s="5" t="n" r="C27">
        <v>1765886</v>
      </c>
      <c s="5" t="n" r="D27">
        <v>1710201</v>
      </c>
    </row>
    <row spans="1:4" r="28">
      <c s="4" t="s" r="A28">
        <v>493</v>
      </c>
    </row>
    <row spans="1:4" r="29">
      <c s="3" t="s" r="A29">
        <v>473</v>
      </c>
    </row>
    <row spans="1:4" r="30">
      <c s="4" t="s" r="A30">
        <v>488</v>
      </c>
      <c s="5" t="n" r="B30">
        <v>379397</v>
      </c>
      <c s="5" t="n" r="C30">
        <v>358953</v>
      </c>
      <c s="5" t="n" r="D30">
        <v>352850</v>
      </c>
    </row>
    <row spans="1:4" r="31">
      <c s="4" t="s" r="A31">
        <v>494</v>
      </c>
    </row>
    <row spans="1:4" r="32">
      <c s="3" t="s" r="A32">
        <v>473</v>
      </c>
    </row>
    <row spans="1:4" r="33">
      <c s="4" t="s" r="A33">
        <v>488</v>
      </c>
      <c s="5" t="n" r="B33">
        <v>43284</v>
      </c>
      <c s="5" t="n" r="C33">
        <v>19453</v>
      </c>
      <c s="5" t="n" r="D33">
        <v>23084</v>
      </c>
    </row>
    <row spans="1:4" r="34">
      <c s="4" t="s" r="A34">
        <v>495</v>
      </c>
    </row>
    <row spans="1:4" r="35">
      <c s="3" t="s" r="A35">
        <v>473</v>
      </c>
    </row>
    <row spans="1:4" r="36">
      <c s="4" t="s" r="A36">
        <v>488</v>
      </c>
      <c s="5" t="n" r="B36">
        <v>19242</v>
      </c>
      <c s="5" t="n" r="C36">
        <v>3853</v>
      </c>
      <c s="5" t="n" r="D36">
        <v>3649</v>
      </c>
    </row>
    <row spans="1:4" r="37">
      <c s="4" t="s" r="A37">
        <v>496</v>
      </c>
    </row>
    <row spans="1:4" r="38">
      <c s="3" t="s" r="A38">
        <v>473</v>
      </c>
    </row>
    <row spans="1:4" r="39">
      <c s="4" t="s" r="A39">
        <v>488</v>
      </c>
      <c s="5" t="n" r="B39">
        <v>148</v>
      </c>
      <c s="5" t="n" r="C39">
        <v>91</v>
      </c>
      <c s="5" t="n" r="D39">
        <v>93</v>
      </c>
    </row>
    <row spans="1:4" r="40">
      <c s="4" t="s" r="A40">
        <v>497</v>
      </c>
    </row>
    <row spans="1:4" r="41">
      <c s="3" t="s" r="A41">
        <v>473</v>
      </c>
    </row>
    <row spans="1:4" r="42">
      <c s="4" t="s" r="A42">
        <v>488</v>
      </c>
      <c s="5" t="n" r="B42">
        <v>23542</v>
      </c>
      <c s="5" t="n" r="C42">
        <v>15106</v>
      </c>
      <c s="5" t="n" r="D42">
        <v>18741</v>
      </c>
    </row>
    <row spans="1:4" r="43">
      <c s="4" t="s" r="A43">
        <v>498</v>
      </c>
    </row>
    <row spans="1:4" r="44">
      <c s="3" t="s" r="A44">
        <v>473</v>
      </c>
    </row>
    <row spans="1:4" r="45">
      <c s="4" t="s" r="A45">
        <v>488</v>
      </c>
      <c s="5" t="n" r="B45">
        <v>352</v>
      </c>
      <c s="5" t="n" r="C45">
        <v>403</v>
      </c>
      <c s="5" t="n" r="D45">
        <v>601</v>
      </c>
    </row>
    <row spans="1:4" r="46">
      <c s="4" t="s" r="A46">
        <v>499</v>
      </c>
    </row>
    <row spans="1:4" r="47">
      <c s="3" t="s" r="A47">
        <v>473</v>
      </c>
    </row>
    <row spans="1:4" r="48">
      <c s="4" t="s" r="A48">
        <v>488</v>
      </c>
      <c s="5" t="n" r="B48">
        <v>68772</v>
      </c>
      <c s="5" t="n" r="C48">
        <v>53388</v>
      </c>
      <c s="5" t="n" r="D48">
        <v>58219</v>
      </c>
    </row>
    <row spans="1:4" r="49">
      <c s="4" t="s" r="A49">
        <v>500</v>
      </c>
    </row>
    <row spans="1:4" r="50">
      <c s="3" t="s" r="A50">
        <v>473</v>
      </c>
    </row>
    <row spans="1:4" r="51">
      <c s="4" t="s" r="A51">
        <v>488</v>
      </c>
      <c s="5" t="n" r="B51">
        <v>22598</v>
      </c>
      <c s="5" t="n" r="C51">
        <v>9835</v>
      </c>
      <c s="5" t="n" r="D51">
        <v>10726</v>
      </c>
    </row>
    <row spans="1:4" r="52">
      <c s="4" t="s" r="A52">
        <v>501</v>
      </c>
    </row>
    <row spans="1:4" r="53">
      <c s="3" t="s" r="A53">
        <v>473</v>
      </c>
    </row>
    <row spans="1:4" r="54">
      <c s="4" t="s" r="A54">
        <v>488</v>
      </c>
      <c s="5" t="n" r="B54">
        <v>904</v>
      </c>
      <c s="5" t="n" r="C54">
        <v>502</v>
      </c>
      <c s="5" t="n" r="D54">
        <v>353</v>
      </c>
    </row>
    <row spans="1:4" r="55">
      <c s="4" t="s" r="A55">
        <v>502</v>
      </c>
    </row>
    <row spans="1:4" r="56">
      <c s="3" t="s" r="A56">
        <v>473</v>
      </c>
    </row>
    <row spans="1:4" r="57">
      <c s="4" t="s" r="A57">
        <v>488</v>
      </c>
      <c s="5" t="n" r="B57">
        <v>43846</v>
      </c>
      <c s="5" t="n" r="C57">
        <v>41722</v>
      </c>
      <c s="5" t="n" r="D57">
        <v>45613</v>
      </c>
    </row>
    <row spans="1:4" r="58">
      <c s="4" t="s" r="A58">
        <v>503</v>
      </c>
    </row>
    <row spans="1:4" r="59">
      <c s="3" t="s" r="A59">
        <v>473</v>
      </c>
    </row>
    <row spans="1:4" r="60">
      <c s="4" t="s" r="A60">
        <v>488</v>
      </c>
      <c s="5" t="n" r="B60">
        <v>1424</v>
      </c>
      <c s="5" t="n" r="C60">
        <v>1329</v>
      </c>
      <c s="5" t="n" r="D60">
        <v>1527</v>
      </c>
    </row>
    <row spans="1:4" r="61">
      <c s="4" t="s" r="A61">
        <v>504</v>
      </c>
    </row>
    <row spans="1:4" r="62">
      <c s="3" t="s" r="A62">
        <v>473</v>
      </c>
    </row>
    <row spans="1:4" r="63">
      <c s="4" t="s" r="A63">
        <v>488</v>
      </c>
      <c s="5" t="n" r="B63">
        <v>62</v>
      </c>
      <c s="5" t="n" r="C63">
        <v>141</v>
      </c>
      <c s="5" t="n" r="D63">
        <v>87</v>
      </c>
    </row>
    <row spans="1:4" r="64">
      <c s="4" t="s" r="A64">
        <v>505</v>
      </c>
    </row>
    <row spans="1:4" r="65">
      <c s="3" t="s" r="A65">
        <v>473</v>
      </c>
    </row>
    <row spans="1:4" r="66">
      <c s="4" t="s" r="A66">
        <v>488</v>
      </c>
      <c s="5" t="n" r="B66">
        <v>58</v>
      </c>
      <c s="5" t="n" r="C66">
        <v>140</v>
      </c>
      <c s="5" t="n" r="D66">
        <v>84</v>
      </c>
    </row>
    <row spans="1:4" r="67">
      <c s="4" t="s" r="A67">
        <v>506</v>
      </c>
    </row>
    <row spans="1:4" r="68">
      <c s="3" t="s" r="A68">
        <v>473</v>
      </c>
    </row>
    <row spans="1:4" r="69">
      <c s="4" t="s" r="A69">
        <v>488</v>
      </c>
      <c s="7" t="n" r="B69">
        <v>4</v>
      </c>
      <c s="7" t="n" r="C69">
        <v>1</v>
      </c>
      <c s="7" t="n" r="D69">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7</v>
      </c>
      <c s="2" t="s" r="B1">
        <v>2</v>
      </c>
      <c s="2" t="s" r="C1">
        <v>25</v>
      </c>
      <c s="2" t="s" r="D1">
        <v>26</v>
      </c>
    </row>
    <row spans="1:4" r="2">
      <c s="3" t="s" r="A2">
        <v>473</v>
      </c>
    </row>
    <row spans="1:4" r="3">
      <c s="4" t="s" r="A3">
        <v>508</v>
      </c>
      <c s="7" t="n" r="B3">
        <v>38193</v>
      </c>
      <c s="7" t="n" r="C3">
        <v>22888</v>
      </c>
      <c s="7" t="n" r="D3">
        <v>24386</v>
      </c>
    </row>
    <row spans="1:4" r="4">
      <c s="4" t="s" r="A4">
        <v>509</v>
      </c>
      <c s="5" t="n" r="B4">
        <v>3228624</v>
      </c>
      <c s="5" t="n" r="C4">
        <v>2906300</v>
      </c>
      <c s="5" t="n" r="D4">
        <v>2804044</v>
      </c>
    </row>
    <row spans="1:4" r="5">
      <c s="4" t="s" r="A5">
        <v>128</v>
      </c>
      <c s="5" t="n" r="B5">
        <v>3266817</v>
      </c>
      <c s="5" t="n" r="C5">
        <v>2929188</v>
      </c>
      <c s="5" t="n" r="D5">
        <v>2828430</v>
      </c>
    </row>
    <row spans="1:4" r="6">
      <c s="4" t="s" r="A6">
        <v>510</v>
      </c>
      <c s="5" t="n" r="B6">
        <v>49</v>
      </c>
      <c s="5" t="n" r="C6">
        <v>261</v>
      </c>
      <c s="5" t="n" r="D6">
        <v>263</v>
      </c>
    </row>
    <row spans="1:4" r="7">
      <c s="4" t="s" r="A7">
        <v>474</v>
      </c>
    </row>
    <row spans="1:4" r="8">
      <c s="3" t="s" r="A8">
        <v>473</v>
      </c>
    </row>
    <row spans="1:4" r="9">
      <c s="4" t="s" r="A9">
        <v>508</v>
      </c>
      <c s="5" t="n" r="B9">
        <v>12799</v>
      </c>
      <c s="5" t="n" r="C9">
        <v>4880</v>
      </c>
      <c s="5" t="n" r="D9">
        <v>3152</v>
      </c>
    </row>
    <row spans="1:4" r="10">
      <c s="4" t="s" r="A10">
        <v>509</v>
      </c>
      <c s="5" t="n" r="B10">
        <v>685607</v>
      </c>
      <c s="5" t="n" r="C10">
        <v>635074</v>
      </c>
      <c s="5" t="n" r="D10">
        <v>608940</v>
      </c>
    </row>
    <row spans="1:4" r="11">
      <c s="4" t="s" r="A11">
        <v>128</v>
      </c>
      <c s="5" t="n" r="B11">
        <v>698406</v>
      </c>
      <c s="5" t="n" r="C11">
        <v>639954</v>
      </c>
      <c s="5" t="n" r="D11">
        <v>612092</v>
      </c>
    </row>
    <row spans="1:4" r="12">
      <c s="4" t="s" r="A12">
        <v>510</v>
      </c>
      <c s="5" t="n" r="C12">
        <v>24</v>
      </c>
      <c s="5" t="n" r="D12">
        <v>111</v>
      </c>
    </row>
    <row spans="1:4" r="13">
      <c s="4" t="s" r="A13">
        <v>475</v>
      </c>
    </row>
    <row spans="1:4" r="14">
      <c s="3" t="s" r="A14">
        <v>473</v>
      </c>
    </row>
    <row spans="1:4" r="15">
      <c s="4" t="s" r="A15">
        <v>508</v>
      </c>
      <c s="5" t="n" r="B15">
        <v>230</v>
      </c>
      <c s="5" t="n" r="C15">
        <v>479</v>
      </c>
      <c s="5" t="n" r="D15">
        <v>353</v>
      </c>
    </row>
    <row spans="1:4" r="16">
      <c s="4" t="s" r="A16">
        <v>509</v>
      </c>
      <c s="5" t="n" r="B16">
        <v>99002</v>
      </c>
      <c s="5" t="n" r="C16">
        <v>105215</v>
      </c>
      <c s="5" t="n" r="D16">
        <v>86365</v>
      </c>
    </row>
    <row spans="1:4" r="17">
      <c s="4" t="s" r="A17">
        <v>128</v>
      </c>
      <c s="5" t="n" r="B17">
        <v>99232</v>
      </c>
      <c s="5" t="n" r="C17">
        <v>105694</v>
      </c>
      <c s="5" t="n" r="D17">
        <v>86718</v>
      </c>
    </row>
    <row spans="1:4" r="18">
      <c s="4" t="s" r="A18">
        <v>476</v>
      </c>
    </row>
    <row spans="1:4" r="19">
      <c s="3" t="s" r="A19">
        <v>473</v>
      </c>
    </row>
    <row spans="1:4" r="20">
      <c s="4" t="s" r="A20">
        <v>508</v>
      </c>
      <c s="5" t="n" r="B20">
        <v>22987</v>
      </c>
      <c s="5" t="n" r="C20">
        <v>14577</v>
      </c>
      <c s="5" t="n" r="D20">
        <v>18550</v>
      </c>
    </row>
    <row spans="1:4" r="21">
      <c s="4" t="s" r="A21">
        <v>509</v>
      </c>
      <c s="5" t="n" r="B21">
        <v>2065015</v>
      </c>
      <c s="5" t="n" r="C21">
        <v>1808277</v>
      </c>
      <c s="5" t="n" r="D21">
        <v>1756089</v>
      </c>
    </row>
    <row spans="1:4" r="22">
      <c s="4" t="s" r="A22">
        <v>128</v>
      </c>
      <c s="5" t="n" r="B22">
        <v>2088002</v>
      </c>
      <c s="5" t="n" r="C22">
        <v>1822854</v>
      </c>
      <c s="5" t="n" r="D22">
        <v>1774639</v>
      </c>
    </row>
    <row spans="1:4" r="23">
      <c s="4" t="s" r="A23">
        <v>510</v>
      </c>
      <c s="5" t="n" r="B23">
        <v>21</v>
      </c>
      <c s="5" t="n" r="C23">
        <v>207</v>
      </c>
      <c s="5" t="n" r="D23">
        <v>102</v>
      </c>
    </row>
    <row spans="1:4" r="24">
      <c s="4" t="s" r="A24">
        <v>477</v>
      </c>
    </row>
    <row spans="1:4" r="25">
      <c s="3" t="s" r="A25">
        <v>473</v>
      </c>
    </row>
    <row spans="1:4" r="26">
      <c s="4" t="s" r="A26">
        <v>508</v>
      </c>
      <c s="5" t="n" r="B26">
        <v>2177</v>
      </c>
      <c s="5" t="n" r="C26">
        <v>2952</v>
      </c>
      <c s="5" t="n" r="D26">
        <v>2331</v>
      </c>
    </row>
    <row spans="1:4" r="27">
      <c s="4" t="s" r="A27">
        <v>509</v>
      </c>
      <c s="5" t="n" r="B27">
        <v>379000</v>
      </c>
      <c s="5" t="n" r="C27">
        <v>357734</v>
      </c>
      <c s="5" t="n" r="D27">
        <v>352650</v>
      </c>
    </row>
    <row spans="1:4" r="28">
      <c s="4" t="s" r="A28">
        <v>128</v>
      </c>
      <c s="5" t="n" r="B28">
        <v>381177</v>
      </c>
      <c s="5" t="n" r="C28">
        <v>360686</v>
      </c>
      <c s="5" t="n" r="D28">
        <v>354981</v>
      </c>
    </row>
    <row spans="1:4" r="29">
      <c s="4" t="s" r="A29">
        <v>510</v>
      </c>
      <c s="5" t="n" r="B29">
        <v>28</v>
      </c>
      <c s="5" t="n" r="C29">
        <v>30</v>
      </c>
      <c s="5" t="n" r="D29">
        <v>50</v>
      </c>
    </row>
    <row spans="1:4" r="30">
      <c s="4" t="s" r="A30">
        <v>511</v>
      </c>
    </row>
    <row spans="1:4" r="31">
      <c s="3" t="s" r="A31">
        <v>473</v>
      </c>
    </row>
    <row spans="1:4" r="32">
      <c s="4" t="s" r="A32">
        <v>508</v>
      </c>
      <c s="5" t="n" r="B32">
        <v>32772</v>
      </c>
      <c s="5" t="n" r="C32">
        <v>19372</v>
      </c>
      <c s="5" t="n" r="D32">
        <v>20166</v>
      </c>
    </row>
    <row spans="1:4" r="33">
      <c s="4" t="s" r="A33">
        <v>512</v>
      </c>
    </row>
    <row spans="1:4" r="34">
      <c s="3" t="s" r="A34">
        <v>473</v>
      </c>
    </row>
    <row spans="1:4" r="35">
      <c s="4" t="s" r="A35">
        <v>508</v>
      </c>
      <c s="5" t="n" r="B35">
        <v>11554</v>
      </c>
      <c s="5" t="n" r="C35">
        <v>4611</v>
      </c>
      <c s="5" t="n" r="D35">
        <v>2726</v>
      </c>
    </row>
    <row spans="1:4" r="36">
      <c s="4" t="s" r="A36">
        <v>513</v>
      </c>
    </row>
    <row spans="1:4" r="37">
      <c s="3" t="s" r="A37">
        <v>473</v>
      </c>
    </row>
    <row spans="1:4" r="38">
      <c s="4" t="s" r="A38">
        <v>508</v>
      </c>
      <c s="5" t="n" r="B38">
        <v>169</v>
      </c>
      <c s="5" t="n" r="C38">
        <v>437</v>
      </c>
      <c s="5" t="n" r="D38">
        <v>294</v>
      </c>
    </row>
    <row spans="1:4" r="39">
      <c s="4" t="s" r="A39">
        <v>514</v>
      </c>
    </row>
    <row spans="1:4" r="40">
      <c s="3" t="s" r="A40">
        <v>473</v>
      </c>
    </row>
    <row spans="1:4" r="41">
      <c s="4" t="s" r="A41">
        <v>508</v>
      </c>
      <c s="5" t="n" r="B41">
        <v>19392</v>
      </c>
      <c s="5" t="n" r="C41">
        <v>12002</v>
      </c>
      <c s="5" t="n" r="D41">
        <v>15404</v>
      </c>
    </row>
    <row spans="1:4" r="42">
      <c s="4" t="s" r="A42">
        <v>515</v>
      </c>
    </row>
    <row spans="1:4" r="43">
      <c s="3" t="s" r="A43">
        <v>473</v>
      </c>
    </row>
    <row spans="1:4" r="44">
      <c s="4" t="s" r="A44">
        <v>508</v>
      </c>
      <c s="5" t="n" r="B44">
        <v>1657</v>
      </c>
      <c s="5" t="n" r="C44">
        <v>2322</v>
      </c>
      <c s="5" t="n" r="D44">
        <v>1742</v>
      </c>
    </row>
    <row spans="1:4" r="45">
      <c s="4" t="s" r="A45">
        <v>516</v>
      </c>
    </row>
    <row spans="1:4" r="46">
      <c s="3" t="s" r="A46">
        <v>473</v>
      </c>
    </row>
    <row spans="1:4" r="47">
      <c s="4" t="s" r="A47">
        <v>508</v>
      </c>
      <c s="5" t="n" r="B47">
        <v>2805</v>
      </c>
      <c s="5" t="n" r="C47">
        <v>1339</v>
      </c>
      <c s="5" t="n" r="D47">
        <v>1391</v>
      </c>
    </row>
    <row spans="1:4" r="48">
      <c s="4" t="s" r="A48">
        <v>517</v>
      </c>
    </row>
    <row spans="1:4" r="49">
      <c s="3" t="s" r="A49">
        <v>473</v>
      </c>
    </row>
    <row spans="1:4" r="50">
      <c s="4" t="s" r="A50">
        <v>508</v>
      </c>
      <c s="5" t="n" r="B50">
        <v>1043</v>
      </c>
      <c s="5" t="n" r="C50">
        <v>94</v>
      </c>
      <c s="5" t="n" r="D50">
        <v>110</v>
      </c>
    </row>
    <row spans="1:4" r="51">
      <c s="4" t="s" r="A51">
        <v>518</v>
      </c>
    </row>
    <row spans="1:4" r="52">
      <c s="3" t="s" r="A52">
        <v>473</v>
      </c>
    </row>
    <row spans="1:4" r="53">
      <c s="4" t="s" r="A53">
        <v>508</v>
      </c>
      <c s="5" t="n" r="B53">
        <v>28</v>
      </c>
      <c s="5" t="n" r="C53">
        <v>42</v>
      </c>
      <c s="5" t="n" r="D53">
        <v>59</v>
      </c>
    </row>
    <row spans="1:4" r="54">
      <c s="4" t="s" r="A54">
        <v>519</v>
      </c>
    </row>
    <row spans="1:4" r="55">
      <c s="3" t="s" r="A55">
        <v>473</v>
      </c>
    </row>
    <row spans="1:4" r="56">
      <c s="4" t="s" r="A56">
        <v>508</v>
      </c>
      <c s="5" t="n" r="B56">
        <v>1267</v>
      </c>
      <c s="5" t="n" r="C56">
        <v>707</v>
      </c>
      <c s="5" t="n" r="D56">
        <v>930</v>
      </c>
    </row>
    <row spans="1:4" r="57">
      <c s="4" t="s" r="A57">
        <v>520</v>
      </c>
    </row>
    <row spans="1:4" r="58">
      <c s="3" t="s" r="A58">
        <v>473</v>
      </c>
    </row>
    <row spans="1:4" r="59">
      <c s="4" t="s" r="A59">
        <v>508</v>
      </c>
      <c s="5" t="n" r="B59">
        <v>467</v>
      </c>
      <c s="5" t="n" r="C59">
        <v>496</v>
      </c>
      <c s="5" t="n" r="D59">
        <v>292</v>
      </c>
    </row>
    <row spans="1:4" r="60">
      <c s="4" t="s" r="A60">
        <v>521</v>
      </c>
    </row>
    <row spans="1:4" r="61">
      <c s="3" t="s" r="A61">
        <v>473</v>
      </c>
    </row>
    <row spans="1:4" r="62">
      <c s="4" t="s" r="A62">
        <v>508</v>
      </c>
      <c s="5" t="n" r="B62">
        <v>2616</v>
      </c>
      <c s="5" t="n" r="C62">
        <v>2177</v>
      </c>
      <c s="5" t="n" r="D62">
        <v>2829</v>
      </c>
    </row>
    <row spans="1:4" r="63">
      <c s="4" t="s" r="A63">
        <v>522</v>
      </c>
    </row>
    <row spans="1:4" r="64">
      <c s="3" t="s" r="A64">
        <v>473</v>
      </c>
    </row>
    <row spans="1:4" r="65">
      <c s="4" t="s" r="A65">
        <v>508</v>
      </c>
      <c s="5" t="n" r="B65">
        <v>202</v>
      </c>
      <c s="5" t="n" r="C65">
        <v>175</v>
      </c>
      <c s="5" t="n" r="D65">
        <v>316</v>
      </c>
    </row>
    <row spans="1:4" r="66">
      <c s="4" t="s" r="A66">
        <v>523</v>
      </c>
    </row>
    <row spans="1:4" r="67">
      <c s="3" t="s" r="A67">
        <v>473</v>
      </c>
    </row>
    <row spans="1:4" r="68">
      <c s="4" t="s" r="A68">
        <v>508</v>
      </c>
      <c s="5" t="n" r="B68">
        <v>33</v>
      </c>
    </row>
    <row spans="1:4" r="69">
      <c s="4" t="s" r="A69">
        <v>524</v>
      </c>
    </row>
    <row spans="1:4" r="70">
      <c s="3" t="s" r="A70">
        <v>473</v>
      </c>
    </row>
    <row spans="1:4" r="71">
      <c s="4" t="s" r="A71">
        <v>508</v>
      </c>
      <c s="5" t="n" r="B71">
        <v>2328</v>
      </c>
      <c s="5" t="n" r="C71">
        <v>1868</v>
      </c>
      <c s="5" t="n" r="D71">
        <v>2216</v>
      </c>
    </row>
    <row spans="1:4" r="72">
      <c s="4" t="s" r="A72">
        <v>525</v>
      </c>
    </row>
    <row spans="1:4" r="73">
      <c s="3" t="s" r="A73">
        <v>473</v>
      </c>
    </row>
    <row spans="1:4" r="74">
      <c s="4" t="s" r="A74">
        <v>508</v>
      </c>
      <c s="7" t="n" r="B74">
        <v>53</v>
      </c>
      <c s="7" t="n" r="C74">
        <v>134</v>
      </c>
      <c s="7" t="n" r="D74">
        <v>2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6</v>
      </c>
      <c s="2" t="s" r="B1">
        <v>2</v>
      </c>
      <c s="2" t="s" r="C1">
        <v>527</v>
      </c>
      <c s="2" t="s" r="D1">
        <v>25</v>
      </c>
      <c s="2" t="s" r="E1">
        <v>26</v>
      </c>
      <c s="2" t="s" r="F1">
        <v>528</v>
      </c>
      <c s="2" t="s" r="G1">
        <v>529</v>
      </c>
    </row>
    <row spans="1:7" r="2">
      <c s="3" t="s" r="A2">
        <v>530</v>
      </c>
    </row>
    <row spans="1:7" r="3">
      <c s="4" t="s" r="A3">
        <v>531</v>
      </c>
      <c s="7" t="n" r="B3">
        <v>4645</v>
      </c>
      <c s="7" t="n" r="D3">
        <v>4213</v>
      </c>
      <c s="7" t="n" r="E3">
        <v>4634</v>
      </c>
    </row>
    <row spans="1:7" r="4">
      <c s="4" t="s" r="A4">
        <v>532</v>
      </c>
      <c s="5" t="n" r="B4">
        <v>35775</v>
      </c>
      <c s="5" t="n" r="D4">
        <v>32611</v>
      </c>
      <c s="5" t="n" r="E4">
        <v>31754</v>
      </c>
    </row>
    <row spans="1:7" r="5">
      <c s="4" t="s" r="A5">
        <v>533</v>
      </c>
      <c s="5" t="n" r="B5">
        <v>40420</v>
      </c>
      <c s="7" t="n" r="C5">
        <v>38999</v>
      </c>
      <c s="5" t="n" r="D5">
        <v>36824</v>
      </c>
      <c s="5" t="n" r="E5">
        <v>36388</v>
      </c>
      <c s="7" t="n" r="F5">
        <v>35892</v>
      </c>
      <c s="7" t="n" r="G5">
        <v>33900</v>
      </c>
    </row>
    <row spans="1:7" r="6">
      <c s="4" t="s" r="A6">
        <v>474</v>
      </c>
    </row>
    <row spans="1:7" r="7">
      <c s="3" t="s" r="A7">
        <v>530</v>
      </c>
    </row>
    <row spans="1:7" r="8">
      <c s="4" t="s" r="A8">
        <v>531</v>
      </c>
      <c s="5" t="n" r="B8">
        <v>1666</v>
      </c>
      <c s="5" t="n" r="D8">
        <v>1171</v>
      </c>
      <c s="5" t="n" r="E8">
        <v>1160</v>
      </c>
    </row>
    <row spans="1:7" r="9">
      <c s="4" t="s" r="A9">
        <v>532</v>
      </c>
      <c s="5" t="n" r="B9">
        <v>10195</v>
      </c>
      <c s="5" t="n" r="D9">
        <v>6819</v>
      </c>
      <c s="5" t="n" r="E9">
        <v>6326</v>
      </c>
    </row>
    <row spans="1:7" r="10">
      <c s="4" t="s" r="A10">
        <v>533</v>
      </c>
      <c s="5" t="n" r="B10">
        <v>11861</v>
      </c>
      <c s="5" t="n" r="C10">
        <v>11456</v>
      </c>
      <c s="5" t="n" r="D10">
        <v>7990</v>
      </c>
      <c s="5" t="n" r="E10">
        <v>7486</v>
      </c>
      <c s="5" t="n" r="F10">
        <v>6861</v>
      </c>
      <c s="5" t="n" r="G10">
        <v>6440</v>
      </c>
    </row>
    <row spans="1:7" r="11">
      <c s="4" t="s" r="A11">
        <v>475</v>
      </c>
    </row>
    <row spans="1:7" r="12">
      <c s="3" t="s" r="A12">
        <v>530</v>
      </c>
    </row>
    <row spans="1:7" r="13">
      <c s="4" t="s" r="A13">
        <v>531</v>
      </c>
      <c s="5" t="n" r="B13">
        <v>47</v>
      </c>
      <c s="5" t="n" r="D13">
        <v>57</v>
      </c>
      <c s="5" t="n" r="E13">
        <v>37</v>
      </c>
    </row>
    <row spans="1:7" r="14">
      <c s="4" t="s" r="A14">
        <v>532</v>
      </c>
      <c s="5" t="n" r="B14">
        <v>867</v>
      </c>
      <c s="5" t="n" r="D14">
        <v>470</v>
      </c>
      <c s="5" t="n" r="E14">
        <v>348</v>
      </c>
    </row>
    <row spans="1:7" r="15">
      <c s="4" t="s" r="A15">
        <v>533</v>
      </c>
      <c s="5" t="n" r="B15">
        <v>914</v>
      </c>
      <c s="5" t="n" r="C15">
        <v>392</v>
      </c>
      <c s="5" t="n" r="D15">
        <v>527</v>
      </c>
      <c s="5" t="n" r="E15">
        <v>385</v>
      </c>
      <c s="5" t="n" r="F15">
        <v>364</v>
      </c>
      <c s="5" t="n" r="G15">
        <v>383</v>
      </c>
    </row>
    <row spans="1:7" r="16">
      <c s="4" t="s" r="A16">
        <v>476</v>
      </c>
    </row>
    <row spans="1:7" r="17">
      <c s="3" t="s" r="A17">
        <v>530</v>
      </c>
    </row>
    <row spans="1:7" r="18">
      <c s="4" t="s" r="A18">
        <v>531</v>
      </c>
      <c s="5" t="n" r="B18">
        <v>2844</v>
      </c>
      <c s="5" t="n" r="D18">
        <v>2867</v>
      </c>
      <c s="5" t="n" r="E18">
        <v>3256</v>
      </c>
    </row>
    <row spans="1:7" r="19">
      <c s="4" t="s" r="A19">
        <v>532</v>
      </c>
      <c s="5" t="n" r="B19">
        <v>20954</v>
      </c>
      <c s="5" t="n" r="D19">
        <v>23790</v>
      </c>
      <c s="5" t="n" r="E19">
        <v>23043</v>
      </c>
    </row>
    <row spans="1:7" r="20">
      <c s="4" t="s" r="A20">
        <v>533</v>
      </c>
      <c s="5" t="n" r="B20">
        <v>23798</v>
      </c>
      <c s="5" t="n" r="C20">
        <v>24342</v>
      </c>
      <c s="5" t="n" r="D20">
        <v>26657</v>
      </c>
      <c s="5" t="n" r="E20">
        <v>26299</v>
      </c>
      <c s="5" t="n" r="F20">
        <v>26561</v>
      </c>
      <c s="5" t="n" r="G20">
        <v>24940</v>
      </c>
    </row>
    <row spans="1:7" r="21">
      <c s="4" t="s" r="A21">
        <v>477</v>
      </c>
    </row>
    <row spans="1:7" r="22">
      <c s="3" t="s" r="A22">
        <v>530</v>
      </c>
    </row>
    <row spans="1:7" r="23">
      <c s="4" t="s" r="A23">
        <v>531</v>
      </c>
      <c s="5" t="n" r="B23">
        <v>88</v>
      </c>
      <c s="5" t="n" r="D23">
        <v>118</v>
      </c>
      <c s="5" t="n" r="E23">
        <v>181</v>
      </c>
    </row>
    <row spans="1:7" r="24">
      <c s="4" t="s" r="A24">
        <v>532</v>
      </c>
      <c s="5" t="n" r="B24">
        <v>3759</v>
      </c>
      <c s="5" t="n" r="D24">
        <v>1532</v>
      </c>
      <c s="5" t="n" r="E24">
        <v>2037</v>
      </c>
    </row>
    <row spans="1:7" r="25">
      <c s="4" t="s" r="A25">
        <v>533</v>
      </c>
      <c s="7" t="n" r="B25">
        <v>3847</v>
      </c>
      <c s="7" t="n" r="C25">
        <v>2809</v>
      </c>
      <c s="7" t="n" r="D25">
        <v>1650</v>
      </c>
      <c s="7" t="n" r="E25">
        <v>2218</v>
      </c>
      <c s="7" t="n" r="F25">
        <v>2106</v>
      </c>
      <c s="7" t="n" r="G25">
        <v>21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4</v>
      </c>
      <c s="2" t="s" r="B1">
        <v>72</v>
      </c>
      <c s="2" t="s" r="D1">
        <v>1</v>
      </c>
    </row>
    <row spans="1:5" r="2">
      <c s="2" t="s" r="B2">
        <v>2</v>
      </c>
      <c s="2" t="s" r="C2">
        <v>26</v>
      </c>
      <c s="2" t="s" r="D2">
        <v>2</v>
      </c>
      <c s="2" t="s" r="E2">
        <v>26</v>
      </c>
    </row>
    <row spans="1:5" r="3">
      <c s="3" t="s" r="A3">
        <v>530</v>
      </c>
    </row>
    <row spans="1:5" r="4">
      <c s="4" t="s" r="A4">
        <v>535</v>
      </c>
      <c s="7" t="n" r="B4">
        <v>38999</v>
      </c>
      <c s="7" t="n" r="C4">
        <v>35892</v>
      </c>
      <c s="7" t="n" r="D4">
        <v>36824</v>
      </c>
      <c s="7" t="n" r="E4">
        <v>33900</v>
      </c>
    </row>
    <row spans="1:5" r="5">
      <c s="4" t="s" r="A5">
        <v>85</v>
      </c>
      <c s="5" t="n" r="B5">
        <v>2664</v>
      </c>
      <c s="5" t="n" r="C5">
        <v>896</v>
      </c>
      <c s="5" t="n" r="D5">
        <v>5508</v>
      </c>
      <c s="5" t="n" r="E5">
        <v>3710</v>
      </c>
    </row>
    <row spans="1:5" r="6">
      <c s="4" t="s" r="A6">
        <v>536</v>
      </c>
      <c s="5" t="n" r="B6">
        <v>234</v>
      </c>
      <c s="5" t="n" r="C6">
        <v>214</v>
      </c>
      <c s="5" t="n" r="D6">
        <v>1018</v>
      </c>
      <c s="5" t="n" r="E6">
        <v>989</v>
      </c>
    </row>
    <row spans="1:5" r="7">
      <c s="4" t="s" r="A7">
        <v>537</v>
      </c>
      <c s="5" t="n" r="B7">
        <v>-1477</v>
      </c>
      <c s="5" t="n" r="C7">
        <v>-614</v>
      </c>
      <c s="5" t="n" r="D7">
        <v>-2930</v>
      </c>
      <c s="5" t="n" r="E7">
        <v>-2211</v>
      </c>
    </row>
    <row spans="1:5" r="8">
      <c s="4" t="s" r="A8">
        <v>538</v>
      </c>
      <c s="5" t="n" r="B8">
        <v>40420</v>
      </c>
      <c s="5" t="n" r="C8">
        <v>36388</v>
      </c>
      <c s="5" t="n" r="D8">
        <v>40420</v>
      </c>
      <c s="5" t="n" r="E8">
        <v>36388</v>
      </c>
    </row>
    <row spans="1:5" r="9">
      <c s="4" t="s" r="A9">
        <v>474</v>
      </c>
    </row>
    <row spans="1:5" r="10">
      <c s="3" t="s" r="A10">
        <v>530</v>
      </c>
    </row>
    <row spans="1:5" r="11">
      <c s="4" t="s" r="A11">
        <v>535</v>
      </c>
      <c s="5" t="n" r="B11">
        <v>11456</v>
      </c>
      <c s="5" t="n" r="C11">
        <v>6861</v>
      </c>
      <c s="5" t="n" r="D11">
        <v>7990</v>
      </c>
      <c s="5" t="n" r="E11">
        <v>6440</v>
      </c>
    </row>
    <row spans="1:5" r="12">
      <c s="4" t="s" r="A12">
        <v>85</v>
      </c>
      <c s="5" t="n" r="B12">
        <v>1283</v>
      </c>
      <c s="5" t="n" r="C12">
        <v>635</v>
      </c>
      <c s="5" t="n" r="D12">
        <v>5072</v>
      </c>
      <c s="5" t="n" r="E12">
        <v>1189</v>
      </c>
    </row>
    <row spans="1:5" r="13">
      <c s="4" t="s" r="A13">
        <v>536</v>
      </c>
      <c s="5" t="n" r="B13">
        <v>52</v>
      </c>
      <c s="5" t="n" r="C13">
        <v>72</v>
      </c>
      <c s="5" t="n" r="D13">
        <v>249</v>
      </c>
      <c s="5" t="n" r="E13">
        <v>225</v>
      </c>
    </row>
    <row spans="1:5" r="14">
      <c s="4" t="s" r="A14">
        <v>537</v>
      </c>
      <c s="5" t="n" r="B14">
        <v>-930</v>
      </c>
      <c s="5" t="n" r="C14">
        <v>-82</v>
      </c>
      <c s="5" t="n" r="D14">
        <v>-1450</v>
      </c>
      <c s="5" t="n" r="E14">
        <v>-368</v>
      </c>
    </row>
    <row spans="1:5" r="15">
      <c s="4" t="s" r="A15">
        <v>538</v>
      </c>
      <c s="5" t="n" r="B15">
        <v>11861</v>
      </c>
      <c s="5" t="n" r="C15">
        <v>7486</v>
      </c>
      <c s="5" t="n" r="D15">
        <v>11861</v>
      </c>
      <c s="5" t="n" r="E15">
        <v>7486</v>
      </c>
    </row>
    <row spans="1:5" r="16">
      <c s="4" t="s" r="A16">
        <v>475</v>
      </c>
    </row>
    <row spans="1:5" r="17">
      <c s="3" t="s" r="A17">
        <v>530</v>
      </c>
    </row>
    <row spans="1:5" r="18">
      <c s="4" t="s" r="A18">
        <v>535</v>
      </c>
      <c s="5" t="n" r="B18">
        <v>392</v>
      </c>
      <c s="5" t="n" r="C18">
        <v>364</v>
      </c>
      <c s="5" t="n" r="D18">
        <v>527</v>
      </c>
      <c s="5" t="n" r="E18">
        <v>383</v>
      </c>
    </row>
    <row spans="1:5" r="19">
      <c s="4" t="s" r="A19">
        <v>85</v>
      </c>
      <c s="5" t="n" r="B19">
        <v>544</v>
      </c>
      <c s="5" t="n" r="C19">
        <v>7</v>
      </c>
      <c s="5" t="n" r="D19">
        <v>486</v>
      </c>
      <c s="5" t="n" r="E19">
        <v>-14</v>
      </c>
    </row>
    <row spans="1:5" r="20">
      <c s="4" t="s" r="A20">
        <v>536</v>
      </c>
      <c s="5" t="n" r="C20">
        <v>14</v>
      </c>
      <c s="5" t="n" r="D20">
        <v>2</v>
      </c>
      <c s="5" t="n" r="E20">
        <v>17</v>
      </c>
    </row>
    <row spans="1:5" r="21">
      <c s="4" t="s" r="A21">
        <v>537</v>
      </c>
      <c s="5" t="n" r="B21">
        <v>-22</v>
      </c>
      <c s="5" t="n" r="D21">
        <v>-101</v>
      </c>
      <c s="5" t="n" r="E21">
        <v>-1</v>
      </c>
    </row>
    <row spans="1:5" r="22">
      <c s="4" t="s" r="A22">
        <v>538</v>
      </c>
      <c s="5" t="n" r="B22">
        <v>914</v>
      </c>
      <c s="5" t="n" r="C22">
        <v>385</v>
      </c>
      <c s="5" t="n" r="D22">
        <v>914</v>
      </c>
      <c s="5" t="n" r="E22">
        <v>385</v>
      </c>
    </row>
    <row spans="1:5" r="23">
      <c s="4" t="s" r="A23">
        <v>476</v>
      </c>
    </row>
    <row spans="1:5" r="24">
      <c s="3" t="s" r="A24">
        <v>530</v>
      </c>
    </row>
    <row spans="1:5" r="25">
      <c s="4" t="s" r="A25">
        <v>535</v>
      </c>
      <c s="5" t="n" r="B25">
        <v>24342</v>
      </c>
      <c s="5" t="n" r="C25">
        <v>26561</v>
      </c>
      <c s="5" t="n" r="D25">
        <v>26657</v>
      </c>
      <c s="5" t="n" r="E25">
        <v>24940</v>
      </c>
    </row>
    <row spans="1:5" r="26">
      <c s="4" t="s" r="A26">
        <v>85</v>
      </c>
      <c s="5" t="n" r="B26">
        <v>-369</v>
      </c>
      <c s="5" t="n" r="C26">
        <v>-80</v>
      </c>
      <c s="5" t="n" r="D26">
        <v>-2884</v>
      </c>
      <c s="5" t="n" r="E26">
        <v>1988</v>
      </c>
    </row>
    <row spans="1:5" r="27">
      <c s="4" t="s" r="A27">
        <v>536</v>
      </c>
      <c s="5" t="n" r="B27">
        <v>65</v>
      </c>
      <c s="5" t="n" r="C27">
        <v>42</v>
      </c>
      <c s="5" t="n" r="D27">
        <v>438</v>
      </c>
      <c s="5" t="n" r="E27">
        <v>361</v>
      </c>
    </row>
    <row spans="1:5" r="28">
      <c s="4" t="s" r="A28">
        <v>537</v>
      </c>
      <c s="5" t="n" r="B28">
        <v>-240</v>
      </c>
      <c s="5" t="n" r="C28">
        <v>-224</v>
      </c>
      <c s="5" t="n" r="D28">
        <v>-413</v>
      </c>
      <c s="5" t="n" r="E28">
        <v>-990</v>
      </c>
    </row>
    <row spans="1:5" r="29">
      <c s="4" t="s" r="A29">
        <v>538</v>
      </c>
      <c s="5" t="n" r="B29">
        <v>23798</v>
      </c>
      <c s="5" t="n" r="C29">
        <v>26299</v>
      </c>
      <c s="5" t="n" r="D29">
        <v>23798</v>
      </c>
      <c s="5" t="n" r="E29">
        <v>26299</v>
      </c>
    </row>
    <row spans="1:5" r="30">
      <c s="4" t="s" r="A30">
        <v>477</v>
      </c>
    </row>
    <row spans="1:5" r="31">
      <c s="3" t="s" r="A31">
        <v>530</v>
      </c>
    </row>
    <row spans="1:5" r="32">
      <c s="4" t="s" r="A32">
        <v>535</v>
      </c>
      <c s="5" t="n" r="B32">
        <v>2809</v>
      </c>
      <c s="5" t="n" r="C32">
        <v>2106</v>
      </c>
      <c s="5" t="n" r="D32">
        <v>1650</v>
      </c>
      <c s="5" t="n" r="E32">
        <v>2137</v>
      </c>
    </row>
    <row spans="1:5" r="33">
      <c s="4" t="s" r="A33">
        <v>85</v>
      </c>
      <c s="5" t="n" r="B33">
        <v>1206</v>
      </c>
      <c s="5" t="n" r="C33">
        <v>334</v>
      </c>
      <c s="5" t="n" r="D33">
        <v>2834</v>
      </c>
      <c s="5" t="n" r="E33">
        <v>547</v>
      </c>
    </row>
    <row spans="1:5" r="34">
      <c s="4" t="s" r="A34">
        <v>536</v>
      </c>
      <c s="5" t="n" r="B34">
        <v>117</v>
      </c>
      <c s="5" t="n" r="C34">
        <v>86</v>
      </c>
      <c s="5" t="n" r="D34">
        <v>329</v>
      </c>
      <c s="5" t="n" r="E34">
        <v>386</v>
      </c>
    </row>
    <row spans="1:5" r="35">
      <c s="4" t="s" r="A35">
        <v>537</v>
      </c>
      <c s="5" t="n" r="B35">
        <v>-285</v>
      </c>
      <c s="5" t="n" r="C35">
        <v>-308</v>
      </c>
      <c s="5" t="n" r="D35">
        <v>-966</v>
      </c>
      <c s="5" t="n" r="E35">
        <v>-852</v>
      </c>
    </row>
    <row spans="1:5" r="36">
      <c s="4" t="s" r="A36">
        <v>538</v>
      </c>
      <c s="7" t="n" r="B36">
        <v>3847</v>
      </c>
      <c s="7" t="n" r="C36">
        <v>2218</v>
      </c>
      <c s="7" t="n" r="D36">
        <v>3847</v>
      </c>
      <c s="7" t="n" r="E36">
        <v>22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9</v>
      </c>
      <c s="2" t="s" r="B1">
        <v>2</v>
      </c>
      <c s="2" t="s" r="C1">
        <v>25</v>
      </c>
      <c s="2" t="s" r="D1">
        <v>26</v>
      </c>
    </row>
    <row spans="1:4" r="2">
      <c s="3" t="s" r="A2">
        <v>540</v>
      </c>
    </row>
    <row spans="1:4" r="3">
      <c s="4" t="s" r="A3">
        <v>531</v>
      </c>
      <c s="7" t="n" r="B3">
        <v>21788</v>
      </c>
      <c s="7" t="n" r="C3">
        <v>20194</v>
      </c>
      <c s="7" t="n" r="D3">
        <v>22093</v>
      </c>
    </row>
    <row spans="1:4" r="4">
      <c s="4" t="s" r="A4">
        <v>532</v>
      </c>
      <c s="5" t="n" r="B4">
        <v>3245029</v>
      </c>
      <c s="5" t="n" r="C4">
        <v>2908994</v>
      </c>
      <c s="5" t="n" r="D4">
        <v>2806337</v>
      </c>
    </row>
    <row spans="1:4" r="5">
      <c s="4" t="s" r="A5">
        <v>128</v>
      </c>
      <c s="5" t="n" r="B5">
        <v>3266817</v>
      </c>
      <c s="5" t="n" r="C5">
        <v>2929188</v>
      </c>
      <c s="5" t="n" r="D5">
        <v>2828430</v>
      </c>
    </row>
    <row spans="1:4" r="6">
      <c s="4" t="s" r="A6">
        <v>474</v>
      </c>
    </row>
    <row spans="1:4" r="7">
      <c s="3" t="s" r="A7">
        <v>540</v>
      </c>
    </row>
    <row spans="1:4" r="8">
      <c s="4" t="s" r="A8">
        <v>531</v>
      </c>
      <c s="5" t="n" r="B8">
        <v>5077</v>
      </c>
      <c s="5" t="n" r="C8">
        <v>3193</v>
      </c>
      <c s="5" t="n" r="D8">
        <v>3481</v>
      </c>
    </row>
    <row spans="1:4" r="9">
      <c s="4" t="s" r="A9">
        <v>532</v>
      </c>
      <c s="5" t="n" r="B9">
        <v>693329</v>
      </c>
      <c s="5" t="n" r="C9">
        <v>636761</v>
      </c>
      <c s="5" t="n" r="D9">
        <v>608611</v>
      </c>
    </row>
    <row spans="1:4" r="10">
      <c s="4" t="s" r="A10">
        <v>128</v>
      </c>
      <c s="5" t="n" r="B10">
        <v>698406</v>
      </c>
      <c s="5" t="n" r="C10">
        <v>639954</v>
      </c>
      <c s="5" t="n" r="D10">
        <v>612092</v>
      </c>
    </row>
    <row spans="1:4" r="11">
      <c s="4" t="s" r="A11">
        <v>475</v>
      </c>
    </row>
    <row spans="1:4" r="12">
      <c s="3" t="s" r="A12">
        <v>540</v>
      </c>
    </row>
    <row spans="1:4" r="13">
      <c s="4" t="s" r="A13">
        <v>531</v>
      </c>
      <c s="5" t="n" r="B13">
        <v>75</v>
      </c>
      <c s="5" t="n" r="C13">
        <v>165</v>
      </c>
      <c s="5" t="n" r="D13">
        <v>102</v>
      </c>
    </row>
    <row spans="1:4" r="14">
      <c s="4" t="s" r="A14">
        <v>532</v>
      </c>
      <c s="5" t="n" r="B14">
        <v>99157</v>
      </c>
      <c s="5" t="n" r="C14">
        <v>105529</v>
      </c>
      <c s="5" t="n" r="D14">
        <v>86616</v>
      </c>
    </row>
    <row spans="1:4" r="15">
      <c s="4" t="s" r="A15">
        <v>128</v>
      </c>
      <c s="5" t="n" r="B15">
        <v>99232</v>
      </c>
      <c s="5" t="n" r="C15">
        <v>105694</v>
      </c>
      <c s="5" t="n" r="D15">
        <v>86718</v>
      </c>
    </row>
    <row spans="1:4" r="16">
      <c s="4" t="s" r="A16">
        <v>476</v>
      </c>
    </row>
    <row spans="1:4" r="17">
      <c s="3" t="s" r="A17">
        <v>540</v>
      </c>
    </row>
    <row spans="1:4" r="18">
      <c s="4" t="s" r="A18">
        <v>531</v>
      </c>
      <c s="5" t="n" r="B18">
        <v>16124</v>
      </c>
      <c s="5" t="n" r="C18">
        <v>16218</v>
      </c>
      <c s="5" t="n" r="D18">
        <v>17712</v>
      </c>
    </row>
    <row spans="1:4" r="19">
      <c s="4" t="s" r="A19">
        <v>532</v>
      </c>
      <c s="5" t="n" r="B19">
        <v>2071878</v>
      </c>
      <c s="5" t="n" r="C19">
        <v>1806636</v>
      </c>
      <c s="5" t="n" r="D19">
        <v>1756927</v>
      </c>
    </row>
    <row spans="1:4" r="20">
      <c s="4" t="s" r="A20">
        <v>128</v>
      </c>
      <c s="5" t="n" r="B20">
        <v>2088002</v>
      </c>
      <c s="5" t="n" r="C20">
        <v>1822854</v>
      </c>
      <c s="5" t="n" r="D20">
        <v>1774639</v>
      </c>
    </row>
    <row spans="1:4" r="21">
      <c s="4" t="s" r="A21">
        <v>477</v>
      </c>
    </row>
    <row spans="1:4" r="22">
      <c s="3" t="s" r="A22">
        <v>540</v>
      </c>
    </row>
    <row spans="1:4" r="23">
      <c s="4" t="s" r="A23">
        <v>531</v>
      </c>
      <c s="5" t="n" r="B23">
        <v>512</v>
      </c>
      <c s="5" t="n" r="C23">
        <v>618</v>
      </c>
      <c s="5" t="n" r="D23">
        <v>798</v>
      </c>
    </row>
    <row spans="1:4" r="24">
      <c s="4" t="s" r="A24">
        <v>532</v>
      </c>
      <c s="5" t="n" r="B24">
        <v>380665</v>
      </c>
      <c s="5" t="n" r="C24">
        <v>360068</v>
      </c>
      <c s="5" t="n" r="D24">
        <v>354183</v>
      </c>
    </row>
    <row spans="1:4" r="25">
      <c s="4" t="s" r="A25">
        <v>128</v>
      </c>
      <c s="7" t="n" r="B25">
        <v>381177</v>
      </c>
      <c s="7" t="n" r="C25">
        <v>360686</v>
      </c>
      <c s="7" t="n" r="D25">
        <v>3549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s="1" t="s" r="A1">
        <v>541</v>
      </c>
      <c s="2" t="s" r="B1">
        <v>72</v>
      </c>
      <c s="2" t="s" r="D1">
        <v>1</v>
      </c>
    </row>
    <row spans="1:5" r="2">
      <c s="2" t="s" r="B2">
        <v>542</v>
      </c>
      <c s="2" t="s" r="C2">
        <v>543</v>
      </c>
      <c s="2" t="s" r="D2">
        <v>542</v>
      </c>
      <c s="2" t="s" r="E2">
        <v>543</v>
      </c>
    </row>
    <row spans="1:5" r="3">
      <c s="3" t="s" r="A3">
        <v>544</v>
      </c>
    </row>
    <row spans="1:5" r="4">
      <c s="4" t="s" r="A4">
        <v>545</v>
      </c>
      <c s="5" t="n" r="B4">
        <v>4</v>
      </c>
      <c s="5" t="n" r="C4">
        <v>2</v>
      </c>
      <c s="5" t="n" r="D4">
        <v>13</v>
      </c>
      <c s="5" t="n" r="E4">
        <v>15</v>
      </c>
    </row>
    <row spans="1:5" r="5">
      <c s="4" t="s" r="A5">
        <v>546</v>
      </c>
      <c s="7" t="n" r="B5">
        <v>247</v>
      </c>
      <c s="7" t="n" r="C5">
        <v>198</v>
      </c>
      <c s="7" t="n" r="D5">
        <v>556</v>
      </c>
      <c s="7" t="n" r="E5">
        <v>1237</v>
      </c>
    </row>
    <row spans="1:5" r="6">
      <c s="4" t="s" r="A6">
        <v>547</v>
      </c>
      <c s="7" t="n" r="B6">
        <v>247</v>
      </c>
      <c s="7" t="n" r="C6">
        <v>198</v>
      </c>
      <c s="7" t="n" r="D6">
        <v>556</v>
      </c>
      <c s="7" t="n" r="E6">
        <v>1237</v>
      </c>
    </row>
    <row spans="1:5" r="7">
      <c s="4" t="s" r="A7">
        <v>474</v>
      </c>
    </row>
    <row spans="1:5" r="8">
      <c s="3" t="s" r="A8">
        <v>544</v>
      </c>
    </row>
    <row spans="1:5" r="9">
      <c s="4" t="s" r="A9">
        <v>545</v>
      </c>
      <c s="5" t="n" r="B9">
        <v>1</v>
      </c>
      <c s="5" t="n" r="C9">
        <v>1</v>
      </c>
      <c s="5" t="n" r="D9">
        <v>3</v>
      </c>
      <c s="5" t="n" r="E9">
        <v>6</v>
      </c>
    </row>
    <row spans="1:5" r="10">
      <c s="4" t="s" r="A10">
        <v>546</v>
      </c>
      <c s="7" t="n" r="B10">
        <v>66</v>
      </c>
      <c s="7" t="n" r="C10">
        <v>158</v>
      </c>
      <c s="7" t="n" r="D10">
        <v>139</v>
      </c>
      <c s="7" t="n" r="E10">
        <v>557</v>
      </c>
    </row>
    <row spans="1:5" r="11">
      <c s="4" t="s" r="A11">
        <v>547</v>
      </c>
      <c s="7" t="n" r="B11">
        <v>66</v>
      </c>
      <c s="7" t="n" r="C11">
        <v>158</v>
      </c>
      <c s="7" t="n" r="D11">
        <v>139</v>
      </c>
      <c s="7" t="n" r="E11">
        <v>557</v>
      </c>
    </row>
    <row spans="1:5" r="12">
      <c s="4" t="s" r="A12">
        <v>475</v>
      </c>
    </row>
    <row spans="1:5" r="13">
      <c s="3" t="s" r="A13">
        <v>544</v>
      </c>
    </row>
    <row spans="1:5" r="14">
      <c s="4" t="s" r="A14">
        <v>545</v>
      </c>
      <c s="5" t="n" r="D14">
        <v>3</v>
      </c>
      <c s="5" t="n" r="E14">
        <v>1</v>
      </c>
    </row>
    <row spans="1:5" r="15">
      <c s="4" t="s" r="A15">
        <v>546</v>
      </c>
      <c s="7" t="n" r="D15">
        <v>129</v>
      </c>
      <c s="7" t="n" r="E15">
        <v>39</v>
      </c>
    </row>
    <row spans="1:5" r="16">
      <c s="4" t="s" r="A16">
        <v>547</v>
      </c>
      <c s="7" t="n" r="D16">
        <v>129</v>
      </c>
      <c s="7" t="n" r="E16">
        <v>39</v>
      </c>
    </row>
    <row spans="1:5" r="17">
      <c s="4" t="s" r="A17">
        <v>476</v>
      </c>
    </row>
    <row spans="1:5" r="18">
      <c s="3" t="s" r="A18">
        <v>544</v>
      </c>
    </row>
    <row spans="1:5" r="19">
      <c s="4" t="s" r="A19">
        <v>545</v>
      </c>
      <c s="5" t="n" r="B19">
        <v>1</v>
      </c>
      <c s="5" t="n" r="C19">
        <v>1</v>
      </c>
      <c s="5" t="n" r="D19">
        <v>2</v>
      </c>
      <c s="5" t="n" r="E19">
        <v>5</v>
      </c>
    </row>
    <row spans="1:5" r="20">
      <c s="4" t="s" r="A20">
        <v>546</v>
      </c>
      <c s="7" t="n" r="B20">
        <v>149</v>
      </c>
      <c s="7" t="n" r="C20">
        <v>40</v>
      </c>
      <c s="7" t="n" r="D20">
        <v>228</v>
      </c>
      <c s="7" t="n" r="E20">
        <v>630</v>
      </c>
    </row>
    <row spans="1:5" r="21">
      <c s="4" t="s" r="A21">
        <v>547</v>
      </c>
      <c s="7" t="n" r="B21">
        <v>149</v>
      </c>
      <c s="7" t="n" r="C21">
        <v>40</v>
      </c>
      <c s="7" t="n" r="D21">
        <v>228</v>
      </c>
      <c s="7" t="n" r="E21">
        <v>630</v>
      </c>
    </row>
    <row spans="1:5" r="22">
      <c s="4" t="s" r="A22">
        <v>477</v>
      </c>
    </row>
    <row spans="1:5" r="23">
      <c s="3" t="s" r="A23">
        <v>544</v>
      </c>
    </row>
    <row spans="1:5" r="24">
      <c s="4" t="s" r="A24">
        <v>545</v>
      </c>
      <c s="5" t="n" r="B24">
        <v>2</v>
      </c>
      <c s="5" t="n" r="D24">
        <v>5</v>
      </c>
      <c s="5" t="n" r="E24">
        <v>3</v>
      </c>
    </row>
    <row spans="1:5" r="25">
      <c s="4" t="s" r="A25">
        <v>546</v>
      </c>
      <c s="7" t="n" r="B25">
        <v>32</v>
      </c>
      <c s="7" t="n" r="D25">
        <v>60</v>
      </c>
      <c s="7" t="n" r="E25">
        <v>11</v>
      </c>
    </row>
    <row spans="1:5" r="26">
      <c s="4" t="s" r="A26">
        <v>547</v>
      </c>
      <c s="7" t="n" r="B26">
        <v>32</v>
      </c>
      <c s="7" t="n" r="D26">
        <v>60</v>
      </c>
      <c s="7" t="n" r="E26">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8</v>
      </c>
      <c s="2" t="s" r="B1">
        <v>72</v>
      </c>
      <c s="2" t="s" r="D1">
        <v>1</v>
      </c>
    </row>
    <row spans="1:5" r="2">
      <c s="2" t="s" r="B2">
        <v>2</v>
      </c>
      <c s="2" t="s" r="C2">
        <v>26</v>
      </c>
      <c s="2" t="s" r="D2">
        <v>2</v>
      </c>
      <c s="2" t="s" r="E2">
        <v>26</v>
      </c>
    </row>
    <row spans="1:5" r="3">
      <c s="3" t="s" r="A3">
        <v>544</v>
      </c>
    </row>
    <row spans="1:5" r="4">
      <c s="4" t="s" r="A4">
        <v>549</v>
      </c>
      <c s="7" t="n" r="B4">
        <v>0</v>
      </c>
      <c s="7" t="n" r="C4">
        <v>0</v>
      </c>
      <c s="7" t="n" r="D4">
        <v>0</v>
      </c>
      <c s="7" t="n" r="E4">
        <v>0</v>
      </c>
    </row>
    <row spans="1:5" r="5">
      <c s="4" t="s" r="A5">
        <v>550</v>
      </c>
      <c s="5" t="n" r="B5">
        <v>247</v>
      </c>
      <c s="5" t="n" r="C5">
        <v>158</v>
      </c>
      <c s="5" t="n" r="D5">
        <v>453</v>
      </c>
      <c s="5" t="n" r="E5">
        <v>381</v>
      </c>
    </row>
    <row spans="1:5" r="6">
      <c s="4" t="s" r="A6">
        <v>551</v>
      </c>
      <c s="5" t="n" r="C6">
        <v>40</v>
      </c>
      <c s="5" t="n" r="D6">
        <v>103</v>
      </c>
      <c s="5" t="n" r="E6">
        <v>856</v>
      </c>
    </row>
    <row spans="1:5" r="7">
      <c s="4" t="s" r="A7">
        <v>474</v>
      </c>
    </row>
    <row spans="1:5" r="8">
      <c s="3" t="s" r="A8">
        <v>544</v>
      </c>
    </row>
    <row spans="1:5" r="9">
      <c s="4" t="s" r="A9">
        <v>549</v>
      </c>
      <c s="5" t="n" r="B9">
        <v>0</v>
      </c>
      <c s="5" t="n" r="C9">
        <v>0</v>
      </c>
      <c s="5" t="n" r="D9">
        <v>0</v>
      </c>
      <c s="5" t="n" r="E9">
        <v>0</v>
      </c>
    </row>
    <row spans="1:5" r="10">
      <c s="4" t="s" r="A10">
        <v>550</v>
      </c>
      <c s="5" t="n" r="B10">
        <v>66</v>
      </c>
      <c s="5" t="n" r="C10">
        <v>158</v>
      </c>
      <c s="5" t="n" r="D10">
        <v>139</v>
      </c>
      <c s="5" t="n" r="E10">
        <v>255</v>
      </c>
    </row>
    <row spans="1:5" r="11">
      <c s="4" t="s" r="A11">
        <v>551</v>
      </c>
      <c s="5" t="n" r="E11">
        <v>302</v>
      </c>
    </row>
    <row spans="1:5" r="12">
      <c s="4" t="s" r="A12">
        <v>475</v>
      </c>
    </row>
    <row spans="1:5" r="13">
      <c s="3" t="s" r="A13">
        <v>544</v>
      </c>
    </row>
    <row spans="1:5" r="14">
      <c s="4" t="s" r="A14">
        <v>549</v>
      </c>
      <c s="5" t="n" r="B14">
        <v>0</v>
      </c>
      <c s="5" t="n" r="C14">
        <v>0</v>
      </c>
      <c s="5" t="n" r="D14">
        <v>0</v>
      </c>
      <c s="5" t="n" r="E14">
        <v>0</v>
      </c>
    </row>
    <row spans="1:5" r="15">
      <c s="4" t="s" r="A15">
        <v>550</v>
      </c>
      <c s="5" t="n" r="D15">
        <v>129</v>
      </c>
    </row>
    <row spans="1:5" r="16">
      <c s="4" t="s" r="A16">
        <v>551</v>
      </c>
      <c s="5" t="n" r="E16">
        <v>39</v>
      </c>
    </row>
    <row spans="1:5" r="17">
      <c s="4" t="s" r="A17">
        <v>476</v>
      </c>
    </row>
    <row spans="1:5" r="18">
      <c s="3" t="s" r="A18">
        <v>544</v>
      </c>
    </row>
    <row spans="1:5" r="19">
      <c s="4" t="s" r="A19">
        <v>549</v>
      </c>
      <c s="5" t="n" r="B19">
        <v>0</v>
      </c>
      <c s="5" t="n" r="C19">
        <v>0</v>
      </c>
      <c s="5" t="n" r="D19">
        <v>0</v>
      </c>
      <c s="5" t="n" r="E19">
        <v>0</v>
      </c>
    </row>
    <row spans="1:5" r="20">
      <c s="4" t="s" r="A20">
        <v>550</v>
      </c>
      <c s="5" t="n" r="B20">
        <v>149</v>
      </c>
      <c s="5" t="n" r="D20">
        <v>149</v>
      </c>
      <c s="5" t="n" r="E20">
        <v>118</v>
      </c>
    </row>
    <row spans="1:5" r="21">
      <c s="4" t="s" r="A21">
        <v>551</v>
      </c>
      <c s="5" t="n" r="C21">
        <v>40</v>
      </c>
      <c s="5" t="n" r="D21">
        <v>79</v>
      </c>
      <c s="5" t="n" r="E21">
        <v>512</v>
      </c>
    </row>
    <row spans="1:5" r="22">
      <c s="4" t="s" r="A22">
        <v>477</v>
      </c>
    </row>
    <row spans="1:5" r="23">
      <c s="3" t="s" r="A23">
        <v>544</v>
      </c>
    </row>
    <row spans="1:5" r="24">
      <c s="4" t="s" r="A24">
        <v>549</v>
      </c>
      <c s="5" t="n" r="B24">
        <v>0</v>
      </c>
      <c s="7" t="n" r="C24">
        <v>0</v>
      </c>
      <c s="5" t="n" r="D24">
        <v>0</v>
      </c>
      <c s="5" t="n" r="E24">
        <v>0</v>
      </c>
    </row>
    <row spans="1:5" r="25">
      <c s="4" t="s" r="A25">
        <v>550</v>
      </c>
      <c s="7" t="n" r="B25">
        <v>32</v>
      </c>
      <c s="5" t="n" r="D25">
        <v>36</v>
      </c>
      <c s="5" t="n" r="E25">
        <v>8</v>
      </c>
    </row>
    <row spans="1:5" r="26">
      <c s="4" t="s" r="A26">
        <v>551</v>
      </c>
      <c s="7" t="n" r="D26">
        <v>24</v>
      </c>
      <c s="7" t="n" r="E26">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552</v>
      </c>
      <c s="2" t="s" r="B1">
        <v>1</v>
      </c>
    </row>
    <row spans="1:3" r="2">
      <c s="2" t="s" r="B2">
        <v>553</v>
      </c>
      <c s="2" t="s" r="C2">
        <v>554</v>
      </c>
    </row>
    <row spans="1:3" r="3">
      <c s="3" t="s" r="A3">
        <v>473</v>
      </c>
    </row>
    <row spans="1:3" r="4">
      <c s="4" t="s" r="A4">
        <v>555</v>
      </c>
      <c s="5" t="n" r="B4">
        <v>1</v>
      </c>
      <c s="5" t="n" r="C4">
        <v>1</v>
      </c>
    </row>
    <row spans="1:3" r="5">
      <c s="4" t="s" r="A5">
        <v>556</v>
      </c>
      <c s="7" t="n" r="B5">
        <v>111</v>
      </c>
      <c s="7" t="n" r="C5">
        <v>32</v>
      </c>
    </row>
    <row spans="1:3" r="6">
      <c s="4" t="s" r="A6">
        <v>474</v>
      </c>
    </row>
    <row spans="1:3" r="7">
      <c s="3" t="s" r="A7">
        <v>473</v>
      </c>
    </row>
    <row spans="1:3" r="8">
      <c s="4" t="s" r="A8">
        <v>555</v>
      </c>
      <c s="5" t="n" r="B8">
        <v>1</v>
      </c>
    </row>
    <row spans="1:3" r="9">
      <c s="4" t="s" r="A9">
        <v>556</v>
      </c>
      <c s="7" t="n" r="B9">
        <v>111</v>
      </c>
    </row>
    <row spans="1:3" r="10">
      <c s="4" t="s" r="A10">
        <v>477</v>
      </c>
    </row>
    <row spans="1:3" r="11">
      <c s="3" t="s" r="A11">
        <v>473</v>
      </c>
    </row>
    <row spans="1:3" r="12">
      <c s="4" t="s" r="A12">
        <v>555</v>
      </c>
      <c s="5" t="n" r="C12">
        <v>1</v>
      </c>
    </row>
    <row spans="1:3" r="13">
      <c s="4" t="s" r="A13">
        <v>556</v>
      </c>
      <c s="7" t="n" r="C13">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2</v>
      </c>
      <c s="2" t="s" r="D1">
        <v>1</v>
      </c>
    </row>
    <row spans="1:5" r="2">
      <c s="2" t="s" r="B2">
        <v>2</v>
      </c>
      <c s="2" t="s" r="C2">
        <v>26</v>
      </c>
      <c s="2" t="s" r="D2">
        <v>2</v>
      </c>
      <c s="2" t="s" r="E2">
        <v>26</v>
      </c>
    </row>
    <row spans="1:5" r="3">
      <c s="3" t="s" r="A3">
        <v>112</v>
      </c>
    </row>
    <row spans="1:5" r="4">
      <c s="4" t="s" r="A4">
        <v>113</v>
      </c>
      <c s="7" t="n" r="B4">
        <v>136</v>
      </c>
      <c s="7" t="n" r="C4">
        <v>1</v>
      </c>
      <c s="7" t="n" r="D4">
        <v>380</v>
      </c>
      <c s="7" t="n" r="E4">
        <v>-4</v>
      </c>
    </row>
    <row spans="1:5" r="5">
      <c s="4" t="s" r="A5">
        <v>114</v>
      </c>
      <c s="7" t="n" r="B5">
        <v>48</v>
      </c>
      <c s="7" t="n" r="C5">
        <v>0</v>
      </c>
      <c s="7" t="n" r="D5">
        <v>133</v>
      </c>
      <c s="7" t="n" r="E5">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557</v>
      </c>
      <c s="2" t="s" r="B1">
        <v>2</v>
      </c>
      <c s="2" t="s" r="C1">
        <v>25</v>
      </c>
      <c s="2" t="s" r="D1">
        <v>26</v>
      </c>
    </row>
    <row spans="1:4" r="2">
      <c s="3" t="s" r="A2">
        <v>224</v>
      </c>
    </row>
    <row spans="1:4" r="3">
      <c s="4" t="s" r="A3">
        <v>558</v>
      </c>
      <c s="7" t="n" r="B3">
        <v>324150000</v>
      </c>
      <c s="7" t="n" r="C3">
        <v>357400000</v>
      </c>
      <c s="7" t="n" r="D3">
        <v>330846000</v>
      </c>
    </row>
    <row spans="1:4" r="4">
      <c s="4" t="s" r="A4">
        <v>559</v>
      </c>
      <c s="5" t="n" r="B4">
        <v>6725000</v>
      </c>
      <c s="5" t="n" r="C4">
        <v>8700000</v>
      </c>
      <c s="5" t="n" r="D4">
        <v>10025000</v>
      </c>
    </row>
    <row spans="1:4" r="5">
      <c s="4" t="s" r="A5">
        <v>457</v>
      </c>
      <c s="5" t="n" r="B5">
        <v>170028000</v>
      </c>
      <c s="5" t="n" r="C5">
        <v>1010000</v>
      </c>
      <c s="5" t="n" r="D5">
        <v>1038000</v>
      </c>
    </row>
    <row spans="1:4" r="6">
      <c s="4" t="s" r="A6">
        <v>128</v>
      </c>
      <c s="7" t="n" r="B6">
        <v>500903000</v>
      </c>
      <c s="7" t="n" r="C6">
        <v>367110000</v>
      </c>
      <c s="7" t="n" r="D6">
        <v>34190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60</v>
      </c>
      <c s="2" t="s" r="B1">
        <v>72</v>
      </c>
      <c s="2" t="s" r="D1">
        <v>1</v>
      </c>
    </row>
    <row spans="1:5" r="2">
      <c s="2" t="s" r="B2">
        <v>2</v>
      </c>
      <c s="2" t="s" r="C2">
        <v>26</v>
      </c>
      <c s="2" t="s" r="D2">
        <v>2</v>
      </c>
      <c s="2" t="s" r="E2">
        <v>26</v>
      </c>
    </row>
    <row spans="1:5" r="3">
      <c s="3" t="s" r="A3">
        <v>227</v>
      </c>
    </row>
    <row spans="1:5" r="4">
      <c s="4" t="s" r="A4">
        <v>561</v>
      </c>
      <c s="7" t="n" r="B4">
        <v>8021</v>
      </c>
      <c s="7" t="n" r="C4">
        <v>7843</v>
      </c>
      <c s="7" t="n" r="D4">
        <v>23867</v>
      </c>
      <c s="7" t="n" r="E4">
        <v>21705</v>
      </c>
    </row>
    <row spans="1:5" r="5">
      <c s="4" t="s" r="A5">
        <v>562</v>
      </c>
      <c s="4" t="s" r="B5">
        <v>563</v>
      </c>
      <c s="4" t="s" r="C5">
        <v>564</v>
      </c>
      <c s="4" t="s" r="D5">
        <v>565</v>
      </c>
      <c s="4" t="s" r="E5">
        <v>566</v>
      </c>
    </row>
    <row spans="1:5" r="6">
      <c s="4" t="s" r="A6">
        <v>567</v>
      </c>
      <c s="4" t="s" r="D6">
        <v>5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27"/>
    <col customWidth="1" max="3" min="3" width="49"/>
    <col customWidth="1" max="4" min="4" width="21"/>
    <col customWidth="1" max="5" min="5" width="21"/>
    <col customWidth="1" max="6" min="6" width="27"/>
    <col customWidth="1" max="7" min="7" width="27"/>
  </cols>
  <sheetData>
    <row spans="1:7" r="1">
      <c s="1" t="s" r="A1">
        <v>569</v>
      </c>
      <c s="2" t="s" r="B1">
        <v>570</v>
      </c>
      <c s="2" t="s" r="C1">
        <v>571</v>
      </c>
      <c s="2" t="s" r="D1">
        <v>438</v>
      </c>
      <c s="2" t="s" r="E1">
        <v>390</v>
      </c>
      <c s="2" t="s" r="F1">
        <v>572</v>
      </c>
      <c s="2" t="s" r="G1">
        <v>573</v>
      </c>
    </row>
    <row spans="1:7" r="2">
      <c s="3" t="s" r="A2">
        <v>574</v>
      </c>
    </row>
    <row spans="1:7" r="3">
      <c s="4" t="s" r="A3">
        <v>575</v>
      </c>
      <c s="7" t="n" r="D3">
        <v>182000</v>
      </c>
      <c s="7" t="n" r="E3">
        <v>174000</v>
      </c>
      <c s="7" t="n" r="F3">
        <v>543000</v>
      </c>
      <c s="7" t="n" r="G3">
        <v>532000</v>
      </c>
    </row>
    <row spans="1:7" r="4">
      <c s="4" t="s" r="A4">
        <v>576</v>
      </c>
      <c s="5" t="n" r="F4">
        <v>0</v>
      </c>
      <c s="5" t="n" r="G4">
        <v>0</v>
      </c>
    </row>
    <row spans="1:7" r="5">
      <c s="4" t="s" r="A5">
        <v>577</v>
      </c>
    </row>
    <row spans="1:7" r="6">
      <c s="3" t="s" r="A6">
        <v>574</v>
      </c>
    </row>
    <row spans="1:7" r="7">
      <c s="4" t="s" r="A7">
        <v>578</v>
      </c>
      <c s="5" t="n" r="C7">
        <v>10</v>
      </c>
    </row>
    <row spans="1:7" r="8">
      <c s="4" t="s" r="A8">
        <v>579</v>
      </c>
    </row>
    <row spans="1:7" r="9">
      <c s="3" t="s" r="A9">
        <v>574</v>
      </c>
    </row>
    <row spans="1:7" r="10">
      <c s="4" t="s" r="A10">
        <v>580</v>
      </c>
      <c s="5" t="n" r="C10">
        <v>7070</v>
      </c>
    </row>
    <row spans="1:7" r="11">
      <c s="4" t="s" r="A11">
        <v>581</v>
      </c>
      <c s="7" t="n" r="C11">
        <v>250000</v>
      </c>
    </row>
    <row spans="1:7" r="12">
      <c s="4" t="s" r="A12">
        <v>582</v>
      </c>
    </row>
    <row spans="1:7" r="13">
      <c s="3" t="s" r="A13">
        <v>574</v>
      </c>
    </row>
    <row spans="1:7" r="14">
      <c s="4" t="s" r="A14">
        <v>576</v>
      </c>
      <c s="5" t="n" r="B14">
        <v>458000</v>
      </c>
    </row>
    <row spans="1:7" r="15">
      <c s="4" t="s" r="A15">
        <v>583</v>
      </c>
    </row>
    <row spans="1:7" r="16">
      <c s="3" t="s" r="A16">
        <v>574</v>
      </c>
    </row>
    <row spans="1:7" r="17">
      <c s="4" t="s" r="A17">
        <v>580</v>
      </c>
      <c s="5" t="n" r="B17">
        <v>33000</v>
      </c>
    </row>
    <row spans="1:7" r="18">
      <c s="4" t="s" r="A18">
        <v>581</v>
      </c>
      <c s="7" t="n" r="B18">
        <v>1110000</v>
      </c>
    </row>
    <row spans="1:7" r="19">
      <c s="4" t="s" r="A19">
        <v>584</v>
      </c>
      <c s="4" t="s" r="B19">
        <v>5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1"/>
  </cols>
  <sheetData>
    <row spans="1:7" r="1">
      <c s="1" t="s" r="A1">
        <v>586</v>
      </c>
      <c s="2" t="s" r="B1">
        <v>72</v>
      </c>
      <c s="2" t="s" r="E1">
        <v>1</v>
      </c>
      <c s="2" t="s" r="G1">
        <v>464</v>
      </c>
    </row>
    <row spans="1:7" r="2">
      <c s="2" t="s" r="B2">
        <v>438</v>
      </c>
      <c s="2" t="s" r="C2">
        <v>587</v>
      </c>
      <c s="2" t="s" r="D2">
        <v>390</v>
      </c>
      <c s="2" t="s" r="E2">
        <v>438</v>
      </c>
      <c s="2" t="s" r="F2">
        <v>390</v>
      </c>
      <c s="2" t="s" r="G2">
        <v>389</v>
      </c>
    </row>
    <row spans="1:7" r="3">
      <c s="3" t="s" r="A3">
        <v>233</v>
      </c>
    </row>
    <row spans="1:7" r="4">
      <c s="4" t="s" r="A4">
        <v>588</v>
      </c>
      <c s="7" t="n" r="E4">
        <v>500000</v>
      </c>
      <c s="7" t="n" r="G4">
        <v>250000</v>
      </c>
    </row>
    <row spans="1:7" r="5">
      <c s="4" t="s" r="A5">
        <v>589</v>
      </c>
      <c s="7" t="n" r="C5">
        <v>2909000</v>
      </c>
    </row>
    <row spans="1:7" r="6">
      <c s="4" t="s" r="A6">
        <v>590</v>
      </c>
      <c s="7" t="n" r="C6">
        <v>10626000</v>
      </c>
    </row>
    <row spans="1:7" r="7">
      <c s="4" t="s" r="A7">
        <v>591</v>
      </c>
      <c s="4" t="s" r="C7">
        <v>592</v>
      </c>
      <c s="4" t="s" r="G7">
        <v>592</v>
      </c>
    </row>
    <row spans="1:7" r="8">
      <c s="4" t="s" r="A8">
        <v>593</v>
      </c>
      <c s="5" t="n" r="C8">
        <v>335</v>
      </c>
    </row>
    <row spans="1:7" r="9">
      <c s="4" t="s" r="A9">
        <v>594</v>
      </c>
      <c s="4" t="s" r="C9">
        <v>595</v>
      </c>
      <c s="4" t="s" r="G9">
        <v>595</v>
      </c>
    </row>
    <row spans="1:7" r="10">
      <c s="4" t="s" r="A10">
        <v>596</v>
      </c>
      <c s="7" t="n" r="B10">
        <v>83000</v>
      </c>
      <c s="7" t="n" r="D10">
        <v>107000</v>
      </c>
      <c s="7" t="n" r="E10">
        <v>232000</v>
      </c>
      <c s="7" t="n" r="F10">
        <v>321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597</v>
      </c>
      <c s="2" t="s" r="B1">
        <v>72</v>
      </c>
      <c s="2" t="s" r="D1">
        <v>1</v>
      </c>
    </row>
    <row spans="1:6" r="2">
      <c s="2" t="s" r="B2">
        <v>2</v>
      </c>
      <c s="2" t="s" r="C2">
        <v>26</v>
      </c>
      <c s="2" t="s" r="D2">
        <v>2</v>
      </c>
      <c s="2" t="s" r="E2">
        <v>26</v>
      </c>
      <c s="2" t="s" r="F2">
        <v>25</v>
      </c>
    </row>
    <row spans="1:6" r="3">
      <c s="3" t="s" r="A3">
        <v>598</v>
      </c>
    </row>
    <row spans="1:6" r="4">
      <c s="4" t="s" r="A4">
        <v>599</v>
      </c>
      <c s="7" t="n" r="B4">
        <v>0</v>
      </c>
      <c s="7" t="n" r="C4">
        <v>0</v>
      </c>
      <c s="7" t="n" r="D4">
        <v>0</v>
      </c>
      <c s="7" t="n" r="E4">
        <v>0</v>
      </c>
    </row>
    <row spans="1:6" r="5">
      <c s="4" t="s" r="A5">
        <v>600</v>
      </c>
      <c s="5" t="n" r="B5">
        <v>21788000</v>
      </c>
      <c s="5" t="n" r="C5">
        <v>22093000</v>
      </c>
      <c s="5" t="n" r="D5">
        <v>21788000</v>
      </c>
      <c s="5" t="n" r="E5">
        <v>22093000</v>
      </c>
      <c s="7" t="n" r="F5">
        <v>20194000</v>
      </c>
    </row>
    <row spans="1:6" r="6">
      <c s="4" t="s" r="A6">
        <v>601</v>
      </c>
      <c s="5" t="n" r="B6">
        <v>4645000</v>
      </c>
      <c s="5" t="n" r="D6">
        <v>4645000</v>
      </c>
    </row>
    <row spans="1:6" r="7">
      <c s="4" t="s" r="A7">
        <v>602</v>
      </c>
      <c s="5" t="n" r="B7">
        <v>17143000</v>
      </c>
      <c s="5" t="n" r="D7">
        <v>17143000</v>
      </c>
    </row>
    <row spans="1:6" r="8">
      <c s="4" t="s" r="A8">
        <v>603</v>
      </c>
      <c s="7" t="n" r="B8">
        <v>360000</v>
      </c>
      <c s="7" t="n" r="C8">
        <v>1185000</v>
      </c>
      <c s="7" t="n" r="D8">
        <v>360000</v>
      </c>
      <c s="7" t="n" r="E8">
        <v>1185000</v>
      </c>
      <c s="7" t="n" r="F8">
        <v>943000</v>
      </c>
    </row>
    <row spans="1:6" r="9">
      <c s="4" t="s" r="A9">
        <v>399</v>
      </c>
    </row>
    <row spans="1:6" r="10">
      <c s="3" t="s" r="A10">
        <v>598</v>
      </c>
    </row>
    <row spans="1:6" r="11">
      <c s="4" t="s" r="A11">
        <v>604</v>
      </c>
      <c s="4" t="s" r="D11">
        <v>605</v>
      </c>
    </row>
    <row spans="1:6" r="12">
      <c s="4" t="s" r="A12">
        <v>309</v>
      </c>
    </row>
    <row spans="1:6" r="13">
      <c s="3" t="s" r="A13">
        <v>598</v>
      </c>
    </row>
    <row spans="1:6" r="14">
      <c s="4" t="s" r="A14">
        <v>604</v>
      </c>
      <c s="4" t="s" r="D14">
        <v>6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7</v>
      </c>
      <c s="2" t="s" r="B1">
        <v>2</v>
      </c>
      <c s="2" t="s" r="C1">
        <v>25</v>
      </c>
      <c s="2" t="s" r="D1">
        <v>26</v>
      </c>
    </row>
    <row spans="1:4" r="2">
      <c s="3" t="s" r="A2">
        <v>608</v>
      </c>
    </row>
    <row spans="1:4" r="3">
      <c s="4" t="s" r="A3">
        <v>609</v>
      </c>
      <c s="7" t="n" r="B3">
        <v>2737353</v>
      </c>
      <c s="7" t="n" r="C3">
        <v>2415856</v>
      </c>
      <c s="7" t="n" r="D3">
        <v>2253762</v>
      </c>
    </row>
    <row spans="1:4" r="4">
      <c s="4" t="s" r="A4">
        <v>410</v>
      </c>
    </row>
    <row spans="1:4" r="5">
      <c s="3" t="s" r="A5">
        <v>608</v>
      </c>
    </row>
    <row spans="1:4" r="6">
      <c s="4" t="s" r="A6">
        <v>609</v>
      </c>
      <c s="5" t="n" r="B6">
        <v>10917</v>
      </c>
      <c s="5" t="n" r="C6">
        <v>520</v>
      </c>
      <c s="5" t="n" r="D6">
        <v>520</v>
      </c>
    </row>
    <row spans="1:4" r="7">
      <c s="4" t="s" r="A7">
        <v>411</v>
      </c>
    </row>
    <row spans="1:4" r="8">
      <c s="3" t="s" r="A8">
        <v>608</v>
      </c>
    </row>
    <row spans="1:4" r="9">
      <c s="4" t="s" r="A9">
        <v>609</v>
      </c>
      <c s="5" t="n" r="B9">
        <v>155197</v>
      </c>
      <c s="5" t="n" r="C9">
        <v>129755</v>
      </c>
      <c s="5" t="n" r="D9">
        <v>107301</v>
      </c>
    </row>
    <row spans="1:4" r="10">
      <c s="4" t="s" r="A10">
        <v>412</v>
      </c>
    </row>
    <row spans="1:4" r="11">
      <c s="3" t="s" r="A11">
        <v>608</v>
      </c>
    </row>
    <row spans="1:4" r="12">
      <c s="4" t="s" r="A12">
        <v>609</v>
      </c>
      <c s="5" t="n" r="B12">
        <v>1437151</v>
      </c>
      <c s="5" t="n" r="C12">
        <v>1167628</v>
      </c>
      <c s="5" t="n" r="D12">
        <v>1101969</v>
      </c>
    </row>
    <row spans="1:4" r="13">
      <c s="4" t="s" r="A13">
        <v>414</v>
      </c>
    </row>
    <row spans="1:4" r="14">
      <c s="3" t="s" r="A14">
        <v>608</v>
      </c>
    </row>
    <row spans="1:4" r="15">
      <c s="4" t="s" r="A15">
        <v>609</v>
      </c>
      <c s="5" t="n" r="B15">
        <v>832859</v>
      </c>
      <c s="5" t="n" r="C15">
        <v>885211</v>
      </c>
      <c s="5" t="n" r="D15">
        <v>811867</v>
      </c>
    </row>
    <row spans="1:4" r="16">
      <c s="4" t="s" r="A16">
        <v>415</v>
      </c>
    </row>
    <row spans="1:4" r="17">
      <c s="3" t="s" r="A17">
        <v>608</v>
      </c>
    </row>
    <row spans="1:4" r="18">
      <c s="4" t="s" r="A18">
        <v>609</v>
      </c>
      <c s="5" t="n" r="B18">
        <v>209920</v>
      </c>
      <c s="5" t="n" r="C18">
        <v>133984</v>
      </c>
      <c s="5" t="n" r="D18">
        <v>132412</v>
      </c>
    </row>
    <row spans="1:4" r="19">
      <c s="4" t="s" r="A19">
        <v>610</v>
      </c>
    </row>
    <row spans="1:4" r="20">
      <c s="3" t="s" r="A20">
        <v>608</v>
      </c>
    </row>
    <row spans="1:4" r="21">
      <c s="4" t="s" r="A21">
        <v>609</v>
      </c>
      <c s="5" t="n" r="B21">
        <v>2737353</v>
      </c>
      <c s="5" t="n" r="C21">
        <v>2415856</v>
      </c>
      <c s="5" t="n" r="D21">
        <v>2253762</v>
      </c>
    </row>
    <row spans="1:4" r="22">
      <c s="4" t="s" r="A22">
        <v>611</v>
      </c>
    </row>
    <row spans="1:4" r="23">
      <c s="3" t="s" r="A23">
        <v>608</v>
      </c>
    </row>
    <row spans="1:4" r="24">
      <c s="4" t="s" r="A24">
        <v>609</v>
      </c>
      <c s="5" t="n" r="B24">
        <v>86342</v>
      </c>
      <c s="5" t="n" r="C24">
        <v>94065</v>
      </c>
      <c s="5" t="n" r="D24">
        <v>95038</v>
      </c>
    </row>
    <row spans="1:4" r="25">
      <c s="4" t="s" r="A25">
        <v>612</v>
      </c>
    </row>
    <row spans="1:4" r="26">
      <c s="3" t="s" r="A26">
        <v>608</v>
      </c>
    </row>
    <row spans="1:4" r="27">
      <c s="4" t="s" r="A27">
        <v>609</v>
      </c>
      <c s="5" t="n" r="B27">
        <v>10917</v>
      </c>
      <c s="5" t="n" r="C27">
        <v>520</v>
      </c>
      <c s="5" t="n" r="D27">
        <v>520</v>
      </c>
    </row>
    <row spans="1:4" r="28">
      <c s="4" t="s" r="A28">
        <v>613</v>
      </c>
    </row>
    <row spans="1:4" r="29">
      <c s="3" t="s" r="A29">
        <v>608</v>
      </c>
    </row>
    <row spans="1:4" r="30">
      <c s="4" t="s" r="A30">
        <v>609</v>
      </c>
      <c s="5" t="n" r="B30">
        <v>155197</v>
      </c>
      <c s="5" t="n" r="C30">
        <v>129755</v>
      </c>
      <c s="5" t="n" r="D30">
        <v>107301</v>
      </c>
    </row>
    <row spans="1:4" r="31">
      <c s="4" t="s" r="A31">
        <v>614</v>
      </c>
    </row>
    <row spans="1:4" r="32">
      <c s="3" t="s" r="A32">
        <v>608</v>
      </c>
    </row>
    <row spans="1:4" r="33">
      <c s="4" t="s" r="A33">
        <v>609</v>
      </c>
      <c s="5" t="n" r="B33">
        <v>1437151</v>
      </c>
      <c s="5" t="n" r="C33">
        <v>1167628</v>
      </c>
      <c s="5" t="n" r="D33">
        <v>1101969</v>
      </c>
    </row>
    <row spans="1:4" r="34">
      <c s="4" t="s" r="A34">
        <v>615</v>
      </c>
    </row>
    <row spans="1:4" r="35">
      <c s="3" t="s" r="A35">
        <v>608</v>
      </c>
    </row>
    <row spans="1:4" r="36">
      <c s="4" t="s" r="A36">
        <v>609</v>
      </c>
      <c s="5" t="n" r="B36">
        <v>832859</v>
      </c>
      <c s="5" t="n" r="C36">
        <v>885211</v>
      </c>
      <c s="5" t="n" r="D36">
        <v>811867</v>
      </c>
    </row>
    <row spans="1:4" r="37">
      <c s="4" t="s" r="A37">
        <v>616</v>
      </c>
    </row>
    <row spans="1:4" r="38">
      <c s="3" t="s" r="A38">
        <v>608</v>
      </c>
    </row>
    <row spans="1:4" r="39">
      <c s="4" t="s" r="A39">
        <v>609</v>
      </c>
      <c s="5" t="n" r="B39">
        <v>209920</v>
      </c>
      <c s="5" t="n" r="C39">
        <v>133984</v>
      </c>
      <c s="5" t="n" r="D39">
        <v>132412</v>
      </c>
    </row>
    <row spans="1:4" r="40">
      <c s="4" t="s" r="A40">
        <v>617</v>
      </c>
    </row>
    <row spans="1:4" r="41">
      <c s="3" t="s" r="A41">
        <v>608</v>
      </c>
    </row>
    <row spans="1:4" r="42">
      <c s="4" t="s" r="A42">
        <v>609</v>
      </c>
      <c s="5" t="n" r="B42">
        <v>4967</v>
      </c>
      <c s="5" t="n" r="C42">
        <v>4693</v>
      </c>
      <c s="5" t="n" r="D42">
        <v>4655</v>
      </c>
    </row>
    <row spans="1:4" r="43">
      <c s="4" t="s" r="A43">
        <v>618</v>
      </c>
    </row>
    <row spans="1:4" r="44">
      <c s="3" t="s" r="A44">
        <v>608</v>
      </c>
    </row>
    <row spans="1:4" r="45">
      <c s="4" t="s" r="A45">
        <v>609</v>
      </c>
      <c s="5" t="n" r="B45">
        <v>15884</v>
      </c>
      <c s="5" t="n" r="C45">
        <v>5213</v>
      </c>
      <c s="5" t="n" r="D45">
        <v>5175</v>
      </c>
    </row>
    <row spans="1:4" r="46">
      <c s="4" t="s" r="A46">
        <v>619</v>
      </c>
    </row>
    <row spans="1:4" r="47">
      <c s="3" t="s" r="A47">
        <v>608</v>
      </c>
    </row>
    <row spans="1:4" r="48">
      <c s="4" t="s" r="A48">
        <v>609</v>
      </c>
      <c s="5" t="n" r="B48">
        <v>10917</v>
      </c>
      <c s="5" t="n" r="C48">
        <v>520</v>
      </c>
      <c s="5" t="n" r="D48">
        <v>520</v>
      </c>
    </row>
    <row spans="1:4" r="49">
      <c s="4" t="s" r="A49">
        <v>620</v>
      </c>
    </row>
    <row spans="1:4" r="50">
      <c s="3" t="s" r="A50">
        <v>608</v>
      </c>
    </row>
    <row spans="1:4" r="51">
      <c s="4" t="s" r="A51">
        <v>609</v>
      </c>
      <c s="5" t="n" r="B51">
        <v>4967</v>
      </c>
      <c s="5" t="n" r="C51">
        <v>4693</v>
      </c>
      <c s="5" t="n" r="D51">
        <v>4655</v>
      </c>
    </row>
    <row spans="1:4" r="52">
      <c s="4" t="s" r="A52">
        <v>621</v>
      </c>
    </row>
    <row spans="1:4" r="53">
      <c s="3" t="s" r="A53">
        <v>608</v>
      </c>
    </row>
    <row spans="1:4" r="54">
      <c s="4" t="s" r="A54">
        <v>609</v>
      </c>
      <c s="5" t="n" r="B54">
        <v>2721469</v>
      </c>
      <c s="5" t="n" r="C54">
        <v>2410643</v>
      </c>
      <c s="5" t="n" r="D54">
        <v>2248587</v>
      </c>
    </row>
    <row spans="1:4" r="55">
      <c s="4" t="s" r="A55">
        <v>622</v>
      </c>
    </row>
    <row spans="1:4" r="56">
      <c s="3" t="s" r="A56">
        <v>608</v>
      </c>
    </row>
    <row spans="1:4" r="57">
      <c s="4" t="s" r="A57">
        <v>609</v>
      </c>
      <c s="5" t="n" r="B57">
        <v>86342</v>
      </c>
      <c s="5" t="n" r="C57">
        <v>94065</v>
      </c>
      <c s="5" t="n" r="D57">
        <v>95038</v>
      </c>
    </row>
    <row spans="1:4" r="58">
      <c s="4" t="s" r="A58">
        <v>623</v>
      </c>
    </row>
    <row spans="1:4" r="59">
      <c s="3" t="s" r="A59">
        <v>608</v>
      </c>
    </row>
    <row spans="1:4" r="60">
      <c s="4" t="s" r="A60">
        <v>609</v>
      </c>
      <c s="5" t="n" r="B60">
        <v>155197</v>
      </c>
      <c s="5" t="n" r="C60">
        <v>129755</v>
      </c>
      <c s="5" t="n" r="D60">
        <v>107301</v>
      </c>
    </row>
    <row spans="1:4" r="61">
      <c s="4" t="s" r="A61">
        <v>624</v>
      </c>
    </row>
    <row spans="1:4" r="62">
      <c s="3" t="s" r="A62">
        <v>608</v>
      </c>
    </row>
    <row spans="1:4" r="63">
      <c s="4" t="s" r="A63">
        <v>609</v>
      </c>
      <c s="5" t="n" r="B63">
        <v>1437151</v>
      </c>
      <c s="5" t="n" r="C63">
        <v>1167628</v>
      </c>
      <c s="5" t="n" r="D63">
        <v>1101969</v>
      </c>
    </row>
    <row spans="1:4" r="64">
      <c s="4" t="s" r="A64">
        <v>625</v>
      </c>
    </row>
    <row spans="1:4" r="65">
      <c s="3" t="s" r="A65">
        <v>608</v>
      </c>
    </row>
    <row spans="1:4" r="66">
      <c s="4" t="s" r="A66">
        <v>609</v>
      </c>
      <c s="5" t="n" r="B66">
        <v>832859</v>
      </c>
      <c s="5" t="n" r="C66">
        <v>885211</v>
      </c>
      <c s="5" t="n" r="D66">
        <v>811867</v>
      </c>
    </row>
    <row spans="1:4" r="67">
      <c s="4" t="s" r="A67">
        <v>626</v>
      </c>
    </row>
    <row spans="1:4" r="68">
      <c s="3" t="s" r="A68">
        <v>608</v>
      </c>
    </row>
    <row spans="1:4" r="69">
      <c s="4" t="s" r="A69">
        <v>609</v>
      </c>
      <c s="7" t="n" r="B69">
        <v>209920</v>
      </c>
      <c s="7" t="n" r="C69">
        <v>133984</v>
      </c>
      <c s="7" t="n" r="D69">
        <v>1324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627</v>
      </c>
      <c s="2" t="s" r="B1">
        <v>72</v>
      </c>
      <c s="2" t="s" r="C1">
        <v>1</v>
      </c>
    </row>
    <row spans="1:4" r="2">
      <c s="2" t="s" r="B2">
        <v>26</v>
      </c>
      <c s="2" t="s" r="C2">
        <v>2</v>
      </c>
      <c s="2" t="s" r="D2">
        <v>26</v>
      </c>
    </row>
    <row spans="1:4" r="3">
      <c s="3" t="s" r="A3">
        <v>236</v>
      </c>
    </row>
    <row spans="1:4" r="4">
      <c s="4" t="s" r="A4">
        <v>628</v>
      </c>
      <c s="7" t="n" r="B4">
        <v>173</v>
      </c>
      <c s="7" t="n" r="C4">
        <v>351</v>
      </c>
      <c s="7" t="n" r="D4">
        <v>881</v>
      </c>
    </row>
    <row spans="1:4" r="5">
      <c s="4" t="s" r="A5">
        <v>629</v>
      </c>
      <c s="5" t="n" r="B5">
        <v>-46</v>
      </c>
      <c s="5" t="n" r="C5">
        <v>-95</v>
      </c>
      <c s="5" t="n" r="D5">
        <v>-135</v>
      </c>
    </row>
    <row spans="1:4" r="6">
      <c s="4" t="s" r="A6">
        <v>630</v>
      </c>
      <c s="7" t="n" r="B6">
        <v>127</v>
      </c>
      <c s="7" t="n" r="C6">
        <v>256</v>
      </c>
      <c s="7" t="n" r="D6">
        <v>74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31</v>
      </c>
      <c s="2" t="s" r="B1">
        <v>2</v>
      </c>
      <c s="2" t="s" r="C1">
        <v>25</v>
      </c>
      <c s="2" t="s" r="D1">
        <v>26</v>
      </c>
    </row>
    <row spans="1:4" r="2">
      <c s="3" t="s" r="A2">
        <v>632</v>
      </c>
    </row>
    <row spans="1:4" r="3">
      <c s="4" t="s" r="A3">
        <v>28</v>
      </c>
      <c s="7" t="n" r="B3">
        <v>133340</v>
      </c>
      <c s="7" t="n" r="C3">
        <v>190387</v>
      </c>
      <c s="7" t="n" r="D3">
        <v>149957</v>
      </c>
    </row>
    <row spans="1:4" r="4">
      <c s="4" t="s" r="A4">
        <v>29</v>
      </c>
      <c s="5" t="n" r="B4">
        <v>2790</v>
      </c>
      <c s="5" t="n" r="C4">
        <v>8760</v>
      </c>
      <c s="5" t="n" r="D4">
        <v>4785</v>
      </c>
    </row>
    <row spans="1:4" r="5">
      <c s="4" t="s" r="A5">
        <v>30</v>
      </c>
      <c s="5" t="n" r="B5">
        <v>4268</v>
      </c>
      <c s="5" t="n" r="C5">
        <v>54324</v>
      </c>
      <c s="5" t="n" r="D5">
        <v>83994</v>
      </c>
    </row>
    <row spans="1:4" r="6">
      <c s="4" t="s" r="A6">
        <v>32</v>
      </c>
      <c s="5" t="n" r="B6">
        <v>4491</v>
      </c>
      <c s="5" t="n" r="C6">
        <v>17002</v>
      </c>
      <c s="5" t="n" r="D6">
        <v>19234</v>
      </c>
    </row>
    <row spans="1:4" r="7">
      <c s="4" t="s" r="A7">
        <v>633</v>
      </c>
      <c s="5" t="n" r="B7">
        <v>2737353</v>
      </c>
      <c s="5" t="n" r="C7">
        <v>2415856</v>
      </c>
      <c s="5" t="n" r="D7">
        <v>2253762</v>
      </c>
    </row>
    <row spans="1:4" r="8">
      <c s="4" t="s" r="A8">
        <v>393</v>
      </c>
      <c s="5" t="n" r="B8">
        <v>286</v>
      </c>
      <c s="5" t="n" r="C8">
        <v>441</v>
      </c>
      <c s="5" t="n" r="D8">
        <v>554</v>
      </c>
    </row>
    <row spans="1:4" r="9">
      <c s="4" t="s" r="A9">
        <v>634</v>
      </c>
      <c s="5" t="n" r="B9">
        <v>3248002</v>
      </c>
      <c s="5" t="n" r="C9">
        <v>2901167</v>
      </c>
      <c s="5" t="n" r="D9">
        <v>2803308</v>
      </c>
    </row>
    <row spans="1:4" r="10">
      <c s="4" t="s" r="A10">
        <v>50</v>
      </c>
      <c s="5" t="n" r="B10">
        <v>500903</v>
      </c>
      <c s="5" t="n" r="C10">
        <v>367110</v>
      </c>
      <c s="5" t="n" r="D10">
        <v>341909</v>
      </c>
    </row>
    <row spans="1:4" r="11">
      <c s="4" t="s" r="A11">
        <v>635</v>
      </c>
    </row>
    <row spans="1:4" r="12">
      <c s="3" t="s" r="A12">
        <v>632</v>
      </c>
    </row>
    <row spans="1:4" r="13">
      <c s="4" t="s" r="A13">
        <v>28</v>
      </c>
      <c s="5" t="n" r="B13">
        <v>133340</v>
      </c>
      <c s="5" t="n" r="C13">
        <v>190387</v>
      </c>
      <c s="5" t="n" r="D13">
        <v>149957</v>
      </c>
    </row>
    <row spans="1:4" r="14">
      <c s="4" t="s" r="A14">
        <v>29</v>
      </c>
      <c s="5" t="n" r="B14">
        <v>2790</v>
      </c>
      <c s="5" t="n" r="C14">
        <v>8760</v>
      </c>
      <c s="5" t="n" r="D14">
        <v>4785</v>
      </c>
    </row>
    <row spans="1:4" r="15">
      <c s="4" t="s" r="A15">
        <v>30</v>
      </c>
      <c s="5" t="n" r="B15">
        <v>4268</v>
      </c>
      <c s="5" t="n" r="C15">
        <v>54324</v>
      </c>
      <c s="5" t="n" r="D15">
        <v>83994</v>
      </c>
    </row>
    <row spans="1:4" r="16">
      <c s="4" t="s" r="A16">
        <v>636</v>
      </c>
      <c s="5" t="n" r="B16">
        <v>4444364</v>
      </c>
      <c s="5" t="n" r="C16">
        <v>4101263</v>
      </c>
      <c s="5" t="n" r="D16">
        <v>3800143</v>
      </c>
    </row>
    <row spans="1:4" r="17">
      <c s="4" t="s" r="A17">
        <v>637</v>
      </c>
    </row>
    <row spans="1:4" r="18">
      <c s="3" t="s" r="A18">
        <v>632</v>
      </c>
    </row>
    <row spans="1:4" r="19">
      <c s="4" t="s" r="A19">
        <v>32</v>
      </c>
      <c s="5" t="n" r="B19">
        <v>4491</v>
      </c>
      <c s="5" t="n" r="C19">
        <v>17002</v>
      </c>
      <c s="5" t="n" r="D19">
        <v>19234</v>
      </c>
    </row>
    <row spans="1:4" r="20">
      <c s="4" t="s" r="A20">
        <v>393</v>
      </c>
      <c s="5" t="n" r="B20">
        <v>286</v>
      </c>
      <c s="5" t="n" r="C20">
        <v>441</v>
      </c>
      <c s="5" t="n" r="D20">
        <v>554</v>
      </c>
    </row>
    <row spans="1:4" r="21">
      <c s="4" t="s" r="A21">
        <v>638</v>
      </c>
      <c s="5" t="n" r="B21">
        <v>26888</v>
      </c>
      <c s="5" t="n" r="C21">
        <v>28998</v>
      </c>
      <c s="5" t="n" r="D21">
        <v>23420</v>
      </c>
    </row>
    <row spans="1:4" r="22">
      <c s="4" t="s" r="A22">
        <v>639</v>
      </c>
      <c s="5" t="n" r="B22">
        <v>652919</v>
      </c>
      <c s="5" t="n" r="C22">
        <v>648992</v>
      </c>
      <c s="5" t="n" r="D22">
        <v>664221</v>
      </c>
    </row>
    <row spans="1:4" r="23">
      <c s="4" t="s" r="A23">
        <v>50</v>
      </c>
      <c s="5" t="n" r="B23">
        <v>500903</v>
      </c>
      <c s="5" t="n" r="C23">
        <v>367110</v>
      </c>
      <c s="5" t="n" r="D23">
        <v>341909</v>
      </c>
    </row>
    <row spans="1:4" r="24">
      <c s="4" t="s" r="A24">
        <v>640</v>
      </c>
      <c s="5" t="n" r="B24">
        <v>261</v>
      </c>
      <c s="5" t="n" r="C24">
        <v>237</v>
      </c>
      <c s="5" t="n" r="D24">
        <v>275</v>
      </c>
    </row>
    <row spans="1:4" r="25">
      <c s="4" t="s" r="A25">
        <v>641</v>
      </c>
    </row>
    <row spans="1:4" r="26">
      <c s="3" t="s" r="A26">
        <v>632</v>
      </c>
    </row>
    <row spans="1:4" r="27">
      <c s="4" t="s" r="A27">
        <v>633</v>
      </c>
      <c s="5" t="n" r="B27">
        <v>2737353</v>
      </c>
      <c s="5" t="n" r="C27">
        <v>2415856</v>
      </c>
      <c s="5" t="n" r="D27">
        <v>2253762</v>
      </c>
    </row>
    <row spans="1:4" r="28">
      <c s="4" t="s" r="A28">
        <v>642</v>
      </c>
    </row>
    <row spans="1:4" r="29">
      <c s="3" t="s" r="A29">
        <v>632</v>
      </c>
    </row>
    <row spans="1:4" r="30">
      <c s="4" t="s" r="A30">
        <v>634</v>
      </c>
      <c s="5" t="n" r="B30">
        <v>3248002</v>
      </c>
      <c s="5" t="n" r="C30">
        <v>2901167</v>
      </c>
      <c s="5" t="n" r="D30">
        <v>2803308</v>
      </c>
    </row>
    <row spans="1:4" r="31">
      <c s="4" t="s" r="A31">
        <v>643</v>
      </c>
    </row>
    <row spans="1:4" r="32">
      <c s="3" t="s" r="A32">
        <v>632</v>
      </c>
    </row>
    <row spans="1:4" r="33">
      <c s="4" t="s" r="A33">
        <v>28</v>
      </c>
      <c s="5" t="n" r="B33">
        <v>133340</v>
      </c>
      <c s="5" t="n" r="C33">
        <v>190387</v>
      </c>
      <c s="5" t="n" r="D33">
        <v>149957</v>
      </c>
    </row>
    <row spans="1:4" r="34">
      <c s="4" t="s" r="A34">
        <v>29</v>
      </c>
      <c s="5" t="n" r="B34">
        <v>2790</v>
      </c>
      <c s="5" t="n" r="C34">
        <v>8760</v>
      </c>
      <c s="5" t="n" r="D34">
        <v>4785</v>
      </c>
    </row>
    <row spans="1:4" r="35">
      <c s="4" t="s" r="A35">
        <v>30</v>
      </c>
      <c s="5" t="n" r="B35">
        <v>4268</v>
      </c>
      <c s="5" t="n" r="C35">
        <v>54324</v>
      </c>
      <c s="5" t="n" r="D35">
        <v>83994</v>
      </c>
    </row>
    <row spans="1:4" r="36">
      <c s="4" t="s" r="A36">
        <v>636</v>
      </c>
      <c s="5" t="n" r="B36">
        <v>4444364</v>
      </c>
      <c s="5" t="n" r="C36">
        <v>4101263</v>
      </c>
      <c s="5" t="n" r="D36">
        <v>3800143</v>
      </c>
    </row>
    <row spans="1:4" r="37">
      <c s="4" t="s" r="A37">
        <v>644</v>
      </c>
    </row>
    <row spans="1:4" r="38">
      <c s="3" t="s" r="A38">
        <v>632</v>
      </c>
    </row>
    <row spans="1:4" r="39">
      <c s="4" t="s" r="A39">
        <v>32</v>
      </c>
      <c s="5" t="n" r="B39">
        <v>4498</v>
      </c>
      <c s="5" t="n" r="C39">
        <v>17032</v>
      </c>
      <c s="5" t="n" r="D39">
        <v>19285</v>
      </c>
    </row>
    <row spans="1:4" r="40">
      <c s="4" t="s" r="A40">
        <v>393</v>
      </c>
      <c s="5" t="n" r="B40">
        <v>291</v>
      </c>
      <c s="5" t="n" r="C40">
        <v>447</v>
      </c>
      <c s="5" t="n" r="D40">
        <v>560</v>
      </c>
    </row>
    <row spans="1:4" r="41">
      <c s="4" t="s" r="A41">
        <v>638</v>
      </c>
      <c s="5" t="n" r="B41">
        <v>26888</v>
      </c>
      <c s="5" t="n" r="C41">
        <v>28998</v>
      </c>
      <c s="5" t="n" r="D41">
        <v>23420</v>
      </c>
    </row>
    <row spans="1:4" r="42">
      <c s="4" t="s" r="A42">
        <v>639</v>
      </c>
      <c s="5" t="n" r="B42">
        <v>654705</v>
      </c>
      <c s="5" t="n" r="C42">
        <v>650893</v>
      </c>
      <c s="5" t="n" r="D42">
        <v>666123</v>
      </c>
    </row>
    <row spans="1:4" r="43">
      <c s="4" t="s" r="A43">
        <v>50</v>
      </c>
      <c s="5" t="n" r="B43">
        <v>500903</v>
      </c>
      <c s="5" t="n" r="C43">
        <v>367110</v>
      </c>
      <c s="5" t="n" r="D43">
        <v>341909</v>
      </c>
    </row>
    <row spans="1:4" r="44">
      <c s="4" t="s" r="A44">
        <v>640</v>
      </c>
      <c s="5" t="n" r="B44">
        <v>261</v>
      </c>
      <c s="5" t="n" r="C44">
        <v>237</v>
      </c>
      <c s="5" t="n" r="D44">
        <v>275</v>
      </c>
    </row>
    <row spans="1:4" r="45">
      <c s="4" t="s" r="A45">
        <v>645</v>
      </c>
    </row>
    <row spans="1:4" r="46">
      <c s="3" t="s" r="A46">
        <v>632</v>
      </c>
    </row>
    <row spans="1:4" r="47">
      <c s="4" t="s" r="A47">
        <v>633</v>
      </c>
      <c s="5" t="n" r="B47">
        <v>2737353</v>
      </c>
      <c s="5" t="n" r="C47">
        <v>2415856</v>
      </c>
      <c s="5" t="n" r="D47">
        <v>2253762</v>
      </c>
    </row>
    <row spans="1:4" r="48">
      <c s="4" t="s" r="A48">
        <v>646</v>
      </c>
    </row>
    <row spans="1:4" r="49">
      <c s="3" t="s" r="A49">
        <v>632</v>
      </c>
    </row>
    <row spans="1:4" r="50">
      <c s="4" t="s" r="A50">
        <v>634</v>
      </c>
      <c s="7" t="n" r="B50">
        <v>3249558</v>
      </c>
      <c s="7" t="n" r="C50">
        <v>2906399</v>
      </c>
      <c s="7" t="n" r="D50">
        <v>28155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5"/>
    <col customWidth="1" max="5" min="5" width="14"/>
    <col customWidth="1" max="6" min="6" width="14"/>
    <col customWidth="1" max="7" min="7" width="14"/>
  </cols>
  <sheetData>
    <row spans="1:7" r="1">
      <c s="1" t="s" r="A1">
        <v>647</v>
      </c>
      <c s="2" t="s" r="B1">
        <v>648</v>
      </c>
      <c s="2" t="s" r="C1">
        <v>649</v>
      </c>
      <c s="2" t="s" r="D1">
        <v>2</v>
      </c>
      <c s="2" t="s" r="E1">
        <v>650</v>
      </c>
      <c s="2" t="s" r="F1">
        <v>25</v>
      </c>
      <c s="2" t="s" r="G1">
        <v>26</v>
      </c>
    </row>
    <row spans="1:7" r="2">
      <c s="3" t="s" r="A2">
        <v>651</v>
      </c>
    </row>
    <row spans="1:7" r="3">
      <c s="4" t="s" r="A3">
        <v>652</v>
      </c>
      <c s="7" t="n" r="D3">
        <v>21788000</v>
      </c>
      <c s="7" t="n" r="F3">
        <v>20194000</v>
      </c>
      <c s="7" t="n" r="G3">
        <v>22093000</v>
      </c>
    </row>
    <row spans="1:7" r="4">
      <c s="4" t="s" r="A4">
        <v>653</v>
      </c>
      <c s="7" t="n" r="D4">
        <v>3213000</v>
      </c>
      <c s="7" t="n" r="F4">
        <v>3275000</v>
      </c>
      <c s="7" t="n" r="G4">
        <v>3525000</v>
      </c>
    </row>
    <row spans="1:7" r="5">
      <c s="4" t="s" r="A5">
        <v>654</v>
      </c>
    </row>
    <row spans="1:7" r="6">
      <c s="3" t="s" r="A6">
        <v>651</v>
      </c>
    </row>
    <row spans="1:7" r="7">
      <c s="4" t="s" r="A7">
        <v>655</v>
      </c>
      <c s="4" t="s" r="D7">
        <v>656</v>
      </c>
    </row>
    <row spans="1:7" r="8">
      <c s="4" t="s" r="A8">
        <v>657</v>
      </c>
      <c s="5" t="n" r="C8">
        <v>1755374</v>
      </c>
    </row>
    <row spans="1:7" r="9">
      <c s="4" t="s" r="A9">
        <v>658</v>
      </c>
      <c s="7" t="n" r="B9">
        <v>13125000</v>
      </c>
    </row>
    <row spans="1:7" r="10">
      <c s="4" t="s" r="A10">
        <v>659</v>
      </c>
      <c s="7" t="n" r="D10">
        <v>248380000</v>
      </c>
    </row>
    <row spans="1:7" r="11">
      <c s="4" t="s" r="A11">
        <v>660</v>
      </c>
      <c s="5" t="n" r="D11">
        <v>252458000</v>
      </c>
    </row>
    <row spans="1:7" r="12">
      <c s="4" t="s" r="A12">
        <v>652</v>
      </c>
      <c s="5" t="n" r="D12">
        <v>1398000</v>
      </c>
    </row>
    <row spans="1:7" r="13">
      <c s="4" t="s" r="A13">
        <v>653</v>
      </c>
      <c s="7" t="n" r="D13">
        <v>1704000</v>
      </c>
    </row>
    <row spans="1:7" r="14">
      <c s="4" t="s" r="A14">
        <v>661</v>
      </c>
    </row>
    <row spans="1:7" r="15">
      <c s="3" t="s" r="A15">
        <v>651</v>
      </c>
    </row>
    <row spans="1:7" r="16">
      <c s="4" t="s" r="A16">
        <v>662</v>
      </c>
      <c s="4" t="s" r="D16">
        <v>663</v>
      </c>
    </row>
    <row spans="1:7" r="17">
      <c s="4" t="s" r="A17">
        <v>664</v>
      </c>
      <c s="7" t="n" r="E17">
        <v>19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65</v>
      </c>
      <c s="2" t="s" r="B1">
        <v>666</v>
      </c>
    </row>
    <row spans="1:2" r="2">
      <c s="4" t="s" r="A2">
        <v>654</v>
      </c>
    </row>
    <row spans="1:2" r="3">
      <c s="3" t="s" r="A3">
        <v>651</v>
      </c>
    </row>
    <row spans="1:2" r="4">
      <c s="4" t="s" r="A4">
        <v>667</v>
      </c>
      <c s="7" t="n" r="B4">
        <v>59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2</v>
      </c>
      <c s="2" t="s" r="D1">
        <v>1</v>
      </c>
    </row>
    <row spans="1:5" r="2">
      <c s="2" t="s" r="B2">
        <v>2</v>
      </c>
      <c s="2" t="s" r="C2">
        <v>26</v>
      </c>
      <c s="2" t="s" r="D2">
        <v>2</v>
      </c>
      <c s="2" t="s" r="E2">
        <v>26</v>
      </c>
    </row>
    <row spans="1:5" r="3">
      <c s="3" t="s" r="A3">
        <v>116</v>
      </c>
    </row>
    <row spans="1:5" r="4">
      <c s="4" t="s" r="A4">
        <v>107</v>
      </c>
      <c s="7" t="n" r="B4">
        <v>25886</v>
      </c>
      <c s="7" t="n" r="C4">
        <v>23431</v>
      </c>
      <c s="7" t="n" r="D4">
        <v>75189</v>
      </c>
      <c s="7" t="n" r="E4">
        <v>66972</v>
      </c>
    </row>
    <row spans="1:5" r="5">
      <c s="3" t="s" r="A5">
        <v>117</v>
      </c>
    </row>
    <row spans="1:5" r="6">
      <c s="4" t="s" r="A6">
        <v>118</v>
      </c>
      <c s="5" t="n" r="B6">
        <v>23025</v>
      </c>
      <c s="5" t="n" r="C6">
        <v>5707</v>
      </c>
      <c s="5" t="n" r="D6">
        <v>5318</v>
      </c>
      <c s="5" t="n" r="E6">
        <v>43889</v>
      </c>
    </row>
    <row spans="1:5" r="7">
      <c s="4" t="s" r="A7">
        <v>119</v>
      </c>
      <c s="5" t="n" r="B7">
        <v>-136</v>
      </c>
      <c s="5" t="n" r="C7">
        <v>-1</v>
      </c>
      <c s="5" t="n" r="D7">
        <v>-380</v>
      </c>
      <c s="5" t="n" r="E7">
        <v>4</v>
      </c>
    </row>
    <row spans="1:5" r="8">
      <c s="4" t="s" r="A8">
        <v>120</v>
      </c>
      <c s="5" t="n" r="B8">
        <v>-108</v>
      </c>
      <c s="5" t="n" r="D8">
        <v>-216</v>
      </c>
    </row>
    <row spans="1:5" r="9">
      <c s="4" t="s" r="A9">
        <v>121</v>
      </c>
      <c s="5" t="n" r="B9">
        <v>22781</v>
      </c>
      <c s="5" t="n" r="C9">
        <v>5706</v>
      </c>
      <c s="5" t="n" r="D9">
        <v>4722</v>
      </c>
      <c s="5" t="n" r="E9">
        <v>43893</v>
      </c>
    </row>
    <row spans="1:5" r="10">
      <c s="3" t="s" r="A10">
        <v>122</v>
      </c>
    </row>
    <row spans="1:5" r="11">
      <c s="4" t="s" r="A11">
        <v>123</v>
      </c>
      <c s="5" t="n" r="B11">
        <v>-8011</v>
      </c>
      <c s="5" t="n" r="C11">
        <v>-1997</v>
      </c>
      <c s="5" t="n" r="D11">
        <v>-1728</v>
      </c>
      <c s="5" t="n" r="E11">
        <v>-15362</v>
      </c>
    </row>
    <row spans="1:5" r="12">
      <c s="4" t="s" r="A12">
        <v>124</v>
      </c>
      <c s="5" t="n" r="B12">
        <v>38</v>
      </c>
      <c s="5" t="n" r="D12">
        <v>76</v>
      </c>
    </row>
    <row spans="1:5" r="13">
      <c s="4" t="s" r="A13">
        <v>125</v>
      </c>
      <c s="5" t="n" r="B13">
        <v>-7973</v>
      </c>
      <c s="5" t="n" r="C13">
        <v>-1997</v>
      </c>
      <c s="5" t="n" r="D13">
        <v>-1652</v>
      </c>
      <c s="5" t="n" r="E13">
        <v>-15362</v>
      </c>
    </row>
    <row spans="1:5" r="14">
      <c s="4" t="s" r="A14">
        <v>126</v>
      </c>
      <c s="7" t="n" r="B14">
        <v>40694</v>
      </c>
      <c s="7" t="n" r="C14">
        <v>27140</v>
      </c>
      <c s="7" t="n" r="D14">
        <v>78259</v>
      </c>
      <c s="7" t="n" r="E14">
        <v>955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668</v>
      </c>
      <c s="2" t="s" r="B1">
        <v>669</v>
      </c>
    </row>
    <row spans="1:2" r="2">
      <c s="4" t="s" r="A2">
        <v>654</v>
      </c>
    </row>
    <row spans="1:2" r="3">
      <c s="3" t="s" r="A3">
        <v>651</v>
      </c>
    </row>
    <row spans="1:2" r="4">
      <c s="4" t="s" r="A4">
        <v>670</v>
      </c>
      <c s="5" t="n" r="B4">
        <v>17553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671</v>
      </c>
      <c s="2" t="s" r="B1">
        <v>438</v>
      </c>
    </row>
    <row spans="1:2" r="2">
      <c s="3" t="s" r="A2">
        <v>651</v>
      </c>
    </row>
    <row spans="1:2" r="3">
      <c s="4" t="s" r="A3">
        <v>672</v>
      </c>
      <c s="7" t="n" r="B3">
        <v>65197000</v>
      </c>
    </row>
    <row spans="1:2" r="4">
      <c s="4" t="s" r="A4">
        <v>673</v>
      </c>
      <c s="5" t="n" r="B4">
        <v>42903000</v>
      </c>
    </row>
    <row spans="1:2" r="5">
      <c s="4" t="s" r="A5">
        <v>634</v>
      </c>
      <c s="5" t="n" r="B5">
        <v>248380000</v>
      </c>
    </row>
    <row spans="1:2" r="6">
      <c s="4" t="s" r="A6">
        <v>674</v>
      </c>
      <c s="5" t="n" r="B6">
        <v>2343000</v>
      </c>
    </row>
    <row spans="1:2" r="7">
      <c s="4" t="s" r="A7">
        <v>675</v>
      </c>
      <c s="5" t="n" r="B7">
        <v>15578000</v>
      </c>
    </row>
    <row spans="1:2" r="8">
      <c s="4" t="s" r="A8">
        <v>676</v>
      </c>
      <c s="5" t="n" r="B8">
        <v>374401000</v>
      </c>
    </row>
    <row spans="1:2" r="9">
      <c s="4" t="s" r="A9">
        <v>677</v>
      </c>
      <c s="5" t="n" r="B9">
        <v>343583000</v>
      </c>
    </row>
    <row spans="1:2" r="10">
      <c s="4" t="s" r="A10">
        <v>678</v>
      </c>
      <c s="5" t="n" r="B10">
        <v>13125000</v>
      </c>
    </row>
    <row spans="1:2" r="11">
      <c s="4" t="s" r="A11">
        <v>679</v>
      </c>
      <c s="5" t="n" r="B11">
        <v>1651000</v>
      </c>
    </row>
    <row spans="1:2" r="12">
      <c s="4" t="s" r="A12">
        <v>680</v>
      </c>
      <c s="5" t="n" r="B12">
        <v>358359000</v>
      </c>
    </row>
    <row spans="1:2" r="13">
      <c s="4" t="s" r="A13">
        <v>681</v>
      </c>
      <c s="5" t="n" r="B13">
        <v>16042000</v>
      </c>
    </row>
    <row spans="1:2" r="14">
      <c s="4" t="s" r="A14">
        <v>682</v>
      </c>
      <c s="7" t="n" r="B14">
        <v>436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24"/>
    <col customWidth="1" max="7" min="7" width="31"/>
    <col customWidth="1" max="8" min="8" width="50"/>
  </cols>
  <sheetData>
    <row spans="1:8" r="1">
      <c s="1" t="s" r="A1">
        <v>127</v>
      </c>
      <c s="2" t="s" r="B1">
        <v>128</v>
      </c>
      <c s="2" t="s" r="C1">
        <v>129</v>
      </c>
      <c s="2" t="s" r="D1">
        <v>130</v>
      </c>
      <c s="2" t="s" r="E1">
        <v>131</v>
      </c>
      <c s="2" t="s" r="F1">
        <v>132</v>
      </c>
      <c s="2" t="s" r="G1">
        <v>133</v>
      </c>
      <c s="2" t="s" r="H1">
        <v>134</v>
      </c>
    </row>
    <row spans="1:8" r="2">
      <c s="4" t="s" r="A2">
        <v>135</v>
      </c>
      <c s="7" t="n" r="B2">
        <v>587647</v>
      </c>
      <c s="7" t="n" r="C2">
        <v>320</v>
      </c>
      <c s="7" t="n" r="D2">
        <v>302991</v>
      </c>
      <c s="7" t="n" r="E2">
        <v>273972</v>
      </c>
      <c s="7" t="n" r="F2">
        <v>-5490</v>
      </c>
      <c s="7" t="n" r="G2">
        <v>5490</v>
      </c>
      <c s="7" t="n" r="H2">
        <v>10364</v>
      </c>
    </row>
    <row spans="1:8" r="3">
      <c s="4" t="s" r="A3">
        <v>136</v>
      </c>
      <c s="5" t="n" r="C3">
        <v>31992497</v>
      </c>
    </row>
    <row spans="1:8" r="4">
      <c s="4" t="s" r="A4">
        <v>137</v>
      </c>
      <c s="5" t="n" r="F4">
        <v>-269467</v>
      </c>
    </row>
    <row spans="1:8" r="5">
      <c s="4" t="s" r="A5">
        <v>138</v>
      </c>
      <c s="5" t="n" r="B5">
        <v>66972</v>
      </c>
      <c s="5" t="n" r="E5">
        <v>66972</v>
      </c>
    </row>
    <row spans="1:8" r="6">
      <c s="4" t="s" r="A6">
        <v>139</v>
      </c>
      <c s="5" t="n" r="B6">
        <v>1077</v>
      </c>
      <c s="7" t="n" r="C6">
        <v>1</v>
      </c>
      <c s="5" t="n" r="D6">
        <v>1076</v>
      </c>
    </row>
    <row spans="1:8" r="7">
      <c s="4" t="s" r="A7">
        <v>140</v>
      </c>
      <c s="5" t="n" r="C7">
        <v>50571</v>
      </c>
    </row>
    <row spans="1:8" r="8">
      <c s="4" t="s" r="A8">
        <v>141</v>
      </c>
      <c s="5" t="n" r="B8">
        <v>-26261</v>
      </c>
      <c s="5" t="n" r="E8">
        <v>-26261</v>
      </c>
    </row>
    <row spans="1:8" r="9">
      <c s="4" t="s" r="A9">
        <v>142</v>
      </c>
      <c s="5" t="n" r="B9">
        <v>28531</v>
      </c>
      <c s="5" t="n" r="H9">
        <v>28531</v>
      </c>
    </row>
    <row spans="1:8" r="10">
      <c s="4" t="s" r="A10">
        <v>143</v>
      </c>
      <c s="5" t="n" r="B10">
        <v>267</v>
      </c>
      <c s="5" t="n" r="D10">
        <v>267</v>
      </c>
    </row>
    <row spans="1:8" r="11">
      <c s="4" t="s" r="A11">
        <v>144</v>
      </c>
      <c s="7" t="n" r="F11">
        <v>-307</v>
      </c>
      <c s="5" t="n" r="G11">
        <v>307</v>
      </c>
    </row>
    <row spans="1:8" r="12">
      <c s="4" t="s" r="A12">
        <v>145</v>
      </c>
      <c s="5" t="n" r="F12">
        <v>5345</v>
      </c>
    </row>
    <row spans="1:8" r="13">
      <c s="4" t="s" r="A13">
        <v>146</v>
      </c>
      <c s="5" t="n" r="B13">
        <v>532</v>
      </c>
      <c s="5" t="n" r="D13">
        <v>532</v>
      </c>
    </row>
    <row spans="1:8" r="14">
      <c s="4" t="s" r="A14">
        <v>147</v>
      </c>
      <c s="7" t="n" r="C14">
        <v>320</v>
      </c>
      <c s="5" t="n" r="E14">
        <v>-320</v>
      </c>
    </row>
    <row spans="1:8" r="15">
      <c s="4" t="s" r="A15">
        <v>148</v>
      </c>
      <c s="5" t="n" r="C15">
        <v>32022760</v>
      </c>
      <c s="5" t="n" r="F15">
        <v>-268134</v>
      </c>
    </row>
    <row spans="1:8" r="16">
      <c s="4" t="s" r="A16">
        <v>149</v>
      </c>
      <c s="7" t="n" r="B16">
        <v>658765</v>
      </c>
      <c s="7" t="n" r="C16">
        <v>641</v>
      </c>
      <c s="5" t="n" r="D16">
        <v>304866</v>
      </c>
      <c s="5" t="n" r="E16">
        <v>314363</v>
      </c>
      <c s="7" t="n" r="F16">
        <v>-5797</v>
      </c>
      <c s="5" t="n" r="G16">
        <v>5797</v>
      </c>
      <c s="5" t="n" r="H16">
        <v>38895</v>
      </c>
    </row>
    <row spans="1:8" r="17">
      <c s="4" t="s" r="A17">
        <v>150</v>
      </c>
      <c s="5" t="n" r="C17">
        <v>64065828</v>
      </c>
    </row>
    <row spans="1:8" r="18">
      <c s="4" t="s" r="A18">
        <v>151</v>
      </c>
      <c s="5" t="n" r="B18">
        <v>-532256</v>
      </c>
      <c s="5" t="n" r="F18">
        <v>-532256</v>
      </c>
    </row>
    <row spans="1:8" r="19">
      <c s="4" t="s" r="A19">
        <v>152</v>
      </c>
      <c s="7" t="n" r="B19">
        <v>681537</v>
      </c>
      <c s="7" t="n" r="C19">
        <v>641</v>
      </c>
      <c s="5" t="n" r="D19">
        <v>305429</v>
      </c>
      <c s="5" t="n" r="E19">
        <v>327978</v>
      </c>
      <c s="7" t="n" r="F19">
        <v>-5878</v>
      </c>
      <c s="5" t="n" r="G19">
        <v>5878</v>
      </c>
      <c s="5" t="n" r="H19">
        <v>47489</v>
      </c>
    </row>
    <row spans="1:8" r="20">
      <c s="4" t="s" r="A20">
        <v>153</v>
      </c>
      <c s="5" t="n" r="C20">
        <v>64089921</v>
      </c>
    </row>
    <row spans="1:8" r="21">
      <c s="4" t="s" r="A21">
        <v>154</v>
      </c>
      <c s="5" t="n" r="B21">
        <v>-529563</v>
      </c>
      <c s="5" t="n" r="F21">
        <v>-529563</v>
      </c>
    </row>
    <row spans="1:8" r="22">
      <c s="4" t="s" r="A22">
        <v>138</v>
      </c>
      <c s="7" t="n" r="B22">
        <v>75189</v>
      </c>
      <c s="5" t="n" r="E22">
        <v>75189</v>
      </c>
    </row>
    <row spans="1:8" r="23">
      <c s="4" t="s" r="A23">
        <v>139</v>
      </c>
      <c s="5" t="n" r="B23">
        <v>1290</v>
      </c>
      <c s="5" t="n" r="D23">
        <v>1290</v>
      </c>
    </row>
    <row spans="1:8" r="24">
      <c s="4" t="s" r="A24">
        <v>140</v>
      </c>
      <c s="5" t="n" r="C24">
        <v>89790</v>
      </c>
    </row>
    <row spans="1:8" r="25">
      <c s="4" t="s" r="A25">
        <v>155</v>
      </c>
      <c s="5" t="n" r="B25">
        <v>250</v>
      </c>
      <c s="5" t="n" r="D25">
        <v>250</v>
      </c>
    </row>
    <row spans="1:8" r="26">
      <c s="4" t="s" r="A26">
        <v>156</v>
      </c>
      <c s="5" t="n" r="C26">
        <v>7070</v>
      </c>
    </row>
    <row spans="1:8" r="27">
      <c s="4" t="s" r="A27">
        <v>157</v>
      </c>
      <c s="5" t="n" r="B27">
        <v>59648</v>
      </c>
      <c s="7" t="n" r="C27">
        <v>18</v>
      </c>
      <c s="5" t="n" r="D27">
        <v>59630</v>
      </c>
    </row>
    <row spans="1:8" r="28">
      <c s="4" t="s" r="A28">
        <v>158</v>
      </c>
      <c s="5" t="n" r="C28">
        <v>1755374</v>
      </c>
    </row>
    <row spans="1:8" r="29">
      <c s="4" t="s" r="A29">
        <v>141</v>
      </c>
      <c s="5" t="n" r="B29">
        <v>-29795</v>
      </c>
      <c s="5" t="n" r="E29">
        <v>-29795</v>
      </c>
    </row>
    <row spans="1:8" r="30">
      <c s="4" t="s" r="A30">
        <v>159</v>
      </c>
      <c s="5" t="n" r="B30">
        <v>-140</v>
      </c>
      <c s="5" t="n" r="H30">
        <v>-140</v>
      </c>
    </row>
    <row spans="1:8" r="31">
      <c s="4" t="s" r="A31">
        <v>142</v>
      </c>
      <c s="5" t="n" r="B31">
        <v>3210</v>
      </c>
      <c s="5" t="n" r="H31">
        <v>3210</v>
      </c>
    </row>
    <row spans="1:8" r="32">
      <c s="4" t="s" r="A32">
        <v>143</v>
      </c>
      <c s="5" t="n" r="B32">
        <v>303</v>
      </c>
      <c s="5" t="n" r="D32">
        <v>303</v>
      </c>
    </row>
    <row spans="1:8" r="33">
      <c s="4" t="s" r="A33">
        <v>144</v>
      </c>
      <c s="7" t="n" r="F33">
        <v>-329</v>
      </c>
      <c s="5" t="n" r="G33">
        <v>329</v>
      </c>
    </row>
    <row spans="1:8" r="34">
      <c s="4" t="s" r="A34">
        <v>145</v>
      </c>
      <c s="5" t="n" r="F34">
        <v>5400</v>
      </c>
    </row>
    <row spans="1:8" r="35">
      <c s="4" t="s" r="A35">
        <v>146</v>
      </c>
      <c s="5" t="n" r="B35">
        <v>542</v>
      </c>
      <c s="5" t="n" r="D35">
        <v>542</v>
      </c>
    </row>
    <row spans="1:8" r="36">
      <c s="4" t="s" r="A36">
        <v>160</v>
      </c>
      <c s="7" t="n" r="B36">
        <v>792034</v>
      </c>
      <c s="7" t="n" r="C36">
        <v>659</v>
      </c>
      <c s="7" t="n" r="D36">
        <v>367444</v>
      </c>
      <c s="7" t="n" r="E36">
        <v>373372</v>
      </c>
      <c s="7" t="n" r="F36">
        <v>-6207</v>
      </c>
      <c s="7" t="n" r="G36">
        <v>6207</v>
      </c>
      <c s="7" t="n" r="H36">
        <v>50559</v>
      </c>
    </row>
    <row spans="1:8" r="37">
      <c s="4" t="s" r="A37">
        <v>161</v>
      </c>
      <c s="5" t="n" r="C37">
        <v>65942155</v>
      </c>
    </row>
    <row spans="1:8" r="38">
      <c s="4" t="s" r="A38">
        <v>162</v>
      </c>
      <c s="5" t="n" r="B38">
        <v>-524163</v>
      </c>
      <c s="5" t="n" r="F38">
        <v>-5241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63</v>
      </c>
      <c s="2" t="s" r="B1">
        <v>1</v>
      </c>
    </row>
    <row spans="1:3" r="2">
      <c s="2" t="s" r="B2">
        <v>2</v>
      </c>
      <c s="2" t="s" r="C2">
        <v>26</v>
      </c>
    </row>
    <row spans="1:3" r="3">
      <c s="4" t="s" r="A3">
        <v>164</v>
      </c>
      <c s="8" t="n" r="B3">
        <v>0.46</v>
      </c>
      <c s="8" t="n" r="C3">
        <v>0.41</v>
      </c>
    </row>
    <row spans="1:3" r="4">
      <c s="4" t="s" r="A4">
        <v>165</v>
      </c>
      <c s="4" t="s" r="C4">
        <v>166</v>
      </c>
    </row>
    <row spans="1:3" r="5">
      <c s="4" t="s" r="A5">
        <v>129</v>
      </c>
    </row>
    <row spans="1:3" r="6">
      <c s="4" t="s" r="A6">
        <v>165</v>
      </c>
      <c s="4" t="s" r="C6">
        <v>166</v>
      </c>
    </row>
    <row spans="1:3" r="7">
      <c s="4" t="s" r="A7">
        <v>131</v>
      </c>
    </row>
    <row spans="1:3" r="8">
      <c s="4" t="s" r="A8">
        <v>164</v>
      </c>
      <c s="8" t="n" r="B8">
        <v>0.46</v>
      </c>
      <c s="8" t="n" r="C8">
        <v>0.41</v>
      </c>
    </row>
    <row spans="1:3" r="9">
      <c s="4" t="s" r="A9">
        <v>165</v>
      </c>
      <c s="4" t="s" r="C9">
        <v>1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7</v>
      </c>
      <c s="2" t="s" r="B1">
        <v>1</v>
      </c>
    </row>
    <row spans="1:3" r="2">
      <c s="2" t="s" r="B2">
        <v>2</v>
      </c>
      <c s="2" t="s" r="C2">
        <v>26</v>
      </c>
    </row>
    <row spans="1:3" r="3">
      <c s="3" t="s" r="A3">
        <v>168</v>
      </c>
    </row>
    <row spans="1:3" r="4">
      <c s="4" t="s" r="A4">
        <v>107</v>
      </c>
      <c s="7" t="n" r="B4">
        <v>75189</v>
      </c>
      <c s="7" t="n" r="C4">
        <v>66972</v>
      </c>
    </row>
    <row spans="1:3" r="5">
      <c s="3" t="s" r="A5">
        <v>169</v>
      </c>
    </row>
    <row spans="1:3" r="6">
      <c s="4" t="s" r="A6">
        <v>170</v>
      </c>
      <c s="5" t="n" r="B6">
        <v>8069</v>
      </c>
      <c s="5" t="n" r="C6">
        <v>6244</v>
      </c>
    </row>
    <row spans="1:3" r="7">
      <c s="4" t="s" r="A7">
        <v>85</v>
      </c>
      <c s="5" t="n" r="B7">
        <v>5508</v>
      </c>
      <c s="5" t="n" r="C7">
        <v>3710</v>
      </c>
    </row>
    <row spans="1:3" r="8">
      <c s="4" t="s" r="A8">
        <v>171</v>
      </c>
      <c s="5" t="n" r="B8">
        <v>20493</v>
      </c>
      <c s="5" t="n" r="C8">
        <v>14739</v>
      </c>
    </row>
    <row spans="1:3" r="9">
      <c s="4" t="s" r="A9">
        <v>172</v>
      </c>
      <c s="5" t="n" r="B9">
        <v>-379</v>
      </c>
      <c s="5" t="n" r="C9">
        <v>-815</v>
      </c>
    </row>
    <row spans="1:3" r="10">
      <c s="4" t="s" r="A10">
        <v>173</v>
      </c>
      <c s="5" t="n" r="B10">
        <v>-1487</v>
      </c>
      <c s="5" t="n" r="C10">
        <v>-844</v>
      </c>
    </row>
    <row spans="1:3" r="11">
      <c s="4" t="s" r="A11">
        <v>174</v>
      </c>
      <c s="5" t="n" r="B11">
        <v>-12801</v>
      </c>
      <c s="5" t="n" r="C11">
        <v>-6103</v>
      </c>
    </row>
    <row spans="1:3" r="12">
      <c s="4" t="s" r="A12">
        <v>175</v>
      </c>
      <c s="5" t="n" r="B12">
        <v>-9655</v>
      </c>
      <c s="5" t="n" r="C12">
        <v>8936</v>
      </c>
    </row>
    <row spans="1:3" r="13">
      <c s="4" t="s" r="A13">
        <v>176</v>
      </c>
      <c s="5" t="n" r="B13">
        <v>8982</v>
      </c>
      <c s="5" t="n" r="C13">
        <v>6721</v>
      </c>
    </row>
    <row spans="1:3" r="14">
      <c s="4" t="s" r="A14">
        <v>177</v>
      </c>
      <c s="5" t="n" r="B14">
        <v>18730</v>
      </c>
      <c s="5" t="n" r="C14">
        <v>32588</v>
      </c>
    </row>
    <row spans="1:3" r="15">
      <c s="4" t="s" r="A15">
        <v>178</v>
      </c>
      <c s="5" t="n" r="B15">
        <v>93919</v>
      </c>
      <c s="5" t="n" r="C15">
        <v>99560</v>
      </c>
    </row>
    <row spans="1:3" r="16">
      <c s="3" t="s" r="A16">
        <v>179</v>
      </c>
    </row>
    <row spans="1:3" r="17">
      <c s="4" t="s" r="A17">
        <v>180</v>
      </c>
      <c s="5" t="n" r="B17">
        <v>-1931</v>
      </c>
    </row>
    <row spans="1:3" r="18">
      <c s="4" t="s" r="A18">
        <v>181</v>
      </c>
      <c s="5" t="n" r="B18">
        <v>65197</v>
      </c>
    </row>
    <row spans="1:3" r="19">
      <c s="4" t="s" r="A19">
        <v>182</v>
      </c>
      <c s="5" t="n" r="B19">
        <v>12511</v>
      </c>
      <c s="5" t="n" r="C19">
        <v>12683</v>
      </c>
    </row>
    <row spans="1:3" r="20">
      <c s="3" t="s" r="A20">
        <v>183</v>
      </c>
    </row>
    <row spans="1:3" r="21">
      <c s="4" t="s" r="A21">
        <v>184</v>
      </c>
      <c s="5" t="n" r="B21">
        <v>34541</v>
      </c>
      <c s="5" t="n" r="C21">
        <v>3590</v>
      </c>
    </row>
    <row spans="1:3" r="22">
      <c s="4" t="s" r="A22">
        <v>185</v>
      </c>
      <c s="5" t="n" r="B22">
        <v>2189905</v>
      </c>
      <c s="5" t="n" r="C22">
        <v>1677839</v>
      </c>
    </row>
    <row spans="1:3" r="23">
      <c s="4" t="s" r="A23">
        <v>186</v>
      </c>
      <c s="5" t="n" r="B23">
        <v>-2501587</v>
      </c>
      <c s="5" t="n" r="C23">
        <v>-1794233</v>
      </c>
    </row>
    <row spans="1:3" r="24">
      <c s="4" t="s" r="A24">
        <v>187</v>
      </c>
      <c s="5" t="n" r="B24">
        <v>155</v>
      </c>
      <c s="5" t="n" r="C24">
        <v>130</v>
      </c>
    </row>
    <row spans="1:3" r="25">
      <c s="4" t="s" r="A25">
        <v>188</v>
      </c>
      <c s="5" t="n" r="B25">
        <v>-91259</v>
      </c>
      <c s="5" t="n" r="C25">
        <v>-146452</v>
      </c>
    </row>
    <row spans="1:3" r="26">
      <c s="4" t="s" r="A26">
        <v>189</v>
      </c>
      <c s="5" t="n" r="B26">
        <v>-12437</v>
      </c>
      <c s="5" t="n" r="C26">
        <v>-12993</v>
      </c>
    </row>
    <row spans="1:3" r="27">
      <c s="4" t="s" r="A27">
        <v>190</v>
      </c>
      <c s="5" t="n" r="B27">
        <v>727</v>
      </c>
      <c s="5" t="n" r="C27">
        <v>3823</v>
      </c>
    </row>
    <row spans="1:3" r="28">
      <c s="4" t="s" r="A28">
        <v>191</v>
      </c>
      <c s="5" t="n" r="B28">
        <v>-304178</v>
      </c>
      <c s="5" t="n" r="C28">
        <v>-255613</v>
      </c>
    </row>
    <row spans="1:3" r="29">
      <c s="3" t="s" r="A29">
        <v>192</v>
      </c>
    </row>
    <row spans="1:3" r="30">
      <c s="4" t="s" r="A30">
        <v>193</v>
      </c>
      <c s="5" t="n" r="B30">
        <v>-2096</v>
      </c>
      <c s="5" t="n" r="C30">
        <v>143663</v>
      </c>
    </row>
    <row spans="1:3" r="31">
      <c s="4" t="s" r="A31">
        <v>194</v>
      </c>
      <c s="5" t="n" r="B31">
        <v>5540</v>
      </c>
      <c s="5" t="n" r="C31">
        <v>185626</v>
      </c>
    </row>
    <row spans="1:3" r="32">
      <c s="4" t="s" r="A32">
        <v>195</v>
      </c>
      <c s="5" t="n" r="B32">
        <v>120668</v>
      </c>
      <c s="5" t="n" r="C32">
        <v>-121979</v>
      </c>
    </row>
    <row spans="1:3" r="33">
      <c s="3" t="s" r="A33">
        <v>196</v>
      </c>
    </row>
    <row spans="1:3" r="34">
      <c s="4" t="s" r="A34">
        <v>197</v>
      </c>
      <c s="5" t="n" r="B34">
        <v>1291</v>
      </c>
      <c s="5" t="n" r="C34">
        <v>1076</v>
      </c>
    </row>
    <row spans="1:3" r="35">
      <c s="4" t="s" r="A35">
        <v>198</v>
      </c>
      <c s="5" t="n" r="B35">
        <v>-28217</v>
      </c>
      <c s="5" t="n" r="C35">
        <v>-25609</v>
      </c>
    </row>
    <row spans="1:3" r="36">
      <c s="4" t="s" r="A36">
        <v>199</v>
      </c>
      <c s="5" t="n" r="B36">
        <v>97186</v>
      </c>
      <c s="5" t="n" r="C36">
        <v>182777</v>
      </c>
    </row>
    <row spans="1:3" r="37">
      <c s="4" t="s" r="A37">
        <v>200</v>
      </c>
      <c s="5" t="n" r="B37">
        <v>-113073</v>
      </c>
      <c s="5" t="n" r="C37">
        <v>26724</v>
      </c>
    </row>
    <row spans="1:3" r="38">
      <c s="4" t="s" r="A38">
        <v>201</v>
      </c>
      <c s="5" t="n" r="B38">
        <v>253471</v>
      </c>
      <c s="5" t="n" r="C38">
        <v>212012</v>
      </c>
    </row>
    <row spans="1:3" r="39">
      <c s="4" t="s" r="A39">
        <v>202</v>
      </c>
      <c s="5" t="n" r="B39">
        <v>140398</v>
      </c>
      <c s="5" t="n" r="C39">
        <v>238736</v>
      </c>
    </row>
    <row spans="1:3" r="40">
      <c s="3" t="s" r="A40">
        <v>203</v>
      </c>
    </row>
    <row spans="1:3" r="41">
      <c s="4" t="s" r="A41">
        <v>204</v>
      </c>
      <c s="5" t="n" r="B41">
        <v>3066</v>
      </c>
      <c s="5" t="n" r="C41">
        <v>3155</v>
      </c>
    </row>
    <row spans="1:3" r="42">
      <c s="4" t="s" r="A42">
        <v>205</v>
      </c>
      <c s="5" t="n" r="B42">
        <v>22179</v>
      </c>
      <c s="5" t="n" r="C42">
        <v>21281</v>
      </c>
    </row>
    <row spans="1:3" r="43">
      <c s="4" t="s" r="A43">
        <v>206</v>
      </c>
      <c s="5" t="n" r="B43">
        <v>97</v>
      </c>
      <c s="5" t="n" r="C43">
        <v>1085</v>
      </c>
    </row>
    <row spans="1:3" r="44">
      <c s="4" t="s" r="A44">
        <v>207</v>
      </c>
      <c s="7" t="n" r="B44">
        <v>17869</v>
      </c>
      <c s="7" t="n" r="C44">
        <v>6133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 of Earni</vt:lpstr>
      <vt:lpstr>Consolidated Statement of Earn5</vt:lpstr>
      <vt:lpstr>Consolidated Statements of Comp</vt:lpstr>
      <vt:lpstr>Consolidated Statements of Shar</vt:lpstr>
      <vt:lpstr>Consolidated Statements of Sha8</vt:lpstr>
      <vt:lpstr>Consolidated Statements of Cash</vt:lpstr>
      <vt:lpstr>Basis of Presentation</vt:lpstr>
      <vt:lpstr>Stock Split</vt:lpstr>
      <vt:lpstr>Earnings Per Share</vt:lpstr>
      <vt:lpstr>Interest-bearing Time Deposits </vt:lpstr>
      <vt:lpstr>Loans and Allowance for Loan Lo</vt:lpstr>
      <vt:lpstr>Short-Term Borrowings</vt:lpstr>
      <vt:lpstr>Income Taxes</vt:lpstr>
      <vt:lpstr>Stock Based Compensation</vt:lpstr>
      <vt:lpstr>Pension Plan</vt:lpstr>
      <vt:lpstr>Fair Value Disclosures</vt:lpstr>
      <vt:lpstr>Recently Issued Authoritative A</vt:lpstr>
      <vt:lpstr>Acquisition and Asset Purchase</vt:lpstr>
      <vt:lpstr>Interest-bearing Time Deposit22</vt:lpstr>
      <vt:lpstr>Loans and Allowance for Loan 23</vt:lpstr>
      <vt:lpstr>Short-Term Borrowings (Tables)</vt:lpstr>
      <vt:lpstr>Fair Value Disclosures (Tables)</vt:lpstr>
      <vt:lpstr>Acquisition and Asset Purchase </vt:lpstr>
      <vt:lpstr>Basis of Presentation - Additio</vt:lpstr>
      <vt:lpstr>Stock Split - Additional Inform</vt:lpstr>
      <vt:lpstr>Earnings Per Share - Additional</vt:lpstr>
      <vt:lpstr>Interest-bearing Time Deposit30</vt:lpstr>
      <vt:lpstr>Interest-bearing Time Deposit31</vt:lpstr>
      <vt:lpstr>Interest-bearing Time Deposit32</vt:lpstr>
      <vt:lpstr>Interest-bearing Time Deposit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Short-Term Borrowings - Schedul</vt:lpstr>
      <vt:lpstr>Income Taxes - Additional Infor</vt:lpstr>
      <vt:lpstr>Stock Based Compensation - Addi</vt:lpstr>
      <vt:lpstr>Pension Plan - Additional Infor</vt:lpstr>
      <vt:lpstr>Fair Value Disclosures - Additi</vt:lpstr>
      <vt:lpstr>Fair Value Disclosures - Financ</vt:lpstr>
      <vt:lpstr>Fair Value Disclosures - Other </vt:lpstr>
      <vt:lpstr>Fair Value Disclosures - Schedu</vt:lpstr>
      <vt:lpstr>Acquisition and Asset Purchas58</vt:lpstr>
      <vt:lpstr>Acquisition and Asset Purchas59</vt:lpstr>
      <vt:lpstr>Acquisition and Asset Purchas60</vt:lpstr>
      <vt:lpstr>Acquisition and Asset Purchas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2:30:15Z</dcterms:created>
  <dcterms:modified xmlns:dcterms="http://purl.org/dc/terms/" xmlns:xsi="http://www.w3.org/2001/XMLSchema-instance" xsi:type="dcterms:W3CDTF">2015-10-28T12:30:15Z</dcterms:modified>
  <dc:title xmlns:dc="http://purl.org/dc/elements/1.1/">Untitled</dc:title>
  <dc:description xmlns:dc="http://purl.org/dc/elements/1.1/"/>
  <dc:subject xmlns:dc="http://purl.org/dc/elements/1.1/"/>
  <cp:keywords/>
  <cp:category/>
</cp:coreProperties>
</file>